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Leases" sheetId="13" state="visible" r:id="rId13"/>
    <sheet xmlns:r="http://schemas.openxmlformats.org/officeDocument/2006/relationships" name="Derivatives and Hedging Activit" sheetId="14" state="visible" r:id="rId14"/>
    <sheet xmlns:r="http://schemas.openxmlformats.org/officeDocument/2006/relationships" name="Benefit Plans" sheetId="15" state="visible" r:id="rId15"/>
    <sheet xmlns:r="http://schemas.openxmlformats.org/officeDocument/2006/relationships" name="Fair Value Measurement" sheetId="16" state="visible" r:id="rId16"/>
    <sheet xmlns:r="http://schemas.openxmlformats.org/officeDocument/2006/relationships" name="Revenue Recognition" sheetId="17" state="visible" r:id="rId17"/>
    <sheet xmlns:r="http://schemas.openxmlformats.org/officeDocument/2006/relationships" name="Comprehensive Income_(Loss)" sheetId="18" state="visible" r:id="rId18"/>
    <sheet xmlns:r="http://schemas.openxmlformats.org/officeDocument/2006/relationships" name="Commitments and Contingent Liab"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Mergers and Acquisitions (Table"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and the Allowance for C_2" sheetId="25" state="visible" r:id="rId25"/>
    <sheet xmlns:r="http://schemas.openxmlformats.org/officeDocument/2006/relationships" name="Leases (Tables)" sheetId="26" state="visible" r:id="rId26"/>
    <sheet xmlns:r="http://schemas.openxmlformats.org/officeDocument/2006/relationships" name="Derivatives and Hedging Activ_2" sheetId="27" state="visible" r:id="rId27"/>
    <sheet xmlns:r="http://schemas.openxmlformats.org/officeDocument/2006/relationships" name="Benefit Plans (Tables)" sheetId="28" state="visible" r:id="rId28"/>
    <sheet xmlns:r="http://schemas.openxmlformats.org/officeDocument/2006/relationships" name="Fair Value Measurement (Tables)" sheetId="29" state="visible" r:id="rId29"/>
    <sheet xmlns:r="http://schemas.openxmlformats.org/officeDocument/2006/relationships" name="Revenue Recognition (Tables)" sheetId="30" state="visible" r:id="rId30"/>
    <sheet xmlns:r="http://schemas.openxmlformats.org/officeDocument/2006/relationships" name="Comprehensive Income_(Loss) (Ta" sheetId="31" state="visible" r:id="rId31"/>
    <sheet xmlns:r="http://schemas.openxmlformats.org/officeDocument/2006/relationships" name="Commitments and Contingent Li_2" sheetId="32" state="visible" r:id="rId32"/>
    <sheet xmlns:r="http://schemas.openxmlformats.org/officeDocument/2006/relationships" name="Business Segments (Tables)" sheetId="33" state="visible" r:id="rId33"/>
    <sheet xmlns:r="http://schemas.openxmlformats.org/officeDocument/2006/relationships" name="Summary of Significant Accoun_3" sheetId="34" state="visible" r:id="rId34"/>
    <sheet xmlns:r="http://schemas.openxmlformats.org/officeDocument/2006/relationships" name="Mergers and Acquisitions - Addi" sheetId="35" state="visible" r:id="rId35"/>
    <sheet xmlns:r="http://schemas.openxmlformats.org/officeDocument/2006/relationships" name="Mergers and Acquisitions - Summ" sheetId="36" state="visible" r:id="rId36"/>
    <sheet xmlns:r="http://schemas.openxmlformats.org/officeDocument/2006/relationships" name="Mergers and Acquisitions - Allo" sheetId="37" state="visible" r:id="rId37"/>
    <sheet xmlns:r="http://schemas.openxmlformats.org/officeDocument/2006/relationships" name="Earnings Per Common Share - Sum" sheetId="38" state="visible" r:id="rId38"/>
    <sheet xmlns:r="http://schemas.openxmlformats.org/officeDocument/2006/relationships" name="Earnings Per Common Share - Add" sheetId="39" state="visible" r:id="rId39"/>
    <sheet xmlns:r="http://schemas.openxmlformats.org/officeDocument/2006/relationships" name="Securities - Schedule of Fair V" sheetId="40" state="visible" r:id="rId40"/>
    <sheet xmlns:r="http://schemas.openxmlformats.org/officeDocument/2006/relationships" name="Securities - Additional Informa" sheetId="41" state="visible" r:id="rId41"/>
    <sheet xmlns:r="http://schemas.openxmlformats.org/officeDocument/2006/relationships" name="Securities - Schedule of Amorti" sheetId="42" state="visible" r:id="rId42"/>
    <sheet xmlns:r="http://schemas.openxmlformats.org/officeDocument/2006/relationships" name="Securities - Schedule of Gross " sheetId="43" state="visible" r:id="rId43"/>
    <sheet xmlns:r="http://schemas.openxmlformats.org/officeDocument/2006/relationships" name="Securities - Schedule of Unreal" sheetId="44" state="visible" r:id="rId44"/>
    <sheet xmlns:r="http://schemas.openxmlformats.org/officeDocument/2006/relationships" name="Loans and the Allowance for C_3" sheetId="45" state="visible" r:id="rId45"/>
    <sheet xmlns:r="http://schemas.openxmlformats.org/officeDocument/2006/relationships" name="Loans and the Allowance for C_4" sheetId="46" state="visible" r:id="rId46"/>
    <sheet xmlns:r="http://schemas.openxmlformats.org/officeDocument/2006/relationships" name="Loans and the Allowance for C_5" sheetId="47" state="visible" r:id="rId47"/>
    <sheet xmlns:r="http://schemas.openxmlformats.org/officeDocument/2006/relationships" name="Loans and the Allowance for C_6" sheetId="48" state="visible" r:id="rId48"/>
    <sheet xmlns:r="http://schemas.openxmlformats.org/officeDocument/2006/relationships" name="Loans and the Allowance for C_7" sheetId="49" state="visible" r:id="rId49"/>
    <sheet xmlns:r="http://schemas.openxmlformats.org/officeDocument/2006/relationships" name="Loans and the Allowance for C_8" sheetId="50" state="visible" r:id="rId50"/>
    <sheet xmlns:r="http://schemas.openxmlformats.org/officeDocument/2006/relationships" name="Loans and the Allowance for C_9" sheetId="51" state="visible" r:id="rId51"/>
    <sheet xmlns:r="http://schemas.openxmlformats.org/officeDocument/2006/relationships" name="Loans and the Allowance for _10" sheetId="52" state="visible" r:id="rId52"/>
    <sheet xmlns:r="http://schemas.openxmlformats.org/officeDocument/2006/relationships" name="Loans and the Allowance for _11" sheetId="53" state="visible" r:id="rId53"/>
    <sheet xmlns:r="http://schemas.openxmlformats.org/officeDocument/2006/relationships" name="Loans and the Allowance for _12" sheetId="54" state="visible" r:id="rId54"/>
    <sheet xmlns:r="http://schemas.openxmlformats.org/officeDocument/2006/relationships" name="Loans and the Allowance for _13" sheetId="55" state="visible" r:id="rId55"/>
    <sheet xmlns:r="http://schemas.openxmlformats.org/officeDocument/2006/relationships" name="Loans and the Allowance for _14" sheetId="56" state="visible" r:id="rId56"/>
    <sheet xmlns:r="http://schemas.openxmlformats.org/officeDocument/2006/relationships" name="Loans and the Allowance for _15" sheetId="57" state="visible" r:id="rId57"/>
    <sheet xmlns:r="http://schemas.openxmlformats.org/officeDocument/2006/relationships" name="Loans and the Allowance for _16" sheetId="58" state="visible" r:id="rId58"/>
    <sheet xmlns:r="http://schemas.openxmlformats.org/officeDocument/2006/relationships" name="Loans and the Allowance for _17" sheetId="59" state="visible" r:id="rId59"/>
    <sheet xmlns:r="http://schemas.openxmlformats.org/officeDocument/2006/relationships" name="Leases - Additional Information" sheetId="60" state="visible" r:id="rId60"/>
    <sheet xmlns:r="http://schemas.openxmlformats.org/officeDocument/2006/relationships" name="Leases - Future Minimum Lease P"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Benefit Plans - Defined Benefit" sheetId="65" state="visible" r:id="rId65"/>
    <sheet xmlns:r="http://schemas.openxmlformats.org/officeDocument/2006/relationships" name="Benefit Plans - Additional Info" sheetId="66" state="visible" r:id="rId66"/>
    <sheet xmlns:r="http://schemas.openxmlformats.org/officeDocument/2006/relationships" name="Fair Value Measurement - Schedu" sheetId="67" state="visible" r:id="rId67"/>
    <sheet xmlns:r="http://schemas.openxmlformats.org/officeDocument/2006/relationships" name="Fair Value Measurement - Additi" sheetId="68" state="visible" r:id="rId68"/>
    <sheet xmlns:r="http://schemas.openxmlformats.org/officeDocument/2006/relationships" name="Fair Value Measurement - Sche_2" sheetId="69" state="visible" r:id="rId69"/>
    <sheet xmlns:r="http://schemas.openxmlformats.org/officeDocument/2006/relationships" name="Fair Value Measurement - Estima" sheetId="70" state="visible" r:id="rId70"/>
    <sheet xmlns:r="http://schemas.openxmlformats.org/officeDocument/2006/relationships" name="Revenue Recognition - Summary o" sheetId="71" state="visible" r:id="rId71"/>
    <sheet xmlns:r="http://schemas.openxmlformats.org/officeDocument/2006/relationships" name="Comprehensive Income_(Loss) - C" sheetId="72" state="visible" r:id="rId72"/>
    <sheet xmlns:r="http://schemas.openxmlformats.org/officeDocument/2006/relationships" name="Comprehensive Income_(Loss) -_2" sheetId="73" state="visible" r:id="rId73"/>
    <sheet xmlns:r="http://schemas.openxmlformats.org/officeDocument/2006/relationships" name="Comprehensive Income_(Loss) - S"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Business Segments - Additional " sheetId="77" state="visible" r:id="rId77"/>
    <sheet xmlns:r="http://schemas.openxmlformats.org/officeDocument/2006/relationships" name="Business Segments - Financial I" sheetId="78" state="visible" r:id="rId78"/>
  </sheets>
  <definedNames/>
  <calcPr calcId="124519" fullCalcOnLoad="1"/>
</workbook>
</file>

<file path=xl/sharedStrings.xml><?xml version="1.0" encoding="utf-8"?>
<sst xmlns="http://schemas.openxmlformats.org/spreadsheetml/2006/main" uniqueCount="883">
  <si>
    <t>Document and Entity Information - shares</t>
  </si>
  <si>
    <t>9 Months Ended</t>
  </si>
  <si>
    <t>Sep. 30, 2019</t>
  </si>
  <si>
    <t>Oct. 23,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WSBC</t>
  </si>
  <si>
    <t>Title of 12(b) Security</t>
  </si>
  <si>
    <t>Common Stock</t>
  </si>
  <si>
    <t>Security Exchange Name</t>
  </si>
  <si>
    <t>NASDAQ</t>
  </si>
  <si>
    <t>Entity Registrant Name</t>
  </si>
  <si>
    <t>WESBANCO INC</t>
  </si>
  <si>
    <t>Entity Central Index Key</t>
  </si>
  <si>
    <t>0000203596</t>
  </si>
  <si>
    <t>Entity Current Reporting Status</t>
  </si>
  <si>
    <t>Yes</t>
  </si>
  <si>
    <t>Current Fiscal Year End Date</t>
  </si>
  <si>
    <t>--12-31</t>
  </si>
  <si>
    <t>Entity Filer Category</t>
  </si>
  <si>
    <t>Large Accelerated Filer</t>
  </si>
  <si>
    <t>Entity Small Business</t>
  </si>
  <si>
    <t>Entity Emerging Growth Company</t>
  </si>
  <si>
    <t>Entity Interactive Data Current</t>
  </si>
  <si>
    <t>Entity Common Stock, Shares Outstanding</t>
  </si>
  <si>
    <t>Entity Shell Company</t>
  </si>
  <si>
    <t>Entity File Number</t>
  </si>
  <si>
    <t>000-08467</t>
  </si>
  <si>
    <t>Entity Incorporation, State or Country Code</t>
  </si>
  <si>
    <t>WV</t>
  </si>
  <si>
    <t>Entity Tax Identification Number</t>
  </si>
  <si>
    <t>55-0571723</t>
  </si>
  <si>
    <t>Entity Address, Address Line One</t>
  </si>
  <si>
    <t>1 Bank Plaza</t>
  </si>
  <si>
    <t>Entity Address, City or Town</t>
  </si>
  <si>
    <t>Wheeling</t>
  </si>
  <si>
    <t>Entity Address, State or Province</t>
  </si>
  <si>
    <t>Entity Address, Postal Zip Code</t>
  </si>
  <si>
    <t>26003</t>
  </si>
  <si>
    <t>City Area Code</t>
  </si>
  <si>
    <t>304</t>
  </si>
  <si>
    <t>Local Phone Number</t>
  </si>
  <si>
    <t>234-9000</t>
  </si>
  <si>
    <t>Document Quarterly Report</t>
  </si>
  <si>
    <t>true</t>
  </si>
  <si>
    <t>Document Transition Report</t>
  </si>
  <si>
    <t>Consolidated Balance Sheets - USD ($) $ in Thousands</t>
  </si>
  <si>
    <t>Dec. 31, 2018</t>
  </si>
  <si>
    <t>ASSETS</t>
  </si>
  <si>
    <t>Cash and due from banks, including interest bearing amounts of $34,727 and $44,536, respectively</t>
  </si>
  <si>
    <t>Securities:</t>
  </si>
  <si>
    <t>Equity securities, at fair value</t>
  </si>
  <si>
    <t>Available-for-sale debt securities, at fair value</t>
  </si>
  <si>
    <t>Held-to-maturity debt securities (fair values of $877,809 and $1,020,743,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9 and 2018, respectively; 54,698,250 and 54,604,294 shares issued, respectively; 54,691,225 and 54,598,134 shares outstanding, respectively</t>
  </si>
  <si>
    <t>Capital surplus</t>
  </si>
  <si>
    <t>Retained earnings</t>
  </si>
  <si>
    <t>Treasury stock (7,025 and 6,160 shares - at cost, respectively)</t>
  </si>
  <si>
    <t>Accumulated other comprehensive incom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Sep. 30, 2018</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Electronic banking fees</t>
  </si>
  <si>
    <t>Net securities brokerage revenue</t>
  </si>
  <si>
    <t>Mortgage banking income</t>
  </si>
  <si>
    <t>Net securities gain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Total Trust Fees [Member]</t>
  </si>
  <si>
    <t>Service Charges on Deposits [Member]</t>
  </si>
  <si>
    <t>Consolidated Statements of Changes in Shareholders' Equity - USD ($) $ in Thousands</t>
  </si>
  <si>
    <t>Total</t>
  </si>
  <si>
    <t>Farmers Capital Bank Corporation [Member]</t>
  </si>
  <si>
    <t>First Sentry Bancshares, Inc. [Member]</t>
  </si>
  <si>
    <t>Common Stock [Member]</t>
  </si>
  <si>
    <t>Common Stock [Member]Farmers Capital Bank Corporation [Member]</t>
  </si>
  <si>
    <t>Common Stock [Member]First Sentry Bancshares, Inc. [Member]</t>
  </si>
  <si>
    <t>Capital Surplus [Member]</t>
  </si>
  <si>
    <t>Capital Surplus [Member]Farmers Capital Bank Corporation [Member]</t>
  </si>
  <si>
    <t>Capital Surplus [Member]First Sentry Bancshares, Inc. [Member]</t>
  </si>
  <si>
    <t>Retained Earnings [Member]</t>
  </si>
  <si>
    <t>Treasury Stock [Member]</t>
  </si>
  <si>
    <t>Treasury Stock [Member]Farmers Capital Bank Corporation [Member]</t>
  </si>
  <si>
    <t>Accumulated Other Comprehensive Income (Loss) [Member]</t>
  </si>
  <si>
    <t>Deferred Benefits for Directors [Member]</t>
  </si>
  <si>
    <t>Beginning Balance at Dec. 31, 2017</t>
  </si>
  <si>
    <t>Beginning Balance, shares at Dec. 31, 2017</t>
  </si>
  <si>
    <t>Net income</t>
  </si>
  <si>
    <t>Other Comprehensive Income (Loss)</t>
  </si>
  <si>
    <t>Comprehensive income</t>
  </si>
  <si>
    <t>Common dividends declared</t>
  </si>
  <si>
    <t>Adoption of accounting standard ASU 2016-01</t>
  </si>
  <si>
    <t>Shares issued for acquisition</t>
  </si>
  <si>
    <t>Shares issued for acquisition, shares</t>
  </si>
  <si>
    <t>Treasury shares acquired</t>
  </si>
  <si>
    <t>Treasury shares acquired, shares</t>
  </si>
  <si>
    <t>Restricted stock granted</t>
  </si>
  <si>
    <t>Restricted stock granted, shares</t>
  </si>
  <si>
    <t>Stock compensation expense</t>
  </si>
  <si>
    <t>Deferred benefits for directors- net</t>
  </si>
  <si>
    <t>Ending Balance at Sep. 30, 2018</t>
  </si>
  <si>
    <t>Ending Balance, shares at Sep. 30, 2018</t>
  </si>
  <si>
    <t>Stock options exercised</t>
  </si>
  <si>
    <t>Stock options exercised, shares</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solidated Statements of Changes in Shareholders' Equity (Parenthetical) - $ / shares</t>
  </si>
  <si>
    <t>Statement Of Stockholders Equity [Abstract]</t>
  </si>
  <si>
    <t>Common dividends declared, per share</t>
  </si>
  <si>
    <t>Consolidated Statements of Cash Flows - USD ($) $ in Thousands</t>
  </si>
  <si>
    <t>OPERATING ACTIVITIES</t>
  </si>
  <si>
    <t>NET CASH PROVIDED BY OPERATING ACTIVITIES</t>
  </si>
  <si>
    <t>INVESTING ACTIVITIES</t>
  </si>
  <si>
    <t>Net (increase) decrease in loans held for investment</t>
  </si>
  <si>
    <t>Available-for-sale debt securities:</t>
  </si>
  <si>
    <t>Proceeds from sales</t>
  </si>
  <si>
    <t>Proceeds from maturities, prepayments and calls</t>
  </si>
  <si>
    <t>Purchases of securities</t>
  </si>
  <si>
    <t>Held-to-maturity debt securities:</t>
  </si>
  <si>
    <t>Equity securities:</t>
  </si>
  <si>
    <t>Proceeds from bank-owned life insurance</t>
  </si>
  <si>
    <t>Purchases of premises and equipment – net</t>
  </si>
  <si>
    <t>Net cash received from acquisitions</t>
  </si>
  <si>
    <t>Sale of portfolio loans- net</t>
  </si>
  <si>
    <t>Net cash provided by (used in) investing activities</t>
  </si>
  <si>
    <t>FINANCING ACTIVITIES</t>
  </si>
  <si>
    <t>Decrease in deposits</t>
  </si>
  <si>
    <t>Proceeds from Federal Home Loan Bank borrowings</t>
  </si>
  <si>
    <t>Repayment of Federal Home Loan Bank borrowings</t>
  </si>
  <si>
    <t>Increase in other short-term borrowings</t>
  </si>
  <si>
    <t>Principal repayments of finance lease obligations</t>
  </si>
  <si>
    <t>Increase (decrease) in federal funds purchased</t>
  </si>
  <si>
    <t>Repayment of junior subordinated debt</t>
  </si>
  <si>
    <t>Dividends paid to common shareholders</t>
  </si>
  <si>
    <t>Issuance of common stock</t>
  </si>
  <si>
    <t>Treasury shares sold - net</t>
  </si>
  <si>
    <t>Net cash (used in) provided by financing activities</t>
  </si>
  <si>
    <t>Net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Transfers of loans to held for sale</t>
  </si>
  <si>
    <t>Transfer of held-to-maturity debt securities to available-for-sale debt securities</t>
  </si>
  <si>
    <t>Right of use assets obtained in exchange for lease obligations</t>
  </si>
  <si>
    <t>Non-cash transactions related to acquisition</t>
  </si>
  <si>
    <t>Summary of Significant Accounting Policies</t>
  </si>
  <si>
    <t>Accounting Policies [Abstract]</t>
  </si>
  <si>
    <t>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8. WesBanco’s interim financial statements have been prepared following the significant accounting policies disclosed in Note 1 of the Notes to the Consolidated Financial Statements of its 2018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Recent accounting pronouncement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Early adoption is permitted, including adoption in an interim period. WesBanco is currently assessing the impact of ASU 2018-15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Early adoption is permitted, including adoption in an interim period. WesBanco is currently assessing the impact of ASU 2018-13 on WesBanco’s Consolidated Financial Statements. ASU 2016-13 Financial Instruments – Credit Losses (Topic 326) In September 2016, the FASB issued ASU 2016-13, “Financial Instruments – Credit Losses (Topic 326),” which will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gy. The final rule provides banking organizations the option to phase-in, over a three-year period, the day-one adverse effects on regulatory capital that may result from the adoption of the new accounting standard. WesBanco is continuing to analyze the impact of the adoption of this standard on the company’s regulatory capital to determine the best course of action regarding immediate or delayed recognition of the day-one adoption adjustment upon regulatory capital. Under CECL, acquired loans or pools of loans that have experienced more-than-insignificant credit deterioration are deemed to be purchased credit deteriorated (“PCD”) loans, and are grossed-up on day 1 by the initial credit estimate through the allowance as opposed to a reduction in the loan’s amortized cost. The credit mark on acquired loans deemed not to be PCD loans will b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roubled debt restructuring (“TDR”) . Upon adoption of this standard, acquired loans from prior acquisitions that m e et the guidelines under ASC 310-30 (formerly known as “purchased credit impaired ”) will be reclassified as PCD loans. The accretable portion of the loan mark as of adoption date will continue to accrete into interest income. However, the non-accretable portion of the loan mark will be added to the allowance upon adoption, and any reversals of such mark will flow through the allowance in future periods. The loan mark on ASC 310-20 loans (“non-purchased credit impaired”) from prior acquisitions will continue to accrete through interest income over the life of such loans. WesBanco formed a cross-functional team in 2016 to oversee the implementation of CECL. The team was responsible for completing an initial data gap assessment, determining if additional data was needed or current data could be improved upon, finalizing the loan segmentation procedures, analyzing the methodology options regarding the calculation of expected credit losses and concluding why the selected methodology is reasonable and in-line with accounting guidance. WesBanco has completed a parallel run for the third quarter of 2019 to ensure the various forecasting and modeling assumptions are reasonable and supportable, including certain qualitative factors that have been developed to estimate the initial current expected credit loss allowance. WesBanco will continue to perform parallel runs throughout the remainder of 2019 prior to adoption of the ASU. Based on preliminary analysis performed during 2019, using forecasts and macroeconomic conditions and exposures during that time and with qualitative factors and model validation still in process, the overall Day 1 range of potential outcomes is estimated to result in an increase of up to 30% in the CECL allowance for credit losses for the loan portfolio. This estimation is derived from the selected assumption of a one-year reasonable and supportable forecast. After the forecast period, WesBanco reverts back over a three year period to historical loss rates adjusting for prepayments and curtailments, to estimate losses over the remaining life of loans. The most sensitive assumptions include the length of the forecast and reversion periods, forecast of unemployment and interest rate spreads and prepayment speeds. The ultimate impact will depend on the composition of the loan portfolio, credit quality of the loan portfolio and the macroeconomic conditions and forecasts utilized in the calculation of the allowance of credit losses for loans. WesBanco has engaged a third-party to validate the data inputs and the models utilized in the CECL calculation. The final results of the model validation, as well as further refinement of judgmental factors are still in process and could materially impact the estimated range of potential outcomes noted above. The Company has prepared documentation of the accounting policy decisions, changes to the business processes and procedures, and the control environment under the adoption of this standard, and has drafted the format of the initial, upon adoption footnote disclosure, to be included in the Form 10-Q for the first quarterly period after adoption, or as of March 31, 2020. Upon adoption, the Company estimates the impact on the Tier 1 risk-based capital ratio would be up to a 15 basis point reduction, based on the assumptions noted above, without a phase-in assumed of the regulatory capital impact over three years. None of the above noted evaluation assumptions and initial estimates include the acquired loans from Old Line Bancshares, Inc. (“Old Line”) or any related allowance impact. If the acquisition of Old Line closes before year-end, the acquired loan portfolio will be accounted for under existing acquired loan portfolio and allowance rules; however, if the acquisition closes after December 31, 2019, the new CECL rules will apply as noted above for PCD and non-PCD loans. WesBanco will recognize an allowance for credit losses for held-to-maturity (“HTM”) debt securities. Based on the credit quality of WesBanco’s HTM debt securities’ portfolio, WesBanco does not expect the allowance for credit losses to be significant for HTM securities. ASU 2016-02 Leases (Topic 842) In February 2016, the FASB issued ASU 2016-02, “Leases (Topic 842),” which requires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For WesBanco, this update was effective for the fiscal year beginning January 1, 2019.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WesBanco adopted this ASU as of January 1, 2019 using the transitional method. In addition, WesBanco utilized certain practical expedients including the following - retained the classifications of existing leases, no re-assessment to determine if existing leases have initial direct costs and utilized hindsight when determining the lease term and assessment of impairment in existing leases. WesBanco initially capitalized $20 million upon adoption for right-of-use assets and lease liabilities, net of existing straight-line lease liabilities and unfavorable acquired lease liabilities. See additional disclosures in Note 6, “Leases.” ASU 2017-12 Targeted Improvements to Accounting for Hedging Activities In August 2017, the FASB issued ASU 2017-12, “Targeted Improvements to Accounting for Hedging Activities.” The new guidance makes more financial and nonfinancial hedging strategies eligible for hedge accounting. It also amended the presentation and disclosure requirements and changed how companies assess effectiveness. It was intended to more closely align hedge accounting with companies’ risk management strategies, simplify the application of hedge accounting, and increase transparency as to the scope and results of hedging programs. The guidance was effective for fiscal years, and interim periods within those fiscal years, beginning after December 15, 2018. For WesBanco, this update was effective for the fiscal year beginning January 1, 2019. Upon adoption, WesBanco reclassified $67.3 million of callable held-to-maturity municipal debt securities to available-for-sale debt securities. ASU 2018-16 D erivatives and Hedging (Topic 815): Inclusion of the Secured Overnight Financing Rate (SOFR) Overnight Index Swap (OIS) Rate as a Benchmark Interest Rate for Hedge Accounting Purposes In October 2018, the FASB issued ASU 2018-16, “Derivatives and Hedging (Topic 815): Inclusion of the Secured Overnight Financing Rate (SOFR) Overnight Index Swap (OIS) Rate as a Benchmark Interest Rate for Hedge Accounting Purposes.” This ASU modifies ASC 815 for eligible benchmark interest rates. Due to concerns about the sustainability of the London Interbank Offered Rate (LIBOR), the Federal Reserve Board initiated an effort to introduce an alternative reference rate in the United States. The Overnight Index Swap (OIS) rate, which is based on SOFR is permitted as a U.S. benchmark interest rate for hedge accounting purposes. The guidance was effective for fiscal years, and interim periods within those fiscal years, beginning after December 15, 2018. For WesBanco, this update was effective for the fiscal year beginning January 1, 2019. The adoption of this pronouncement did not have a material impact on WesBanco’s Consolidated Financial Statements.</t>
  </si>
  <si>
    <t>Mergers and Acquisitions</t>
  </si>
  <si>
    <t>Business Combinations [Abstract]</t>
  </si>
  <si>
    <t>NOTE 2. MERGERS AND ACQUISITIONS Farmers Capital Bank Corporation (“FFKT”) On August 20, 2018, WesBanco completed its acquisition of Farmers Capital Bank Corp., a bank holding company headquartered in Frankfort, KY. On the acquisition date, FFKT had approximately $1.6 billion in assets, excluding goodwill, which included approximately $1.0 billion in loans and $239.3 million in securities. The FFKT acquisition was valued at $428.9 million, based on WesBanco’s closing stock price on August 20, 2018, of $49.40, and resulted in WesBanco issuing 7,920,387 shares of its common stock and $37.6 million in cash in exchange for all of the outstanding shares of FFKT common stock. The assets and liabilities of FFKT were recorded on WesBanco’s Balance Sheet at their fair values as of August 20, 2018, the acquisition date, and FFKT’s results of operations have been included in WesBanco’s Consolidated Statements of Income since that date. For the nine months ended September 30, 2019, WesBanco recorded merger-related expenses of $3.2 million associated with the FFKT acquisition. The final purchase price of the FFKT acquisition and resulting goodwill is summarized as follows:
(unaudited,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
The following table presents the allocation of the purchase price of the assets acquired and the liabilities assumed at the date of acquisition.
(unaudited,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
The following table presents the changes in the allocation of the purchase price of the assets acquired and the liabilities assumed at the date of the acquisition previously reported as of June 30, 2019:
(unaudited, in thousands)
August 20, 2018
Goodwill recognized as of June 30, 2019
$
220,897
Change in fair value of net assets acquired:
Assets
Accrued income and other assets
709
Liabilities
Accrued expenses and other liabilities
(3,116
)
Fair value of net assets acquired
$
(2,407
)
Increase in goodwill recognized
2,407
Goodwill recognized as of September 30, 2019
$
223,304
The adjustments to goodwill noted above to other assets and other liabilities related to the Company’s finalization of purchase accounting for FFKT. Old Line Bancshares, Inc. (“OLBK”) On July 23, 2019, WesBanco and Old Line Bancshares, Inc., a bank holding company headquartered in Bowie, MD, jointly announced the execution of a definitive Agreement and Plan of Merger providing for the merger of OLBK with and into WesBanco (“Agreement”), OLBK has approximately $3.1 billion in assets, $2.4 billion in loans, $2.4 billion in deposits, $0.4 billion in stockholders’ equity and 37 branches. On the date of the announcement, the transaction was valued at approximately $500.1 million. Under the terms of the Agreement, WesBanco will exchange its common stock for OLBK common stock at closing, subject to customary conditions. OLBK options will be exchanged for WesBanco options, as adjusted as to exercise price and number of options to take into account the fixed exchange ratio stated in the Agreement. OLBK stockholders will be entitled to receive 0.7844 shares of WesBanco common stock per each share of OLBK common stock, which had a total value of $29.22 per share, as of the date of the announcement. The receipt by OLBK stockholders of shares of WesBanco common stock in exchange for their shares of OLBK common stock is anticipated to qualify as a tax-free exchange. The acquisition is subject to the approvals of the appropriate banking regulatory authorities. It has received the approval of the West Virginia Department of Financial Institutions and the shareholders of both companies. It is currently expected that the transaction will be completed in the fourth quarter of 2019. For the nine months ended September 30, 2019, WesBanco recorded merger-related expenses of $1.7 million related to the OLBK acquisition.</t>
  </si>
  <si>
    <t>Earnings Per Common Share</t>
  </si>
  <si>
    <t>Earnings Per Share [Abstract]</t>
  </si>
  <si>
    <t xml:space="preserve">NOTE 3. EARNINGS PER COMMON SHARE Earnings per common share are calculated as follows:
For the Three Months Ended September 30,
For the Nine Months Ended September 30,
(unaudited, in thousands, except shares and per share amounts)
2019
2018
2019
2018
Numerator for both basic and diluted earnings per common share:
Net income
$
37,347
$
32,486
$
122,497
$
99,184
Denominator:
Total average basic common shares outstanding
54,695,578
50,277,847
54,641,057
46,965,095
Effect of dilutive stock options and other stock compensation
55,766
154,265
64,704
142,734
Total diluted average common shares outstanding
54,751,344
50,432,112
54,705,761
47,107,829
Earnings per common share - basic
$
0.68
$
0.65
$
2.24
$
2.11
Earnings per common share - diluted
$
0.68
$
0.64
$
2.24
$
2.11
Options to purchase 352,250 shares and 0 shares at September 30, 2019 and 2018, respectively, were not included in the computation of net income per diluted share for the three months ended September 30, 2019, because the exercise price was greater than the average market price of the common share, therefore, the effect would be antidilutive. Options to purchase 352,250 and 117,600 shares at September 30, 2019 and 2018, respectively, were not included in the computation of net income per diluted share for the nine months ended September 30, 2019 and 2018, because the exercise price was greater than the average market price of the common share, therefore, the effect would be antidilutive. As of September 30, 2019, no contingently issuable shares were estimated to be awarded under the 2019, 2018 and 2017 total shareholder return plans, as stock performance targets were not met and are therefore not included in the calculation because the effect would be antidilutive. As of September 30, 2018, 45,840 contingently issuable shares were estimated to be awarded under the 2018 and 2017 total shareholder return plans, as stock performance targets had been met to date and were included in the diluted calculation. Performance-based restricted stock compensation totaling 30,137 and 17,081 shares were estimated to be awarded as of September 30, 2019 and 2018, respectively, and are included in the diluted calculation. </t>
  </si>
  <si>
    <t>Securities</t>
  </si>
  <si>
    <t>Investments Debt And Equity Securities [Abstract]</t>
  </si>
  <si>
    <t xml:space="preserve">NOTE 4. SECURITIES The following table presents the fair value and amortized cost of available-for-sale and held-to-maturity debt securities:
September 30, 2019
December 31, 2018
(unaudited, in thousands)
Amortized Cost
Gross Unrealized Gains
Gross Unrealized Losses
Estimated Fair Value
Amortized Cost
Gross Unrealized Gains
Gross Unrealized Losses
Estimated Fair Value
Available-for-sale debt securities
U.S. Treasury
$
29,817
$
61
$
—
$
29,878
$
19,882
$
3
$
(7
)
$
19,878
U.S. Government sponsored entities and agencies
116,508
4,012
(79
)
120,441
142,852
556
(1,756
)
141,652
Residential mortgage-backed securities and collateralized mortgage obligations of government sponsored entities and agencies
1,663,942
21,469
(4,346
)
1,681,065
1,585,864
2,912
(27,521
)
1,561,255
Commercial mortgage-backed securities and collateralized mortgage obligations of government sponsored entities and agencies
183,634
4,716
(45
)
188,305
171,671
264
(2,963
)
168,972
Obligations of states and political subdivisions
145,593
5,771
(1
)
151,363
184,057
2,039
(982
)
185,114
Corporate debt securities
37,684
592
(129
)
38,147
37,730
87
(559
)
37,258
Total available-for-sale debt securities
$
2,177,178
$
36,621
$
(4,600
)
$
2,209,199
$
2,142,056
$
5,861
$
(33,788
)
$
2,114,129
Held-to-maturity debt securities
U.S. Government sponsored entities and agencies
$
9,854
$
53
$
(46
)
$
9,861
$
10,823
$
6
$
(329
)
$
10,500
Residential mortgage-backed securities and collateralized mortgage obligations of government sponsored entities and agencies
129,797
1,273
(155
)
130,915
148,300
204
(4,170
)
144,334
Obligations of states and political subdivisions
679,932
22,244
(170
)
702,006
828,520
8,771
(4,012
)
833,279
Corporate debt securities
33,241
1,786
—
35,027
33,291
12
(673
)
32,630
Total held-to-maturity debt securities
$
852,824
$
25,356
$
(371
)
$
877,809
$
1,020,934
$
8,993
$
(9,184
)
$
1,020,743
Total debt securities
$
3,030,002
$
61,977
$
(4,971
)
$
3,087,008
$
3,162,990
$
14,854
$
(42,972
)
$
3,134,872
At September 30, 2019 and December 31, 2018, there were no holdings of any one issuer, other than U.S. government sponsored entities and its agencies, in an amount greater than 10% of WesBanco’s shareholders’ equity. Equity securities, of which $8.5 million consist of investments in various mutual funds held in grantor trusts formed in connection with the Company’s deferred compensation plan, are recorded at fair value, and totaled $11.6 million and $11.7 million at September 30, 2019 and December 31, 2018, respectively. The following table presents the amortized cost and fair value of available-for-sale and held-to-maturity debt securities by contractual maturity date at September 30, 2019.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principal payments are received on a monthly basis.
(unaudited, in thousands)
Amortized Cost
Fair Value
Available-for-sale debt securities
Less than one year
$
61,932
$
61,992
1-5 years
116,281
117,740
5-10 years
407,897
416,454
Over 10 years
1,591,068
1,613,013
Total available-for-sale debt securities
$
2,177,178
$
2,209,199
Held-to-maturity debt securities
Less than one year
$
18,138
$
18,201
1-5 years
127,140
130,634
5-10 years
328,315
338,075
Over 10 years
379,231
390,899
Total held-to-maturity debt securities
$
852,824
$
877,809
Total debt securities
$
3,030,002
$
3,087,008
Securities with aggregate fair values of $2.0 billion at both September 30, 2019 and December 31, 2018 were pledged as security for public and trust funds, and securities sold under agreements to repurchase. Proceeds from the sale of available-for-sale securities were $125.2 million and $82.1 million for the nine months ended September 30, 2019 and 2018, respectively. Net unrealized gains (losses) on available-for-sale securities included in accumulated other comprehensive income, net of tax, as of September 30, 2019 and December 31, 2018 were $24.7 million and ($21.5) million, respectively. The following table presents the gross realized gains and losses on sales and calls of available-for-sale and held-to-maturity debt securities, as well as gains and losses on equity securities from both sales and market adjustments from the adoption of ASU 2016-01 effective January 1, 2018, for the three and nine months ended September 30, 2019 and 2018, respectively.
For the Three Months Ended September 30,
For the Nine Months Ended September 30,
(unaudited, in thousands)
2019
2018
2019
2018
Debt securities:
Gross realized gains
$
1,096
$
88
$
1,443
$
100
Gross realized losses
(741
)
(13
)
(950
)
(31
)
Net gains (losses) on debt securities
$
355
$
75
$
493
$
69
Equity securities:
Net unrealized gains (losses) recognized on securities still held
$
(120
)
$
11
$
748
$
330
Net realized gains (losses) recognized on securities sold
—
(2
)
2,559
4
Net gains (losses) on equity securities
$
(120
)
$
9
$
3,307
$
334
Net securities gains
$
235
$
84
$
3,800
$
403
The following tables provide information on unrealized losses on debt securities that have been in an unrealized loss position for less than twelve months and twelve months or more as of September 30, 2019 and December 31, 2018, respectively:
September 30, 2019
Less than 12 months
12 months or more
Total
(unaudited, dollars in thousands)
Fair Value
Unrealized Losses
# of Securities
Fair Value
Unrealized Losses
# of Securities
Fair Value
Unrealized Losses
# of Securities
U.S. Government sponsored entities and agencies
$
5,383
$
(17
)
4
$
6,781
$
(108
)
2
$
12,164
$
(125
)
6
Residential mortgage-backed securities and collateralized mortgage obligations of government sponsored entities and agencies
347,848
(1,515
)
70
306,696
(2,986
)
128
654,544
(4,501
)
198
Commercial mortgage-backed securities and collateralized mortgage obligations of government sponsored entities and agencies
11,066
(38
)
3
3,729
(7
)
2
14,795
(45
)
5
Obligations of states and political subdivisions
12,650
(39
)
21
7,581
(132
)
17
20,231
(171
)
38
Corporate debt securities
—
—
—
7,896
(129
)
3
7,896
(129
)
3
Total temporarily impaired securities
$
376,947
$
(1,609
)
98
$
332,683
$
(3,362
)
152
$
709,630
$
(4,971
)
$
250
December 31, 2018
Less than 12 months
12 months or more
Total
(unaudited,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56.3 million and $50.8 million at September 30, 2019 and December 31, 2018, respectively, and are included in other assets in the Consolidated Balance Sheets. Cost method investments are evaluated for impairment whenever events or circumstances suggest that their carrying value may not be recoverable. </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Net deferred loan costs were $4.5 million and $3.2 million at September 30, 2019 and December 31, 2018, respectively. The unamortized discount on purchased loans from acquisitions was $36.8 million at September 30, 2019, including $16.9 million related to FFKT, and $49.3 million at December 31, 2018, including $23.4 million related to FFKT.
September 30,
December 31,
(unaudited, in thousands)
2019
2018
Commercial real estate:
Land and construction
$
510,404
$
528,072
Improved property
3,344,249
3,325,623
Total commercial real estate
3,854,653
3,853,695
Commercial and industrial
1,332,275
1,265,460
Residential real estate
1,638,574
1,611,607
Home equity
587,745
599,331
Consumer
343,505
326,188
Total portfolio loans
7,756,752
7,656,281
Loans held for sale
20,715
8,994
Total loans
$
7,777,467
$
7,665,275
The following tables summarize changes in the allowance for credit losses applicable to each category of the loan portfolio:
Allowance for Credit Losses By Category
For the Nine Months Ended September 30, 2019 and 2018
(unaudited, in thousands)
Commercial Real Estate - Land and Construction
Commercial Real Estate- Improved Property
Commercial &amp; Industrial
Residential Real Estate
Home Equity
Consumer
Deposit Overdrafts
Total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207
)
2,939
2,549
561
727
405
1,503
8,477
Provision for loan commitments
26
(9
)
842
3
37
(1
)
—
898
Total provision for credit losses
(181
)
2,930
3,391
564
764
404
1,503
9,375
Charge-offs
(45
)
(515
)
(1,420
)
(870
)
(859
)
(1,886
)
(1,273
)
(6,868
)
Recoveries
255
621
545
272
341
1,432
294
3,760
Net charge-offs
210
106
(875
)
(598
)
(518
)
(454
)
(979
)
(3,108
)
Balance at September 30, 2019
Allowance for loan losses
4,042
23,893
13,788
3,785
4,565
2,748
1,496
54,317
Allowance for loan commitments
195
24
1,104
15
263
38
—
1,639
Total ending allowance for credit losses
$
4,237
$
23,917
$
14,892
$
3,800
$
4,828
$
2,786
$
1,496
$
55,956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789
(721
)
2,538
1,106
(292
)
541
840
4,801
Provision for loan commitments
67
(3
)
32
2
9
3
—
110
Total provision for credit losses
856
(724
)
2,570
1,108
(283
)
544
840
4,911
Charge-offs
(137
)
(719
)
(871
)
(873
)
(745
)
(2,465
)
(941
)
(6,751
)
Recoveries
400
1,098
970
336
830
1,657
277
5,568
Net charge-offs
263
379
99
(537
)
85
(808
)
(664
)
(1,183
)
Balance at September 30, 2018
Allowance for loan losses
4,169
20,824
12,051
3,775
4,290
2,796
997
48,902
Allowance for loan commitments
186
23
205
9
221
40
—
684
Total ending allowance for credit losses
$
4,355
$
20,847
$
12,256
$
3,784
$
4,511
$
2,836
$
997
$
49,586
The following tables present the allowance for credit losses and recorded investments in loans by category: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19
Allowance for credit losses:
Allowance for loans individually evaluated for impairment
$
—
$
1,471
$
10
$
12
$
7
$
1
$
—
$
1,501
Allowance for loans collectively evaluated for impairment
4,042
22,422
13,778
3,773
4,558
2,747
1,496
52,816
Allowance for loan commitments
195
24
1,104
15
263
38
—
1,639
Total allowance for credit losses
$
4,237
$
23,917
$
14,892
$
3,800
$
4,828
$
2,786
$
1,496
$
55,956
Portfolio loans:
Individually evaluated for impairment (1)
$
—
$
5,388
$
185
$
4,662
$
746
$
61
$
—
$
11,042
Collectively evaluated for impairment
510,162
3,330,959
1,331,248
1,632,348
586,999
343,444
—
7,735,160
Acquired with deteriorated credit quality
242
7,902
842
1,564
—
—
—
10,550
Total portfolio loans
$
510,404
$
3,344,249
$
1,332,275
$
1,638,574
$
587,745
$
343,505
$
—
$
7,756,752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 WesBanco is transitioning to a more objective internal loan grading system to reflect the credit quality of commercial loan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a ssets have potential weaknesses that deserve management's close attention. If left uncorrected, these potential weaknesses may result in deterioration of the repayment prospects for the asset or in the bank's credit position at some future date. Criticized assets are not adversely classified and do not expose the bank to sufficient risk to warrant adverse classification. Substandard and doubtful loans are equivalent to the classifications used by banking regulators. Substandard loa 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will sustain some loss if the deficiencies are not corrected. oans have all the weaknesses inherent in those classified Substandard with the added characteristic that the weaknesses make collection or liquidation in full, on the basis of currently known facts, conditions, and values, highly questionable and improbable. 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19
Pass
$
503,021
$
3,217,475
$
1,292,481
$
5,012,977
Criticized - compromised
5,742
54,441
18,697
78,880
Classified - substandard
1,641
72,333
21,097
95,071
Classified - doubtful
—
—
—
—
Total
$
510,404
$
3,344,249
$
1,332,275
$
5,186,928
As of December 31, 2018
Pass
$
523,707
$
3,267,304
$
1,245,190
$
5,036,201
Criticized - compromised
2,297
35,566
13,847
51,710
Classified - substandard
2,068
22,753
6,423
31,244
Classified - doubtful
—
—
—
—
Total
$
528,072
$
3,325,623
$
1,265,460
$
5,119,155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3.3 million at September 30, 2019 and $22.9 million at December 31, 2018, of which $3.5 and $3.9 million were accruing, for each period, respectively. The aggregate amount of residential real estate, home equity and consumer loans classified as substandard are not included in the tables above. Acquired FFKT Loans – In conjunction with the FFKT acquisition, WesBanco acquired loans with a book value of $1,064.8 million as of August 20, 2018. These loans were recorded at the fair value of $1,025.8 million, with $988.3 million categorized as ASC 310-20 loans. The fair market value adjustment on these loans of $26.0 million at the acquisition date is expected to be recognized into interest income on a level yield basis over the remaining expected life of the loans. Loans acquired with deteriorated credit quality with a book value of $5.3 million were recorded at the fair value of $4.6 million, of which $2.4 million were accounted for under the cost recovery method in accordance with ASC 310-30 as cash flows cannot be reasonably estimated, and categorized as non-accrual. The carrying amount of loans acquired with deteriorated credit quality at September 30, 2019 was $3.0 million, while the outstanding customer balance was $3.5 million. At September 30, 2019, no allowance for loan losses has been recognized related to the FFKT-acquired impaired loans. Certain acquired underperforming loans with an acquired book value of $45.2 million were sold during the fourth quarter of 2018 for $32.9 million. The acquisition date fair value of the acquired loans was adjusted to the sale price resulting in no recognized gain or loss. The following table provides changes in accretable yield for loans acquired with deteriorated credit quality:
For the Nine Months Ended
September 30,
September 30,
(unaudited, in thousands)
2019
2018
Balance at beginning of period
$
6,203
$
1,724
Acquisitions
1,300
695
Reduction due to change in projected cash flows
(979
)
(86
)
Reclass from non-accretable difference
839
6,287
Transfers out
—
—
Accretion
(2,475
)
(902
)
Balance at end of period
$
4,888
$
7,718
The following tables summarize the age analysis of all categories of loans:
Age Analysis of Loans
(unaudited, in thousands)
Current
30-59 Days Past Due
60-89 Days Past Due
90 Days or More Past Due
Total Past Due
Total Loans
90 Days or More Past Due Accruing (1)
As of September 30, 2019
Commercial real estate:
Land and construction
$
509,062
$
127
$
84
$
1,131
$
1,342
$
510,404
$
834
Improved property
3,326,426
3,901
2,032
11,890
17,823
3,344,249
935
Total commercial real estate
3,835,488
4,028
2,116
13,021
19,165
3,854,653
1,769
Commercial and industrial
1,329,043
675
215
2,342
3,232
1,332,275
229
Residential real estate
1,620,684
3,560
3,789
10,541
17,890
1,638,574
2,724
Home equity
580,598
2,328
748
4,071
7,147
587,745
420
Consumer
340,640
1,678
805
382
2,865
343,505
283
Total portfolio loans
7,706,453
12,269
7,673
30,357
50,299
7,756,752
5,425
Loans held for sale
20,715
—
—
—
—
20,715
—
Total loans
$
7,727,168
$
12,269
$
7,673
$
30,357
$
50,299
$
7,777,467
$
5,425
Impaired loans included above are as follows:
Non-accrual loans
$
8,107
$
656
$
1,156
$
24,882
26,694
$
34,801
TDRs accruing interest (1)
5,566
64
160
50
274
5,840
Total impaired
$
13,673
$
720
$
1,316
$
24,932
$
26,968
$
40,641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The following tables summarize impaired loans:
Impaired Loans
September 30, 2019
December 31, 2018
Unpaid
Unpaid
Principal
Recorded
Related
Principal
Recorded
Related
(unaudited, in thousands)
Balance (1)
Investment
Allowance
Balance (1)
Investment
Allowance
With no related specific allowance recorded:
Commercial real estate:
Land and construction
$
606
$
554
$
—
$
—
$
—
$
—
Improved property
14,162
7,982
—
14,038
9,293
—
Commercial and industrial
3,724
2,374
—
4,610
3,428
—
Residential real estate
15,090
13,303
—
20,270
18,016
—
Home equity
5,866
5,030
—
5,924
5,036
—
Consumer
442
356
—
846
671
—
Total impaired loans without a specific allowance
39,890
29,599
—
45,688
36,444
—
With a specific allowance recorded:
Commercial real estate:
Land and construction
—
—
—
—
—
—
Improved property
5,435
5,388
1,471
—
—
—
Commercial and industrial
187
185
10
—
—
—
Residential real estate
5,096
4,662
12
—
—
—
Home equity
774
746
7
—
—
—
Consumer
99
61
1
—
—
—
Total impaired loans with a specific allowance
11,591
11,042
1,501
—
—
—
Total impaired loans
$
51,481
$
40,641
$
1,501
$
45,688
$
36,444
$
—
(1)
Impaired Loans
For the Three Months Ended
For the Nine Months Ended
September 30, 2019
September 30, 2018
September 30, 2019
September 30, 2018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425
$
—
$
—
$
—
$
284
$
—
$
260
$
—
Improved property
7,647
—
10,409
15
7,962
—
11,000
383
Commercial and industrial
2,614
—
3,181
5
2,931
—
2,985
9
Residential real estate
12,600
—
18,336
68
13,752
—
18,207
195
Home equity
4,740
—
4,924
8
4,760
—
4,997
19
Consumer
334
—
692
3
425
—
776
8
Total impaired loans without a specific allowance
28,360
—
37,542
99
30,114
—
38,225
614
With a specific allowance recorded:
Commercial real estate:
Land and construction
—
—
—
—
—
—
—
—
Improved property
5,273
35
—
—
3,170
63
1,052
—
Commercial and industrial
189
4
—
—
171
11
—
—
Residential real estate
4,792
51
—
—
3,666
169
—
—
Home equity
834
8
—
—
616
23
—
—
Consumer
68
1
—
—
60
3
—
—
Total impaired loans with a specific allowance
11,156
99
—
—
7,683
269
1,052
—
Total impaired loans
$
39,516
$
99
$
37,542
$
99
$
37,797
$
269
$
39,277
$
614
The following tables present the recorded investment in non-accrual loans and TDRs:
Non-accrual Loans (1)
September 30,
December 31,
(unaudited, in thousands)
2019
2018
Commercial real estate:
Land and construction
$
554
$
—
Improved property
12,036
8,413
Total commercial real estate
12,590
8,413
Commercial and industrial
2,374
3,260
Residential real estate
14,171
13,831
Home equity
5,299
4,610
Consumer
367
586
Total
$
34,801
$
30,700
(1)
TDRs
September 30, 2019
December 31, 2018
(unaudited, in thousands)
Accruing
Non-Accrual
Total
Accruing
Non-Accrual
Total
Commercial real estate:
Land and construction
$
—
$
—
$
—
$
—
$
—
$
—
Improved property
1,334
197
1,531
880
1,529
2,409
Total commercial real estate
1,334
197
1,531
880
1,529
2,409
Commercial and industrial
185
—
185
168
169
337
Residential real estate
3,794
868
4,662
4,185
921
5,106
Home equity
477
269
746
426
198
624
Consumer
50
11
61
85
38
123
Total
$
5,840
$
1,345
$
7,185
$
5,744
$
2,855
$
8,599
As of September 30, 2019 and December 31, 2018,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unfunded commitments to debtors whose loans were classified as impaired of $0.2 million and $0.1 million as of September 30, 2019 and December 31, 2018, respectively. The following tables present details related to loans identified as TDRs during the three and nine months ended September 30, 2019 and 2018, respectively:
New TDRs (1)
For the Three Months Ended
September 30, 2019
September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605
604
—
—
—
Total commercial real estate
1
605
604
—
—
—
Commercial and industrial
—
—
—
—
—
—
Residential real estate
—
—
—
—
—
—
Home equity
—
—
—
—
—
—
Consumer
—
—
—
1
19
18
Total
1
$
605
$
604
1
$
19
$
18
(1)
New TDRs (1)
For the Nine Months Ended
September 30, 2019
September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610
604
—
—
—
Total commercial real estate
1
610
604
—
—
—
Commercial and industrial
1
44
37
1
10
8
Residential real estate
4
194
183
5
203
176
Home equity
2
187
184
1
20
19
Consumer
1
15
12
4
65
52
Total
9
$
1,050
$
1,020
11
$
298
$
255
(1) The following table summarizes TDRs which defaulted (defined as past due 90 days) during the nine months ended September 30, 2019 and 2018, respectively, that were restructured within the last twelve months prior to September 30, 2019 and 2018, respectively:
Defaulted TDRs (1)
For the Nine Months Ended
September 30, 2019
September 30, 2018
Number of
Recorded
Number of
Recorded
(unaudited, dollars in thousands)
Defaults
Investment
Defaults
Investment
Commercial real estate:
Land and construction
—
$
—
—
$
—
Improved property
—
—
—
—
Total commercial real estate
—
—
—
—
Commercial and industrial
—
—
—
—
Residential real estate
1
96
2
172
Home equity
1
100
1
6
Consumer
1
12
—
—
Total
3
$
208
3
$
178
(1) TDRs that default are placed on non-accrual status unless they are both well-secured and in the process of collection. The loans in the table above were not accruing interest. The following table summarizes other real estate owned and repossessed assets included in other assets:
September 30,
December 31,
(unaudited, in thousands)
2019
2018
Other real estate owned
$
3,662
$
7,173
Repossessed assets
16
92
Total other real estate owned and repossessed assets
$
3,678
$
7,265
Residential real estate included in other real estate owned at September 30, 2019 and December 31, 2018 was $0.6 million and $1.3 million, respectively. At September 30, 2019 and December 31, 2018, formal foreclosure proceedings were in process on residential real estate loans totaling $4.7 million and $6.0 million, respectively.</t>
  </si>
  <si>
    <t>Leases</t>
  </si>
  <si>
    <t>Leases [Abstract]</t>
  </si>
  <si>
    <t>NOTE 6. LEASES Operating leases are recorded as a right of use (“ROU”) asset and operating lease liability, included in premises and equipment, net and other liabilities, respectively, on the consolidated balance sheet beginning January 1, 2019 when WesBanco adopted ASU 2016-02 pro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Operating leases relate primarily to bank branches, office space and license agreements with remaining lease terms of generally 1 to 21 years, which include options for multiple five- and ten- year extensions, with a weighted-average lease term of 9 years. As of September 30, 2019, operating lease ROU assets and liabilities were $17.6 million and $20.5 million, respectively. The lease expense for operating leases was $0.6 million and $1.9 million for the three and nine months ended September 30, 2019, respectively. The weighted average discount rate was 3.29% as of September 30, 2019. Future minimum lease payments under non-cancellable leases with initial or remaining lease terms in excess of one year at September 30, 2019 are as follows ( unaudited, in thousands
Year
Amount
2020
$
5,174
2021
3,490
2022
2,682
2023
2,076
2024 and thereafter
10,803
Total lease payments
$
24,225
Less: Interest
(3,694
)
Present value of lease liabilities
$
20,531</t>
  </si>
  <si>
    <t>Derivatives and Hedging Activities</t>
  </si>
  <si>
    <t>Derivative Instruments And Hedging Activities Disclosure [Abstract]</t>
  </si>
  <si>
    <t>NOTE 7.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o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September 30, 2019 and December 31, 2018, WesBanco had 54 and 43, respectively, interest rate swaps with an aggregate notional amount of $315.7 million and $229.8 million related to this program. During the nine months ended September 30, 2019 and 2018, WesBanco recognized net losses of $1.6 million and $0.1 million, respectively, related to the changes in fair value of these swaps. Additionally, WesBanco recognized $2.1 million and $1.4 million of income for the related swap fees for the nine months ended September 30, 2019 and 2018,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is designated in a qualifying hedging relationship under ASC 815. The table below presents the fair value of WesBanco’s derivative financial instruments as well as their classification on the Balance Sheet as of September 30, 2019 and December 31, 2018:
September 30, 2019
December 31, 2018
(unaudited, in thousands)
Notional or Contractual Amount
Asset Derivatives
Liability Derivatives
Notional or Contractual Amount
Asset Derivatives
Liability Derivatives
Derivatives
Loan Swaps:
Interest rate swaps
$
315,657
$
18,672
$
20,721
$
229,778
$
4,650
$
5,081
Other contracts:
Interest rate loan commitments
45,727
—
8
16,113
125
—
Forward TBA contracts
73,000
208
—
20,000
—
234
Total derivatives
$
18,880
$
20,729
$
4,775
$
5,315
Effect of Derivative Instruments on the Income Statement The table below presents the change in the fair value of the Company’s derivative financial instruments reflected within the other non-interest income line item of the consolidated income statement for the three and nine months ended September 30, 2019 and 2018, respectively.
For the Three Months Ended September 30,
For the Nine Months Ended September 30,
(unaudited, in thousands)
Location of Gain/(Loss)
2019
2018
2019
2018
Interest rate swaps
Other income
$
(556
)
$
(293
)
$
(1,619
)
$
(82
)
Interest rate loan commitments
Mortgage banking income
(66
)
(111
)
(133
)
32
Forward TBA contracts
Mortgage banking income
(465
)
131
(1,317
)
530
Total
$
(1,087
)
$
(273
)
$
(3,069
)
$
480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 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31.7 million as of September 30, 2019. If WesBanco had breached any of these provisions at September 30, 2019, it could have been required to settle its obligations under the agreements at the termination value and would have been required to pay any additional amounts due in excess of amounts previously posted as collateral with the respective counterparty.</t>
  </si>
  <si>
    <t>Benefit Plans</t>
  </si>
  <si>
    <t>Compensation And Retirement Disclosure [Abstract]</t>
  </si>
  <si>
    <t xml:space="preserve">NOTE 8. BENEFIT PLANS The following table presents the net periodic pension cost for WesBanco’s Defined Benefit Pension Plan (the “Plan”) and the related components:
For the Three Months Ended September 30,
For the Nine Months Ended September 30,
(unaudited, in thousands)
2019
2018
2019
2018
Service cost – benefits earned during year
$
567
$
715
$
1,681
$
2,121
Interest cost on projected benefit obligation
1,327
1,242
3,938
3,684
Expected return on plan assets
(2,235
)
(2,416
)
(6,633
)
(7,169
)
Amortization of prior service cost
7
6
20
19
Amortization of net loss
817
766
2,424
2,274
Net periodic pension cost
$
483
$
313
$
1,430
$
929
The Plan covers all employees of WesBanco and its subsidiaries who were hired on or before August 1, 2007 who satisfy minimum age and length of service requirements, and is not available to employees hired after such date. A minimum required contribution of $4.8 million is due for 2019, which can be offset in whole or in part by the Plan’s $52.5 million available credit balance. WesBanco made a voluntary contribution of $3.0 million to the Plan in June 2019 </t>
  </si>
  <si>
    <t>Fair Value Measurement</t>
  </si>
  <si>
    <t>Fair Value Disclosures [Abstract]</t>
  </si>
  <si>
    <t>NOTE 9.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has elected the fair value option as of October 1, 2017.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 e hierarchy as of September 30, 2019 and December 31, 2018 :
September 30, 2019
Fair Value Measurements Using:
September 30,
Quoted Prices in Active Markets for Identical Assets
Significant Other Observable Inputs
Significant Unobservable Inputs
(unaudited, in thousands)
2019
(level 1)
(level 2)
(level 3)
Recurring fair value measurements
Equity securities
$
11,644
$
11,644
$
—
$
—
Available-for-sale debt securities
U.S. Treasury
29,878
—
29,878
—
U.S. Government sponsored entities and agencies
120,441
—
120,441
—
Residential mortgage-backed securities and collateralized mortgage obligations of government agencies
1,681,065
—
1,681,065
—
Commercial mortgage-backed securities and collateralized mortgage obligations of government sponsored entities and agencies
188,305
—
188,305
—
Obligations of state and political subdivisions
151,363
—
149,729
1,634
Corporate debt securities
38,147
—
38,147
—
Total available-for-sale debt securities
$
2,209,199
$
—
$
2,207,565
$
1,634
Loans held for sale
20,715
—
20,715
—
Other assets - interest rate derivatives agreements
18,672
—
18,672
—
Total assets recurring fair value measurements
$
2,260,230
$
11,644
$
2,246,952
$
1,634
Other liabilities - interest rate derivatives agreements
$
20,721
$
—
$
20,721
$
—
Total liabilities recurring fair value measurements
$
20,721
$
—
$
20,721
$
—
Nonrecurring fair value measurements
Impaired Loans
$
2,488
—
—
$
2,488
Other real estate owned and repossessed assets
3,678
—
—
3,678
Total nonrecurring fair value measurements
$
6,166
$
—
$
—
$
6,166
December 31, 2018
Fair Value Measurements Using:
December 31,
Quoted Prices in Active Markets for Identical Assets
Significant Other Observable Inputs
Significant Unobservable Inputs
(in thousands)
2018
(level 1)
(level 2)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 - interest rate derivatives agreements
4,650
—
4,650
—
Total assets recurring fair value measurements
$
2,139,510
$
11,737
$
2,126,270
$
1,503
Other liabilities - interest rate derivatives agreements
$
5,081
$
—
$
5,081
$
—
Total liabilities recurring fair value measurements
$
5,081
$
—
$
5,081
$
—
Nonrecurring fair value measurements
Other real estate owned and repossessed assets
7,265
—
—
7,265
Total nonrecurring fair value measurements
$
7,265
$
—
$
—
$
7,265
WesBanco’s policy is to recognize transfers between levels as of the actual date of the event or change in circumstances that caused the transfer. There were no significant transfers between level 1, 2 or 3 for the three and nine months ended September 30, 2019 or for the year ended December 31, 2018.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9
Impaired loans
$
2,488
Appraisal of collateral (1)
Appraisal adjustments (2)
(29.1%)/(29.1%)
Liquidation expenses (2)
(5.2%)/(5.2%)
Other real estate owned and repossessed assets
$
3,678
Appraisal of collateral (1), (3)
December 31, 2018
Other real estate owned and repossessed assets
$
7,265
Appraisal of collateral (1), (3)
(1) (2) (3) The estimated fair values of WesBanco’s financial instruments are summarized below:
Fair Value Measurements at
September 30, 2019
Carrying
Fair Value
Quoted Prices in Active Markets for Identical Assets
Significant Other Observable Inputs
Significant Unobservable Inputs
(unaudited, in thousands)
Amount
Estimate
(level 1)
(level 2)
(level 3)
Financial Assets
Cash and due from banks
$
244,333
$
244,333
$
244,333
$
—
$
—
Equity securities
11,644
11,644
11,644
—
—
Available-for-sale debt securities
2,209,199
2,209,199
—
2,207,565
1,634
Held-to-maturity debt securities
852,824
877,809
—
877,258
551
Net loans
7,702,435
7,741,859
—
—
7,741,859
Loans held for sale
20,715
20,715
—
20,715
—
Other assets - interest rate derivatives
18,672
18,672
—
18,672
—
Accrued interest receivable
37,156
37,156
37,156
—
—
Financial Liabilities
Deposits
8,664,363
8,671,246
7,388,830
1,282,416
—
Federal Home Loan Bank borrowings
1,161,092
1,167,912
—
1,167,912
—
Other borrowings
325,247
325,663
322,295
3,368
—
Subordinated debt and junior subordinated debt
156,632
144,998
—
144,998
—
Other liabilities - interest rate derivatives
20,721
20,721
—
20,721
—
Accrued interest payable
5,273
5,273
5,273
—
—
Fair Value Measurements at
December 31, 2018
Carrying
Fair Value
Quoted Prices in Active Markets for Identical Assets
Significant Other Observable Inputs
Significant Unobservable Inputs
(in thousands)
Amount
Estimate
(level 1)
(level 2)
(level 3)
Financial Assets
Cash and due from banks
$
169,186
$
169,186
$
169,186
$
—
$
—
Equity securities
11,737
11,737
11,737
—
—
Available-for-sale debt securities
2,114,129
2,114,129
—
2,112,626
1,503
Held-to-maturity debt securities
1,020,934
120,743
—
120,195
548
Net loans
7,607,333
7,422,825
—
—
7,422,825
Loans held for sale
8,994
8,994
—
8,994
—
Other assets - 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 - interest rate derivatives
5,081
5,081
—
5,081
—
Accrued interest payable
4,627
4,627
4,627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si>
  <si>
    <t>Revenue Recognition</t>
  </si>
  <si>
    <t>Revenue Recognition [Abstract]</t>
  </si>
  <si>
    <t xml:space="preserve">NOTE 10. REVENUE RECOGNITION WesBanco adopted ASU 2014-09 as of January 1, 2018 under the modified retrospective approach and there was no material impact on WesBanco’s Consolidated Financial statements.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The commission income from the management of investments is earned continuously over a quarterly period. Payment processing fees: Payment processing fees are fees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three and nine months ended September 30, 2019 and 2018, respectively:
Point of Revenue
For the Three Months Ended September 30,
For the Nine Months Ended September 30,
(unaudited, in thousands)
Recognition
2019
2018
2019
2018
Revenue Streams
Trust fees
Trust account fees
Over time
$
4,265
$
4,006
$
13,529
$
11,856
WesMark fees
Over time
2,160
2,259
6,351
6,664
Total trust fees
6,425
6,265
19,880
18,520
Service charges on deposits
Commercial banking fees
Over time
513
563
1,480
1,406
Personal service charges
At a point in time &amp; over time
6,543
5,750
18,323
14,876
Total service charges on deposits
7,056
6,313
19,803
16,282
Net securities brokerage revenue
Annuity commissions
At a point in time
1,204
1,326
4,018
3,836
Equity and debt security trades
At a point in time
151
116
356
304
Managed money
Over time
153
173
484
477
Trail commissions
Over time
257
221
739
698
Total net securities brokerage revenue
1,765
1,836
5,597
5,315
Payment processing fees (1)
At a point in time &amp; over time
709
311
2,142
311
Electronic banking fees
At a point in time
5,253
6,139
18,299
16,697
Mortgage banking income
At a point in time
2,588
1,521
5,262
4,297
Net gain on other real estate owned and other assets
At a point in time
158
150
670
641
(1) </t>
  </si>
  <si>
    <t>Comprehensive Income/(Loss)</t>
  </si>
  <si>
    <t>Equity [Abstract]</t>
  </si>
  <si>
    <t xml:space="preserve">NOTE 11. COMPREHENSIVE INCOME/(LOSS) The activity in accumulated other comprehensive income for the nine months ended September 30, 2019 and 2018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8
$
(16,542
)
$
(21,522
)
$
193
$
(37,871
)
Other comprehensive income before reclassifications
—
46,450
—
46,450
Amounts reclassified from accumulated other comprehensive income
1,721
(199
)
(179
)
1,343
Period change
1,721
46,251
(179
)
47,793
Balance at September 30, 2019
$
(14,821
)
$
24,729
$
14
$
9,922
Balance at December 31, 2017
$
(18,626
)
$
(13,250
)
$
381
$
(31,495
)
Other comprehensive income before reclassifications
—
(33,013
)
—
(33,013
)
Acquired FFKT Medical benefit plan
4,235
—
—
4,235
Amounts reclassified from accumulated other comprehensive income
1,621
(9
)
(149
)
1,463
Period change
5,856
(33,022
)
(149
)
(27,315
)
Adoption of Accounting Standard ASU 2016-01
—
(1,063
)
—
(1,063
)
Balance at September 30, 2018
$
(12,770
)
$
(47,335
)
$
232
$
(59,873
) (1 ) The following table provides details about amounts reclassified from accumulated other comprehensive income for the three and nine months ended September 30, 2019 and 2018:
Details about Accumulated Other Comprehensive Income/(Loss) Components
For the Three Months Ended September 30,
For the Nine Months Ended September 30,
Affected Line Item in the Statement of Net Income
(unaudited, in thousands)
2019
2018
2019
2018
Debt securities available-for-sale (1)
Net securities gains reclassified into earnings
$
(219
)
$
(11
)
$
(258
)
$
(11
)
Net securities gains (Non-interest income)
Related income tax expense
50
2
59
2
Provision for income taxes
Net effect on accumulated other comprehensive income for the period
(169
)
(9
)
(199
)
(9
)
Debt securities held-to-maturity (1)
Amortization of unrealized gain transferred from available-for-sale
(88
)
(64
)
(237
)
(195
)
Interest and dividends on securities (Interest and dividend income)
Related income tax expense
20
15
58
46
Provision for income taxes
Net effect on accumulated other comprehensive income for the period
(68
)
(49
)
(179
)
(149
)
Defined benefit plans (2)
Amortization of net loss and prior service costs
767
772
2,275
2,293
Employee benefits (Non-interest expense)
Related income tax benefit
(175
)
(177
)
(554
)
(672
)
Provision for income taxes
Net effect on accumulated other comprehensive income for the period
592
595
1,721
1,621
Total reclassifications for the period
$
355
$
537
$
1,343
$
1,463
(1) (2) </t>
  </si>
  <si>
    <t>Commitments and Contingent Liabilities</t>
  </si>
  <si>
    <t>Commitments And Contingencies Disclosure [Abstract]</t>
  </si>
  <si>
    <t>NOTE 12.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1.6 million and $0.7 million as of September 30, 2019 and December 31, 2018,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September 30, 2019 and December 31, 2018.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September 30,
December 31,
(unaudited, in thousands)
2019
2018
Lines of credit
$
2,013,085
$
1,894,030
Loans approved but not closed
391,885
258,778
Overdraft limits
150,684
153,572
Letters of credit
44,370
42,841
Contingent obligations and other guarantees
68,450
61,509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si>
  <si>
    <t>Business Segments</t>
  </si>
  <si>
    <t>Segment Reporting [Abstract]</t>
  </si>
  <si>
    <t>NOTE 13.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4.4 billion and $4.7 billion at September 30, 2019 and 2018,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September 30, 2019
Interest and dividend income
$
117,348
$
—
$
117,348
Interest expense
21,228
—
21,228
Net interest income
96,120
—
96,120
Provision for credit losses
4,121
—
4,121
Net interest income after provision for credit losses
91,999
—
91,999
Non-interest income
20,525
6,425
26,950
Non-interest expense
69,068
4,200
73,268
Income before provision for income taxes
43,456
2,225
45,681
Provision for income taxes
7,866
468
8,334
Net income
$
35,590
$
1,757
$
37,347
For The Three Months Ended September 30, 2018
Interest and dividend income
$
108,393
$
—
$
108,393
Interest expense
18,460
—
18,460
Net interest income
89,933
—
89,933
Provision for credit losses
1,035
—
1,035
Net interest income after provision for credit losses
88,898
—
88,898
Non-interest income
19,959
6,265
26,224
Non-interest expense
72,378
3,742
76,120
Income before provision for income taxes
36,479
2,523
39,002
Provision for income taxes
5,986
530
6,516
Net income
$
30,493
$
1,993
$
32,486
For the Nine Months Ended September 30, 2019
Interest and dividend income
$
355,944
$
—
$
355,944
Interest expense
63,003
—
63,003
Net interest income
292,941
—
292,941
Provision for credit losses
9,375
—
9,375
Net interest income after provision for credit losses
283,566
—
283,566
Non-interest income
65,998
19,880
85,878
Non-interest expense
207,299
12,353
219,652
Income before provision for income taxes
142,265
7,527
149,792
Provision for income taxes
25,714
1,581
27,295
Net income
$
116,551
$
5,946
$
122,497
For the Nine Months Ended September 30, 2018
Interest and dividend income
$
293,596
$
—
$
293,596
Interest expense
48,127
—
48,127
Net interest income
245,469
—
245,469
Provision for credit losses
4,911
—
4,911
Net interest income after provision for credit losses
240,558
—
240,558
Non-interest income
55,195
18,520
73,715
Non-interest expense
183,298
10,936
194,234
Income before provision for income taxes
112,455
7,584
120,039
Provision for income taxes
19,262
1,593
20,855
Net income
$
93,193
$
5,991
$
99,184
Total non-fiduciary assets of the trust and investment services segment were $4.0 million (including $2.5 million of trust customer intangibles) and $5.1 million (including $2.6 million of trust customer intangibles) at September 30, 2019 and 2018, respectively. All other assets, including goodwill and the remainder of other intangible assets, were allocated to the Community Banking segment.</t>
  </si>
  <si>
    <t>Summary of Significant Accounting Policies (Policies)</t>
  </si>
  <si>
    <t>Basis of presentation</t>
  </si>
  <si>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8. WesBanco’s interim financial statements have been prepared following the significant accounting policies disclosed in Note 1 of the Notes to the Consolidated Financial Statements of its 2018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t>
  </si>
  <si>
    <t>Recent accounting pronouncements</t>
  </si>
  <si>
    <t>Recent accounting pronouncement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Early adoption is permitted, including adoption in an interim period. WesBanco is currently assessing the impact of ASU 2018-15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Early adoption is permitted, including adoption in an interim period. WesBanco is currently assessing the impact of ASU 2018-13 on WesBanco’s Consolidated Financial Statements. ASU 2016-13 Financial Instruments – Credit Losses (Topic 326) In September 2016, the FASB issued ASU 2016-13, “Financial Instruments – Credit Losses (Topic 326),” which will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ill be effective for the fiscal year beginning January 1, 2020. Early adoption is permitted for fiscal years beginning after December 15, 2018.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gy. The final rule provides banking organizations the option to phase-in, over a three-year period, the day-one adverse effects on regulatory capital that may result from the adoption of the new accounting standard. WesBanco is continuing to analyze the impact of the adoption of this standard on the company’s regulatory capital to determine the best course of action regarding immediate or delayed recognition of the day-one adoption adjustment upon regulatory capital. Under CECL, acquired loans or pools of loans that have experienced more-than-insignificant credit deterioration are deemed to be purchased credit deteriorated (“PCD”) loans, and are grossed-up on day 1 by the initial credit estimate through the allowance as opposed to a reduction in the loan’s amortized cost. The credit mark on acquired loans deemed not to be PCD loans will b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roubled debt restructuring (“TDR”) . Upon adoption of this standard, acquired loans from prior acquisitions that m e et the guidelines under ASC 310-30 (formerly known as “purchased credit impaired ”) will be reclassified as PCD loans. The accretable portion of the loan mark as of adoption date will continue to accrete into interest income. However, the non-accretable portion of the loan mark will be added to the allowance upon adoption, and any reversals of such mark will flow through the allowance in future periods. The loan mark on ASC 310-20 loans (“non-purchased credit impaired”) from prior acquisitions will continue to accrete through interest income over the life of such loans. WesBanco formed a cross-functional team in 2016 to oversee the implementation of CECL. The team was responsible for completing an initial data gap assessment, determining if additional data was needed or current data could be improved upon, finalizing the loan segmentation procedures, analyzing the methodology options regarding the calculation of expected credit losses and concluding why the selected methodology is reasonable and in-line with accounting guidance. WesBanco has completed a parallel run for the third quarter of 2019 to ensure the various forecasting and modeling assumptions are reasonable and supportable, including certain qualitative factors that have been developed to estimate the initial current expected credit loss allowance. WesBanco will continue to perform parallel runs throughout the remainder of 2019 prior to adoption of the ASU. Based on preliminary analysis performed during 2019, using forecasts and macroeconomic conditions and exposures during that time and with qualitative factors and model validation still in process, the overall Day 1 range of potential outcomes is estimated to result in an increase of up to 30% in the CECL allowance for credit losses for the loan portfolio. This estimation is derived from the selected assumption of a one-year reasonable and supportable forecast. After the forecast period, WesBanco reverts back over a three year period to historical loss rates adjusting for prepayments and curtailments, to estimate losses over the remaining life of loans. The most sensitive assumptions include the length of the forecast and reversion periods, forecast of unemployment and interest rate spreads and prepayment speeds. The ultimate impact will depend on the composition of the loan portfolio, credit quality of the loan portfolio and the macroeconomic conditions and forecasts utilized in the calculation of the allowance of credit losses for loans. WesBanco has engaged a third-party to validate the data inputs and the models utilized in the CECL calculation. The final results of the model validation, as well as further refinement of judgmental factors are still in process and could materially impact the estimated range of potential outcomes noted above. The Company has prepared documentation of the accounting policy decisions, changes to the business processes and procedures, and the control environment under the adoption of this standard, and has drafted the format of the initial, upon adoption footnote disclosure, to be included in the Form 10-Q for the first quarterly period after adoption, or as of March 31, 2020. Upon adoption, the Company estimates the impact on the Tier 1 risk-based capital ratio would be up to a 15 basis point reduction, based on the assumptions noted above, without a phase-in assumed of the regulatory capital impact over three years. None of the above noted evaluation assumptions and initial estimates include the acquired loans from Old Line Bancshares, Inc. (“Old Line”) or any related allowance impact. If the acquisition of Old Line closes before year-end, the acquired loan portfolio will be accounted for under existing acquired loan portfolio and allowance rules; however, if the acquisition closes after December 31, 2019, the new CECL rules will apply as noted above for PCD and non-PCD loans. WesBanco will recognize an allowance for credit losses for held-to-maturity (“HTM”) debt securities. Based on the credit quality of WesBanco’s HTM debt securities’ portfolio, WesBanco does not expect the allowance for credit losses to be significant for HTM securities. ASU 2016-02 Leases (Topic 842) In February 2016, the FASB issued ASU 2016-02, “Leases (Topic 842),” which requires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For WesBanco, this update was effective for the fiscal year beginning January 1, 2019.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WesBanco adopted this ASU as of January 1, 2019 using the transitional method. In addition, WesBanco utilized certain practical expedients including the following - retained the classifications of existing leases, no re-assessment to determine if existing leases have initial direct costs and utilized hindsight when determining the lease term and assessment of impairment in existing leases. WesBanco initially capitalized $20 million upon adoption for right-of-use assets and lease liabilities, net of existing straight-line lease liabilities and unfavorable acquired lease liabilities. See additional disclosures in Note 6, “Leases.” ASU 2017-12 Targeted Improvements to Accounting for Hedging Activities In August 2017, the FASB issued ASU 2017-12, “Targeted Improvements to Accounting for Hedging Activities.” The new guidance makes more financial and nonfinancial hedging strategies eligible for hedge accounting. It also amended the presentation and disclosure requirements and changed how companies assess effectiveness. It was intended to more closely align hedge accounting with companies’ risk management strategies, simplify the application of hedge accounting, and increase transparency as to the scope and results of hedging programs. The guidance was effective for fiscal years, and interim periods within those fiscal years, beginning after December 15, 2018. For WesBanco, this update was effective for the fiscal year beginning January 1, 2019. Upon adoption, WesBanco reclassified $67.3 million of callable held-to-maturity municipal debt securities to available-for-sale debt securities. ASU 2018-16 D erivatives and Hedging (Topic 815): Inclusion of the Secured Overnight Financing Rate (SOFR) Overnight Index Swap (OIS) Rate as a Benchmark Interest Rate for Hedge Accounting Purposes In October 2018, the FASB issued ASU 2018-16, “Derivatives and Hedging (Topic 815): Inclusion of the Secured Overnight Financing Rate (SOFR) Overnight Index Swap (OIS) Rate as a Benchmark Interest Rate for Hedge Accounting Purposes.” This ASU modifies ASC 815 for eligible benchmark interest rates. Due to concerns about the sustainability of the London Interbank Offered Rate (LIBOR), the Federal Reserve Board initiated an effort to introduce an alternative reference rate in the United States. The Overnight Index Swap (OIS) rate, which is based on SOFR is permitted as a U.S. benchmark interest rate for hedge accounting purposes. The guidance was effective for fiscal years, and interim periods within those fiscal years, beginning after December 15, 2018. For WesBanco, this update was effective for the fiscal year beginning January 1, 2019. The adoption of this pronouncement did not have a material impact on WesBanco’s Consolidated Financial Statements.</t>
  </si>
  <si>
    <t>Mergers and Acquisitions (Tables) - Farmers Capital Bank Corporation [Member]</t>
  </si>
  <si>
    <t>Summary of Final Purchase Price of Acquisition and Resulting Goodwill</t>
  </si>
  <si>
    <t>The final purchase price of the FFKT acquisition and resulting goodwill is summarized as follows:
(unaudited,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t>
  </si>
  <si>
    <t>Allocation of Purchase Price of Assets Acquired and Liabilities Assumed</t>
  </si>
  <si>
    <t>The following table presents the allocation of the purchase price of the assets acquired and the liabilities assumed at the date of acquisition.
(unaudited,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t>
  </si>
  <si>
    <t>Purchase Price Allocation Adjustment [Member]</t>
  </si>
  <si>
    <t>The following table presents the changes in the allocation of the purchase price of the assets acquired and the liabilities assumed at the date of the acquisition previously reported as of June 30, 2019:
(unaudited, in thousands)
August 20, 2018
Goodwill recognized as of June 30, 2019
$
220,897
Change in fair value of net assets acquired:
Assets
Accrued income and other assets
709
Liabilities
Accrued expenses and other liabilities
(3,116
)
Fair value of net assets acquired
$
(2,407
)
Increase in goodwill recognized
2,407
Goodwill recognized as of September 30, 2019
$
223,304</t>
  </si>
  <si>
    <t>Earnings Per Common Share (Tables)</t>
  </si>
  <si>
    <t>Summary of Earnings Per Common Share</t>
  </si>
  <si>
    <t>Earnings per common share are calculated as follows:
For the Three Months Ended September 30,
For the Nine Months Ended September 30,
(unaudited, in thousands, except shares and per share amounts)
2019
2018
2019
2018
Numerator for both basic and diluted earnings per common share:
Net income
$
37,347
$
32,486
$
122,497
$
99,184
Denominator:
Total average basic common shares outstanding
54,695,578
50,277,847
54,641,057
46,965,095
Effect of dilutive stock options and other stock compensation
55,766
154,265
64,704
142,734
Total diluted average common shares outstanding
54,751,344
50,432,112
54,705,761
47,107,829
Earnings per common share - basic
$
0.68
$
0.65
$
2.24
$
2.11
Earnings per common share - diluted
$
0.68
$
0.64
$
2.24
$
2.11</t>
  </si>
  <si>
    <t>Securities (Tables)</t>
  </si>
  <si>
    <t>Schedule of Amortized Cost and Fair Value of Available-for-sale and Held-to-maturity Securities</t>
  </si>
  <si>
    <t>The following table presents the fair value and amortized cost of available-for-sale and held-to-maturity debt securities:
September 30, 2019
December 31, 2018
(unaudited, in thousands)
Amortized Cost
Gross Unrealized Gains
Gross Unrealized Losses
Estimated Fair Value
Amortized Cost
Gross Unrealized Gains
Gross Unrealized Losses
Estimated Fair Value
Available-for-sale debt securities
U.S. Treasury
$
29,817
$
61
$
—
$
29,878
$
19,882
$
3
$
(7
)
$
19,878
U.S. Government sponsored entities and agencies
116,508
4,012
(79
)
120,441
142,852
556
(1,756
)
141,652
Residential mortgage-backed securities and collateralized mortgage obligations of government sponsored entities and agencies
1,663,942
21,469
(4,346
)
1,681,065
1,585,864
2,912
(27,521
)
1,561,255
Commercial mortgage-backed securities and collateralized mortgage obligations of government sponsored entities and agencies
183,634
4,716
(45
)
188,305
171,671
264
(2,963
)
168,972
Obligations of states and political subdivisions
145,593
5,771
(1
)
151,363
184,057
2,039
(982
)
185,114
Corporate debt securities
37,684
592
(129
)
38,147
37,730
87
(559
)
37,258
Total available-for-sale debt securities
$
2,177,178
$
36,621
$
(4,600
)
$
2,209,199
$
2,142,056
$
5,861
$
(33,788
)
$
2,114,129
Held-to-maturity debt securities
U.S. Government sponsored entities and agencies
$
9,854
$
53
$
(46
)
$
9,861
$
10,823
$
6
$
(329
)
$
10,500
Residential mortgage-backed securities and collateralized mortgage obligations of government sponsored entities and agencies
129,797
1,273
(155
)
130,915
148,300
204
(4,170
)
144,334
Obligations of states and political subdivisions
679,932
22,244
(170
)
702,006
828,520
8,771
(4,012
)
833,279
Corporate debt securities
33,241
1,786
—
35,027
33,291
12
(673
)
32,630
Total held-to-maturity debt securities
$
852,824
$
25,356
$
(371
)
$
877,809
$
1,020,934
$
8,993
$
(9,184
)
$
1,020,743
Total debt securities
$
3,030,002
$
61,977
$
(4,971
)
$
3,087,008
$
3,162,990
$
14,854
$
(42,972
)
$
3,134,872</t>
  </si>
  <si>
    <t>Schedule of Amortized Cost and Fair Value of Available-for-Sale and Held-to-Maturity Securities by Contractual Maturity</t>
  </si>
  <si>
    <t>The following table presents the amortized cost and fair value of available-for-sale and held-to-maturity debt securities by contractual maturity date at September 30, 2019.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principal payments are received on a monthly basis.
(unaudited, in thousands)
Amortized Cost
Fair Value
Available-for-sale debt securities
Less than one year
$
61,932
$
61,992
1-5 years
116,281
117,740
5-10 years
407,897
416,454
Over 10 years
1,591,068
1,613,013
Total available-for-sale debt securities
$
2,177,178
$
2,209,199
Held-to-maturity debt securities
Less than one year
$
18,138
$
18,201
1-5 years
127,140
130,634
5-10 years
328,315
338,075
Over 10 years
379,231
390,899
Total held-to-maturity debt securities
$
852,824
$
877,809
Total debt securities
$
3,030,002
$
3,087,008</t>
  </si>
  <si>
    <t>Schedule of Gross Realized Gains and Losses on the Sales and Calls of Securities</t>
  </si>
  <si>
    <t>The following table presents the gross realized gains and losses on sales and calls of available-for-sale and held-to-maturity debt securities, as well as gains and losses on equity securities from both sales and market adjustments from the adoption of ASU 2016-01 effective January 1, 2018, for the three and nine months ended September 30, 2019 and 2018, respectively.
For the Three Months Ended September 30,
For the Nine Months Ended September 30,
(unaudited, in thousands)
2019
2018
2019
2018
Debt securities:
Gross realized gains
$
1,096
$
88
$
1,443
$
100
Gross realized losses
(741
)
(13
)
(950
)
(31
)
Net gains (losses) on debt securities
$
355
$
75
$
493
$
69
Equity securities:
Net unrealized gains (losses) recognized on securities still held
$
(120
)
$
11
$
748
$
330
Net realized gains (losses) recognized on securities sold
—
(2
)
2,559
4
Net gains (losses) on equity securities
$
(120
)
$
9
$
3,307
$
334
Net securities gains
$
235
$
84
$
3,800
$
403</t>
  </si>
  <si>
    <t>Schedule of Unrealized Losses on Investment Securities</t>
  </si>
  <si>
    <t>The following tables provide information on unrealized losses on debt securities that have been in an unrealized loss position for less than twelve months and twelve months or more as of September 30, 2019 and December 31, 2018, respectively:
September 30, 2019
Less than 12 months
12 months or more
Total
(unaudited, dollars in thousands)
Fair Value
Unrealized Losses
# of Securities
Fair Value
Unrealized Losses
# of Securities
Fair Value
Unrealized Losses
# of Securities
U.S. Government sponsored entities and agencies
$
5,383
$
(17
)
4
$
6,781
$
(108
)
2
$
12,164
$
(125
)
6
Residential mortgage-backed securities and collateralized mortgage obligations of government sponsored entities and agencies
347,848
(1,515
)
70
306,696
(2,986
)
128
654,544
(4,501
)
198
Commercial mortgage-backed securities and collateralized mortgage obligations of government sponsored entities and agencies
11,066
(38
)
3
3,729
(7
)
2
14,795
(45
)
5
Obligations of states and political subdivisions
12,650
(39
)
21
7,581
(132
)
17
20,231
(171
)
38
Corporate debt securities
—
—
—
7,896
(129
)
3
7,896
(129
)
3
Total temporarily impaired securities
$
376,947
$
(1,609
)
98
$
332,683
$
(3,362
)
152
$
709,630
$
(4,971
)
$
250
December 31, 2018
Less than 12 months
12 months or more
Total
(unaudited,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t>
  </si>
  <si>
    <t>Loans and the Allowance for Credit Losses (Tables)</t>
  </si>
  <si>
    <t>Schedule of Recorded Investment in Loans by Category</t>
  </si>
  <si>
    <t>The recorded investment in loans is presented in the Consolidated Balance Sheets net of deferred loan fees and costs, and discounts on purchased loans. Net deferred loan costs were $4.5 million and $3.2 million at September 30, 2019 and December 31, 2018, respectively. The unamortized discount on purchased loans from acquisitions was $36.8 million at September 30, 2019, including $16.9 million related to FFKT, and $49.3 million at December 31, 2018, including $23.4 million related to FFKT.
September 30,
December 31,
(unaudited, in thousands)
2019
2018
Commercial real estate:
Land and construction
$
510,404
$
528,072
Improved property
3,344,249
3,325,623
Total commercial real estate
3,854,653
3,853,695
Commercial and industrial
1,332,275
1,265,460
Residential real estate
1,638,574
1,611,607
Home equity
587,745
599,331
Consumer
343,505
326,188
Total portfolio loans
7,756,752
7,656,281
Loans held for sale
20,715
8,994
Total loans
$
7,777,467
$
7,665,275</t>
  </si>
  <si>
    <t>Summary of Changes in Allowance for Credit Losses</t>
  </si>
  <si>
    <t>The following tables summarize changes in the allowance for credit losses applicable to each category of the loan portfolio:
Allowance for Credit Losses By Category
For the Nine Months Ended September 30, 2019 and 2018
(unaudited, in thousands)
Commercial Real Estate - Land and Construction
Commercial Real Estate- Improved Property
Commercial &amp; Industrial
Residential Real Estate
Home Equity
Consumer
Deposit Overdrafts
Total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207
)
2,939
2,549
561
727
405
1,503
8,477
Provision for loan commitments
26
(9
)
842
3
37
(1
)
—
898
Total provision for credit losses
(181
)
2,930
3,391
564
764
404
1,503
9,375
Charge-offs
(45
)
(515
)
(1,420
)
(870
)
(859
)
(1,886
)
(1,273
)
(6,868
)
Recoveries
255
621
545
272
341
1,432
294
3,760
Net charge-offs
210
106
(875
)
(598
)
(518
)
(454
)
(979
)
(3,108
)
Balance at September 30, 2019
Allowance for loan losses
4,042
23,893
13,788
3,785
4,565
2,748
1,496
54,317
Allowance for loan commitments
195
24
1,104
15
263
38
—
1,639
Total ending allowance for credit losses
$
4,237
$
23,917
$
14,892
$
3,800
$
4,828
$
2,786
$
1,496
$
55,956
Balance at December 31, 2017
Allowance for loan losses
$
3,117
$
21,166
$
9,414
$
3,206
$
4,497
$
3,063
$
821
$
45,284
Allowance for loan commitments
119
26
173
7
212
37
—
574
Total beginning allowance for credit losses
3,236
21,192
9,587
3,213
4,709
3,100
821
45,858
Provision for credit losses:
Provision for loan losses
789
(721
)
2,538
1,106
(292
)
541
840
4,801
Provision for loan commitments
67
(3
)
32
2
9
3
—
110
Total provision for credit losses
856
(724
)
2,570
1,108
(283
)
544
840
4,911
Charge-offs
(137
)
(719
)
(871
)
(873
)
(745
)
(2,465
)
(941
)
(6,751
)
Recoveries
400
1,098
970
336
830
1,657
277
5,568
Net charge-offs
263
379
99
(537
)
85
(808
)
(664
)
(1,183
)
Balance at September 30, 2018
Allowance for loan losses
4,169
20,824
12,051
3,775
4,290
2,796
997
48,902
Allowance for loan commitments
186
23
205
9
221
40
—
684
Total ending allowance for credit losses
$
4,355
$
20,847
$
12,256
$
3,784
$
4,511
$
2,836
$
997
$
49,586</t>
  </si>
  <si>
    <t>Allowance for Credit Losses and Recorded Investments in Loans</t>
  </si>
  <si>
    <t xml:space="preserve">The following tables present the allowance for credit losses and recorded investments in loans by category: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19
Allowance for credit losses:
Allowance for loans individually evaluated for impairment
$
—
$
1,471
$
10
$
12
$
7
$
1
$
—
$
1,501
Allowance for loans collectively evaluated for impairment
4,042
22,422
13,778
3,773
4,558
2,747
1,496
52,816
Allowance for loan commitments
195
24
1,104
15
263
38
—
1,639
Total allowance for credit losses
$
4,237
$
23,917
$
14,892
$
3,800
$
4,828
$
2,786
$
1,496
$
55,956
Portfolio loans:
Individually evaluated for impairment (1)
$
—
$
5,388
$
185
$
4,662
$
746
$
61
$
—
$
11,042
Collectively evaluated for impairment
510,162
3,330,959
1,331,248
1,632,348
586,999
343,444
—
7,735,160
Acquired with deteriorated credit quality
242
7,902
842
1,564
—
—
—
10,550
Total portfolio loans
$
510,404
$
3,344,249
$
1,332,275
$
1,638,574
$
587,745
$
343,505
$
—
$
7,756,752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 </t>
  </si>
  <si>
    <t>Summary of Commercial Loans by Risk Grade</t>
  </si>
  <si>
    <t>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19
Pass
$
503,021
$
3,217,475
$
1,292,481
$
5,012,977
Criticized - compromised
5,742
54,441
18,697
78,880
Classified - substandard
1,641
72,333
21,097
95,071
Classified - doubtful
—
—
—
—
Total
$
510,404
$
3,344,249
$
1,332,275
$
5,186,928
As of December 31, 2018
Pass
$
523,707
$
3,267,304
$
1,245,190
$
5,036,201
Criticized - compromised
2,297
35,566
13,847
51,710
Classified - substandard
2,068
22,753
6,423
31,244
Classified - doubtful
—
—
—
—
Total
$
528,072
$
3,325,623
$
1,265,460
$
5,119,155</t>
  </si>
  <si>
    <t>Summary of Changes in Accretable Yield for Loans Acquired with Deteriorated Credit Quality</t>
  </si>
  <si>
    <t>The following table provides changes in accretable yield for loans acquired with deteriorated credit quality:
For the Nine Months Ended
September 30,
September 30,
(unaudited, in thousands)
2019
2018
Balance at beginning of period
$
6,203
$
1,724
Acquisitions
1,300
695
Reduction due to change in projected cash flows
(979
)
(86
)
Reclass from non-accretable difference
839
6,287
Transfers out
—
—
Accretion
(2,475
)
(902
)
Balance at end of period
$
4,888
$
7,718</t>
  </si>
  <si>
    <t>Summary of Age Analysis of Loan Categories</t>
  </si>
  <si>
    <t xml:space="preserve">The following tables summarize the age analysis of all categories of loans:
Age Analysis of Loans
(unaudited, in thousands)
Current
30-59 Days Past Due
60-89 Days Past Due
90 Days or More Past Due
Total Past Due
Total Loans
90 Days or More Past Due Accruing (1)
As of September 30, 2019
Commercial real estate:
Land and construction
$
509,062
$
127
$
84
$
1,131
$
1,342
$
510,404
$
834
Improved property
3,326,426
3,901
2,032
11,890
17,823
3,344,249
935
Total commercial real estate
3,835,488
4,028
2,116
13,021
19,165
3,854,653
1,769
Commercial and industrial
1,329,043
675
215
2,342
3,232
1,332,275
229
Residential real estate
1,620,684
3,560
3,789
10,541
17,890
1,638,574
2,724
Home equity
580,598
2,328
748
4,071
7,147
587,745
420
Consumer
340,640
1,678
805
382
2,865
343,505
283
Total portfolio loans
7,706,453
12,269
7,673
30,357
50,299
7,756,752
5,425
Loans held for sale
20,715
—
—
—
—
20,715
—
Total loans
$
7,727,168
$
12,269
$
7,673
$
30,357
$
50,299
$
7,777,467
$
5,425
Impaired loans included above are as follows:
Non-accrual loans
$
8,107
$
656
$
1,156
$
24,882
26,694
$
34,801
TDRs accruing interest (1)
5,566
64
160
50
274
5,840
Total impaired
$
13,673
$
720
$
1,316
$
24,932
$
26,968
$
40,641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t>
  </si>
  <si>
    <t>Summary of Impaired Loans</t>
  </si>
  <si>
    <t>The following tables summarize impaired loans:
Impaired Loans
September 30, 2019
December 31, 2018
Unpaid
Unpaid
Principal
Recorded
Related
Principal
Recorded
Related
(unaudited, in thousands)
Balance (1)
Investment
Allowance
Balance (1)
Investment
Allowance
With no related specific allowance recorded:
Commercial real estate:
Land and construction
$
606
$
554
$
—
$
—
$
—
$
—
Improved property
14,162
7,982
—
14,038
9,293
—
Commercial and industrial
3,724
2,374
—
4,610
3,428
—
Residential real estate
15,090
13,303
—
20,270
18,016
—
Home equity
5,866
5,030
—
5,924
5,036
—
Consumer
442
356
—
846
671
—
Total impaired loans without a specific allowance
39,890
29,599
—
45,688
36,444
—
With a specific allowance recorded:
Commercial real estate:
Land and construction
—
—
—
—
—
—
Improved property
5,435
5,388
1,471
—
—
—
Commercial and industrial
187
185
10
—
—
—
Residential real estate
5,096
4,662
12
—
—
—
Home equity
774
746
7
—
—
—
Consumer
99
61
1
—
—
—
Total impaired loans with a specific allowance
11,591
11,042
1,501
—
—
—
Total impaired loans
$
51,481
$
40,641
$
1,501
$
45,688
$
36,444
$
—
(1)
Impaired Loans
For the Three Months Ended
For the Nine Months Ended
September 30, 2019
September 30, 2018
September 30, 2019
September 30, 2018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425
$
—
$
—
$
—
$
284
$
—
$
260
$
—
Improved property
7,647
—
10,409
15
7,962
—
11,000
383
Commercial and industrial
2,614
—
3,181
5
2,931
—
2,985
9
Residential real estate
12,600
—
18,336
68
13,752
—
18,207
195
Home equity
4,740
—
4,924
8
4,760
—
4,997
19
Consumer
334
—
692
3
425
—
776
8
Total impaired loans without a specific allowance
28,360
—
37,542
99
30,114
—
38,225
614
With a specific allowance recorded:
Commercial real estate:
Land and construction
—
—
—
—
—
—
—
—
Improved property
5,273
35
—
—
3,170
63
1,052
—
Commercial and industrial
189
4
—
—
171
11
—
—
Residential real estate
4,792
51
—
—
3,666
169
—
—
Home equity
834
8
—
—
616
23
—
—
Consumer
68
1
—
—
60
3
—
—
Total impaired loans with a specific allowance
11,156
99
—
—
7,683
269
1,052
—
Total impaired loans
$
39,516
$
99
$
37,542
$
99
$
37,797
$
269
$
39,277
$
614</t>
  </si>
  <si>
    <t>Recorded Investment in Non-Accrual Loans and TDRs</t>
  </si>
  <si>
    <t>The following tables present the recorded investment in non-accrual loans and TDRs:
Non-accrual Loans (1)
September 30,
December 31,
(unaudited, in thousands)
2019
2018
Commercial real estate:
Land and construction
$
554
$
—
Improved property
12,036
8,413
Total commercial real estate
12,590
8,413
Commercial and industrial
2,374
3,260
Residential real estate
14,171
13,831
Home equity
5,299
4,610
Consumer
367
586
Total
$
34,801
$
30,700
(1)
TDRs
September 30, 2019
December 31, 2018
(unaudited, in thousands)
Accruing
Non-Accrual
Total
Accruing
Non-Accrual
Total
Commercial real estate:
Land and construction
$
—
$
—
$
—
$
—
$
—
$
—
Improved property
1,334
197
1,531
880
1,529
2,409
Total commercial real estate
1,334
197
1,531
880
1,529
2,409
Commercial and industrial
185
—
185
168
169
337
Residential real estate
3,794
868
4,662
4,185
921
5,106
Home equity
477
269
746
426
198
624
Consumer
50
11
61
85
38
123
Total
$
5,840
$
1,345
$
7,185
$
5,744
$
2,855
$
8,599</t>
  </si>
  <si>
    <t>Loans Identified as TDRs</t>
  </si>
  <si>
    <t xml:space="preserve">The following tables present details related to loans identified as TDRs during the three and nine months ended September 30, 2019 and 2018, respectively:
New TDRs (1)
For the Three Months Ended
September 30, 2019
September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605
604
—
—
—
Total commercial real estate
1
605
604
—
—
—
Commercial and industrial
—
—
—
—
—
—
Residential real estate
—
—
—
—
—
—
Home equity
—
—
—
—
—
—
Consumer
—
—
—
1
19
18
Total
1
$
605
$
604
1
$
19
$
18
(1)
New TDRs (1)
For the Nine Months Ended
September 30, 2019
September 30, 2018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610
604
—
—
—
Total commercial real estate
1
610
604
—
—
—
Commercial and industrial
1
44
37
1
10
8
Residential real estate
4
194
183
5
203
176
Home equity
2
187
184
1
20
19
Consumer
1
15
12
4
65
52
Total
9
$
1,050
$
1,020
11
$
298
$
255
(1) The following table summarizes TDRs which defaulted (defined as past due 90 days) during the nine months ended September 30, 2019 and 2018, respectively, that were restructured within the last twelve months prior to September 30, 2019 and 2018, respectively:
Defaulted TDRs (1)
For the Nine Months Ended
September 30, 2019
September 30, 2018
Number of
Recorded
Number of
Recorded
(unaudited, dollars in thousands)
Defaults
Investment
Defaults
Investment
Commercial real estate:
Land and construction
—
$
—
—
$
—
Improved property
—
—
—
—
Total commercial real estate
—
—
—
—
Commercial and industrial
—
—
—
—
Residential real estate
1
96
2
172
Home equity
1
100
1
6
Consumer
1
12
—
—
Total
3
$
208
3
$
178
(1) </t>
  </si>
  <si>
    <t>Summary of Other Real Estate Owned and Repossessed Assets</t>
  </si>
  <si>
    <t>The following table summarizes other real estate owned and repossessed assets included in other assets:
September 30,
December 31,
(unaudited, in thousands)
2019
2018
Other real estate owned
$
3,662
$
7,173
Repossessed assets
16
92
Total other real estate owned and repossessed assets
$
3,678
$
7,265</t>
  </si>
  <si>
    <t>Leases (Tables)</t>
  </si>
  <si>
    <t>Future Minimum Lease Payments Under Non-cancellable Leases</t>
  </si>
  <si>
    <t>Future minimum lease payments under non-cancellable leases with initial or remaining lease terms in excess of one year at September 30, 2019 are as follows ( unaudited, in thousands
Year
Amount
2020
$
5,174
2021
3,490
2022
2,682
2023
2,076
2024 and thereafter
10,803
Total lease payments
$
24,225
Less: Interest
(3,694
)
Present value of lease liabilities
$
20,531</t>
  </si>
  <si>
    <t>Derivatives and Hedging Activities (Tables)</t>
  </si>
  <si>
    <t>Summary of Fair Values of Derivative Instruments on Balance Sheets</t>
  </si>
  <si>
    <t>The table below presents the fair value of WesBanco’s derivative financial instruments as well as their classification on the Balance Sheet as of September 30, 2019 and December 31, 2018:
September 30, 2019
December 31, 2018
(unaudited, in thousands)
Notional or Contractual Amount
Asset Derivatives
Liability Derivatives
Notional or Contractual Amount
Asset Derivatives
Liability Derivatives
Derivatives
Loan Swaps:
Interest rate swaps
$
315,657
$
18,672
$
20,721
$
229,778
$
4,650
$
5,081
Other contracts:
Interest rate loan commitments
45,727
—
8
16,113
125
—
Forward TBA contracts
73,000
208
—
20,000
—
234
Total derivatives
$
18,880
$
20,729
$
4,775
$
5,315</t>
  </si>
  <si>
    <t>Summary of Effect of Derivative Instruments on Income Statement</t>
  </si>
  <si>
    <t>The table below presents the change in the fair value of the Company’s derivative financial instruments reflected within the other non-interest income line item of the consolidated income statement for the three and nine months ended September 30, 2019 and 2018, respectively.
For the Three Months Ended September 30,
For the Nine Months Ended September 30,
(unaudited, in thousands)
Location of Gain/(Loss)
2019
2018
2019
2018
Interest rate swaps
Other income
$
(556
)
$
(293
)
$
(1,619
)
$
(82
)
Interest rate loan commitments
Mortgage banking income
(66
)
(111
)
(133
)
32
Forward TBA contracts
Mortgage banking income
(465
)
131
(1,317
)
530
Total
$
(1,087
)
$
(273
)
$
(3,069
)
$
480</t>
  </si>
  <si>
    <t>Benefit Plans (Tables)</t>
  </si>
  <si>
    <t>Schedule of Defined Benefit Pension Plan</t>
  </si>
  <si>
    <t>The following table presents the net periodic pension cost for WesBanco’s Defined Benefit Pension Plan (the “Plan”) and the related components:
For the Three Months Ended September 30,
For the Nine Months Ended September 30,
(unaudited, in thousands)
2019
2018
2019
2018
Service cost – benefits earned during year
$
567
$
715
$
1,681
$
2,121
Interest cost on projected benefit obligation
1,327
1,242
3,938
3,684
Expected return on plan assets
(2,235
)
(2,416
)
(6,633
)
(7,169
)
Amortization of prior service cost
7
6
20
19
Amortization of net loss
817
766
2,424
2,274
Net periodic pension cost
$
483
$
313
$
1,430
$
929</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 e hierarchy as of September 30, 2019 and December 31, 2018 :
September 30, 2019
Fair Value Measurements Using:
September 30,
Quoted Prices in Active Markets for Identical Assets
Significant Other Observable Inputs
Significant Unobservable Inputs
(unaudited, in thousands)
2019
(level 1)
(level 2)
(level 3)
Recurring fair value measurements
Equity securities
$
11,644
$
11,644
$
—
$
—
Available-for-sale debt securities
U.S. Treasury
29,878
—
29,878
—
U.S. Government sponsored entities and agencies
120,441
—
120,441
—
Residential mortgage-backed securities and collateralized mortgage obligations of government agencies
1,681,065
—
1,681,065
—
Commercial mortgage-backed securities and collateralized mortgage obligations of government sponsored entities and agencies
188,305
—
188,305
—
Obligations of state and political subdivisions
151,363
—
149,729
1,634
Corporate debt securities
38,147
—
38,147
—
Total available-for-sale debt securities
$
2,209,199
$
—
$
2,207,565
$
1,634
Loans held for sale
20,715
—
20,715
—
Other assets - interest rate derivatives agreements
18,672
—
18,672
—
Total assets recurring fair value measurements
$
2,260,230
$
11,644
$
2,246,952
$
1,634
Other liabilities - interest rate derivatives agreements
$
20,721
$
—
$
20,721
$
—
Total liabilities recurring fair value measurements
$
20,721
$
—
$
20,721
$
—
Nonrecurring fair value measurements
Impaired Loans
$
2,488
—
—
$
2,488
Other real estate owned and repossessed assets
3,678
—
—
3,678
Total nonrecurring fair value measurements
$
6,166
$
—
$
—
$
6,166
December 31, 2018
Fair Value Measurements Using:
December 31,
Quoted Prices in Active Markets for Identical Assets
Significant Other Observable Inputs
Significant Unobservable Inputs
(in thousands)
2018
(level 1)
(level 2)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 - interest rate derivatives agreements
4,650
—
4,650
—
Total assets recurring fair value measurements
$
2,139,510
$
11,737
$
2,126,270
$
1,503
Other liabilities - interest rate derivatives agreements
$
5,081
$
—
$
5,081
$
—
Total liabilities recurring fair value measurements
$
5,081
$
—
$
5,081
$
—
Nonrecurring fair value measurements
Other real estate owned and repossessed assets
7,265
—
—
7,265
Total nonrecurring fair value measurements
$
7,265
$
—
$
—
$
7,265</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9
Impaired loans
$
2,488
Appraisal of collateral (1)
Appraisal adjustments (2)
(29.1%)/(29.1%)
Liquidation expenses (2)
(5.2%)/(5.2%)
Other real estate owned and repossessed assets
$
3,678
Appraisal of collateral (1), (3)
December 31, 2018
Other real estate owned and repossessed assets
$
7,265
Appraisal of collateral (1), (3)
(1) (2) (3)</t>
  </si>
  <si>
    <t>Estimates Fair Values of Financial Instruments</t>
  </si>
  <si>
    <t>Fair Value Measurements at
September 30, 2019
Carrying
Fair Value
Quoted Prices in Active Markets for Identical Assets
Significant Other Observable Inputs
Significant Unobservable Inputs
(unaudited, in thousands)
Amount
Estimate
(level 1)
(level 2)
(level 3)
Financial Assets
Cash and due from banks
$
244,333
$
244,333
$
244,333
$
—
$
—
Equity securities
11,644
11,644
11,644
—
—
Available-for-sale debt securities
2,209,199
2,209,199
—
2,207,565
1,634
Held-to-maturity debt securities
852,824
877,809
—
877,258
551
Net loans
7,702,435
7,741,859
—
—
7,741,859
Loans held for sale
20,715
20,715
—
20,715
—
Other assets - interest rate derivatives
18,672
18,672
—
18,672
—
Accrued interest receivable
37,156
37,156
37,156
—
—
Financial Liabilities
Deposits
8,664,363
8,671,246
7,388,830
1,282,416
—
Federal Home Loan Bank borrowings
1,161,092
1,167,912
—
1,167,912
—
Other borrowings
325,247
325,663
322,295
3,368
—
Subordinated debt and junior subordinated debt
156,632
144,998
—
144,998
—
Other liabilities - interest rate derivatives
20,721
20,721
—
20,721
—
Accrued interest payable
5,273
5,273
5,273
—
—
Fair Value Measurements at
December 31, 2018
Carrying
Fair Value
Quoted Prices in Active Markets for Identical Assets
Significant Other Observable Inputs
Significant Unobservable Inputs
(in thousands)
Amount
Estimate
(level 1)
(level 2)
(level 3)
Financial Assets
Cash and due from banks
$
169,186
$
169,186
$
169,186
$
—
$
—
Equity securities
11,737
11,737
11,737
—
—
Available-for-sale debt securities
2,114,129
2,114,129
—
2,112,626
1,503
Held-to-maturity debt securities
1,020,934
120,743
—
120,195
548
Net loans
7,607,333
7,422,825
—
—
7,422,825
Loans held for sale
8,994
8,994
—
8,994
—
Other assets - 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 - interest rate derivatives
5,081
5,081
—
5,081
—
Accrued interest payable
4,627
4,627
4,627
—
—</t>
  </si>
  <si>
    <t>Revenue Recognition (Tables)</t>
  </si>
  <si>
    <t>Summary of Revenue Recognition</t>
  </si>
  <si>
    <t xml:space="preserve">The following table summarizes the point of revenue recognition and the income recognized for each of the revenue streams for the three and nine months ended September 30, 2019 and 2018, respectively:
Point of Revenue
For the Three Months Ended September 30,
For the Nine Months Ended September 30,
(unaudited, in thousands)
Recognition
2019
2018
2019
2018
Revenue Streams
Trust fees
Trust account fees
Over time
$
4,265
$
4,006
$
13,529
$
11,856
WesMark fees
Over time
2,160
2,259
6,351
6,664
Total trust fees
6,425
6,265
19,880
18,520
Service charges on deposits
Commercial banking fees
Over time
513
563
1,480
1,406
Personal service charges
At a point in time &amp; over time
6,543
5,750
18,323
14,876
Total service charges on deposits
7,056
6,313
19,803
16,282
Net securities brokerage revenue
Annuity commissions
At a point in time
1,204
1,326
4,018
3,836
Equity and debt security trades
At a point in time
151
116
356
304
Managed money
Over time
153
173
484
477
Trail commissions
Over time
257
221
739
698
Total net securities brokerage revenue
1,765
1,836
5,597
5,315
Payment processing fees (1)
At a point in time &amp; over time
709
311
2,142
311
Electronic banking fees
At a point in time
5,253
6,139
18,299
16,697
Mortgage banking income
At a point in time
2,588
1,521
5,262
4,297
Net gain on other real estate owned and other assets
At a point in time
158
150
670
641
(1) </t>
  </si>
  <si>
    <t>Comprehensive Income/(Loss) (Tables)</t>
  </si>
  <si>
    <t>Components of Accumulated Other Comprehensive Income</t>
  </si>
  <si>
    <t>The activity in accumulated other comprehensive income for the nine months ended September 30, 2019 and 2018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8
$
(16,542
)
$
(21,522
)
$
193
$
(37,871
)
Other comprehensive income before reclassifications
—
46,450
—
46,450
Amounts reclassified from accumulated other comprehensive income
1,721
(199
)
(179
)
1,343
Period change
1,721
46,251
(179
)
47,793
Balance at September 30, 2019
$
(14,821
)
$
24,729
$
14
$
9,922
Balance at December 31, 2017
$
(18,626
)
$
(13,250
)
$
381
$
(31,495
)
Other comprehensive income before reclassifications
—
(33,013
)
—
(33,013
)
Acquired FFKT Medical benefit plan
4,235
—
—
4,235
Amounts reclassified from accumulated other comprehensive income
1,621
(9
)
(149
)
1,463
Period change
5,856
(33,022
)
(149
)
(27,315
)
Adoption of Accounting Standard ASU 2016-01
—
(1,063
)
—
(1,063
)
Balance at September 30, 2018
$
(12,770
)
$
(47,335
)
$
232
$
(59,873
) (1 )</t>
  </si>
  <si>
    <t>Schedule of Amounts Reclassified from Accumulated Other Comprehensive Income/(Loss)</t>
  </si>
  <si>
    <t xml:space="preserve">The following table provides details about amounts reclassified from accumulated other comprehensive income for the three and nine months ended September 30, 2019 and 2018:
Details about Accumulated Other Comprehensive Income/(Loss) Components
For the Three Months Ended September 30,
For the Nine Months Ended September 30,
Affected Line Item in the Statement of Net Income
(unaudited, in thousands)
2019
2018
2019
2018
Debt securities available-for-sale (1)
Net securities gains reclassified into earnings
$
(219
)
$
(11
)
$
(258
)
$
(11
)
Net securities gains (Non-interest income)
Related income tax expense
50
2
59
2
Provision for income taxes
Net effect on accumulated other comprehensive income for the period
(169
)
(9
)
(199
)
(9
)
Debt securities held-to-maturity (1)
Amortization of unrealized gain transferred from available-for-sale
(88
)
(64
)
(237
)
(195
)
Interest and dividends on securities (Interest and dividend income)
Related income tax expense
20
15
58
46
Provision for income taxes
Net effect on accumulated other comprehensive income for the period
(68
)
(49
)
(179
)
(149
)
Defined benefit plans (2)
Amortization of net loss and prior service costs
767
772
2,275
2,293
Employee benefits (Non-interest expense)
Related income tax benefit
(175
)
(177
)
(554
)
(672
)
Provision for income taxes
Net effect on accumulated other comprehensive income for the period
592
595
1,721
1,621
Total reclassifications for the period
$
355
$
537
$
1,343
$
1,463
(1) (2) </t>
  </si>
  <si>
    <t>Commitments and Contingent Liabilities (Tables)</t>
  </si>
  <si>
    <t>Commitments to Extend Credit, Guarantees and Various Letters of Credit Outstanding</t>
  </si>
  <si>
    <t>The following table presents total commitments to extend credit, guarantees and various letters of credit outstanding:
September 30,
December 31,
(unaudited, in thousands)
2019
2018
Lines of credit
$
2,013,085
$
1,894,030
Loans approved but not closed
391,885
258,778
Overdraft limits
150,684
153,572
Letters of credit
44,370
42,841
Contingent obligations and other guarantees
68,450
61,509</t>
  </si>
  <si>
    <t>Business Segments (Tables)</t>
  </si>
  <si>
    <t>Financial Information by Business Segment</t>
  </si>
  <si>
    <t>Condensed financial information by business segment is presented below:
Trust and
Community
Investment
(unaudited, in thousands)
Banking
Services
Consolidated
For The Three Months Ended September 30, 2019
Interest and dividend income
$
117,348
$
—
$
117,348
Interest expense
21,228
—
21,228
Net interest income
96,120
—
96,120
Provision for credit losses
4,121
—
4,121
Net interest income after provision for credit losses
91,999
—
91,999
Non-interest income
20,525
6,425
26,950
Non-interest expense
69,068
4,200
73,268
Income before provision for income taxes
43,456
2,225
45,681
Provision for income taxes
7,866
468
8,334
Net income
$
35,590
$
1,757
$
37,347
For The Three Months Ended September 30, 2018
Interest and dividend income
$
108,393
$
—
$
108,393
Interest expense
18,460
—
18,460
Net interest income
89,933
—
89,933
Provision for credit losses
1,035
—
1,035
Net interest income after provision for credit losses
88,898
—
88,898
Non-interest income
19,959
6,265
26,224
Non-interest expense
72,378
3,742
76,120
Income before provision for income taxes
36,479
2,523
39,002
Provision for income taxes
5,986
530
6,516
Net income
$
30,493
$
1,993
$
32,486
For the Nine Months Ended September 30, 2019
Interest and dividend income
$
355,944
$
—
$
355,944
Interest expense
63,003
—
63,003
Net interest income
292,941
—
292,941
Provision for credit losses
9,375
—
9,375
Net interest income after provision for credit losses
283,566
—
283,566
Non-interest income
65,998
19,880
85,878
Non-interest expense
207,299
12,353
219,652
Income before provision for income taxes
142,265
7,527
149,792
Provision for income taxes
25,714
1,581
27,295
Net income
$
116,551
$
5,946
$
122,497
For the Nine Months Ended September 30, 2018
Interest and dividend income
$
293,596
$
—
$
293,596
Interest expense
48,127
—
48,127
Net interest income
245,469
—
245,469
Provision for credit losses
4,911
—
4,911
Net interest income after provision for credit losses
240,558
—
240,558
Non-interest income
55,195
18,520
73,715
Non-interest expense
183,298
10,936
194,234
Income before provision for income taxes
112,455
7,584
120,039
Provision for income taxes
19,262
1,593
20,855
Net income
$
93,193
$
5,991
$
99,184</t>
  </si>
  <si>
    <t>Summary of Significant Accounting Policies - Additional Information (Detail) - USD ($) $ in Millions</t>
  </si>
  <si>
    <t>Jan. 01, 2019</t>
  </si>
  <si>
    <t>Summary Of Significant Accounting Policies [Line Items]</t>
  </si>
  <si>
    <t>Regulatory capital impact period</t>
  </si>
  <si>
    <t>3 years</t>
  </si>
  <si>
    <t>Capitalized right of use asset and lease liabilities to be regcognize upon adoption of ASU</t>
  </si>
  <si>
    <t>Municipal Debt Securities [Member] | Accounting Standards Update 2017-12 [Member]</t>
  </si>
  <si>
    <t>Reclassification of callable held-to-maturity securities</t>
  </si>
  <si>
    <t>Maximum [Member]</t>
  </si>
  <si>
    <t>Estimated percentage increase in allowance for credit losses for loan portfolio</t>
  </si>
  <si>
    <t>30.00%</t>
  </si>
  <si>
    <t>Tier 1 risk-based capital ratio reduction</t>
  </si>
  <si>
    <t>0.15%</t>
  </si>
  <si>
    <t>Mergers and Acquisitions - Additional Information (Detail) $ / shares in Units, $ in Thousands</t>
  </si>
  <si>
    <t>Jul. 23, 2019USD ($)Branch$ / sharesshares</t>
  </si>
  <si>
    <t>Aug. 20, 2018USD ($)$ / sharesshares</t>
  </si>
  <si>
    <t>Sep. 30, 2019USD ($)</t>
  </si>
  <si>
    <t>Jun. 30, 2019USD ($)</t>
  </si>
  <si>
    <t>Dec. 31, 2018USD ($)</t>
  </si>
  <si>
    <t>Sep. 30, 2018USD ($)</t>
  </si>
  <si>
    <t>Jun. 30, 2018USD ($)</t>
  </si>
  <si>
    <t>Dec. 31, 2017USD ($)</t>
  </si>
  <si>
    <t>Business Acquisition [Line Items]</t>
  </si>
  <si>
    <t>Deposits</t>
  </si>
  <si>
    <t>Total shareholders' equity</t>
  </si>
  <si>
    <t>Value of acquisition</t>
  </si>
  <si>
    <t>Closing stock price | $ / shares</t>
  </si>
  <si>
    <t>Number of shares issued for acquisition | shares</t>
  </si>
  <si>
    <t>Cash consideration for outstanding FFKT shares</t>
  </si>
  <si>
    <t>Goodwill acquired</t>
  </si>
  <si>
    <t>Purchase price allocation in core deposit intangible</t>
  </si>
  <si>
    <t>Merger related expense</t>
  </si>
  <si>
    <t>Old Line [Member] | Definitive Agreement and Plan of Merger [Member]</t>
  </si>
  <si>
    <t>Number of branches acquired | Branch</t>
  </si>
  <si>
    <t>Business acquisition, price per share | $ / shares</t>
  </si>
  <si>
    <t>Community Banking [Member] | Farmers Capital Bank Corporation [Member]</t>
  </si>
  <si>
    <t>Trust And Investment Services [Member] | Customer Relationships [Member] | Farmers Capital Bank Corporation [Member]</t>
  </si>
  <si>
    <t>Mergers and Acquisitions - Summary of Final Purchase Price of Acquisition and Resulting Goodwill (Detail) - Farmers Capital Bank Corporation [Member] $ in Thousands</t>
  </si>
  <si>
    <t>Aug. 20, 2018USD ($)</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Farmers Capital Bank Corporation [Member] - USD ($) $ in Thousands</t>
  </si>
  <si>
    <t>Aug. 20, 2018</t>
  </si>
  <si>
    <t>Cash and due from banks</t>
  </si>
  <si>
    <t>Loans</t>
  </si>
  <si>
    <t>Goodwill and other intangible assets</t>
  </si>
  <si>
    <t>Accrued income and other assets</t>
  </si>
  <si>
    <t>Total assets acquired</t>
  </si>
  <si>
    <t>Borrowings</t>
  </si>
  <si>
    <t>Accrued expenses and other liabilities</t>
  </si>
  <si>
    <t>Total liabilities assumed</t>
  </si>
  <si>
    <t>Net assets acquired</t>
  </si>
  <si>
    <t>Goodwill</t>
  </si>
  <si>
    <t>Increase in goodwill recognized</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Schedule Of Antidilutive Securities Included In Computation Of Earnings Per Share [Line Items]</t>
  </si>
  <si>
    <t>Shares contingently issuable under shareholder return plan</t>
  </si>
  <si>
    <t>Stock Option [Member]</t>
  </si>
  <si>
    <t>Securities excluded from computation of net income per diluted shares</t>
  </si>
  <si>
    <t>Restricted Stock [Member]</t>
  </si>
  <si>
    <t>Securities - Schedule of Fair Value and Amortized Cost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US Treasury Securities [Member]</t>
  </si>
  <si>
    <t>U.S. Government Sponsored Entities and Agencies [Member]</t>
  </si>
  <si>
    <t>Residential Mortgage-Backed Securities and Collateralized Mortgage Obligations of Government Sponsored Entities and Agencies [Member]</t>
  </si>
  <si>
    <t>Commercial Mortgage-Backed Securities and Collateralized Mortgage Obligations of Government Sponsored Entities and Agencies [Member]</t>
  </si>
  <si>
    <t>Obligations of State and Political Subdivisions [Member]</t>
  </si>
  <si>
    <t>Corporate Debt Securities [Member]</t>
  </si>
  <si>
    <t>Securities - Additional Information (Detail) $ in Thousands</t>
  </si>
  <si>
    <t>Sep. 30, 2019USD ($)Holding</t>
  </si>
  <si>
    <t>Dec. 31, 2018USD ($)Holding</t>
  </si>
  <si>
    <t>Schedule Of Available For Sale Securities And Held To Maturity [Line Items]</t>
  </si>
  <si>
    <t>Maximum percentage of equity of one issuer</t>
  </si>
  <si>
    <t>10.00%</t>
  </si>
  <si>
    <t>Number of holdings greater than specified percentage of equity | Holding</t>
  </si>
  <si>
    <t>Equities securities</t>
  </si>
  <si>
    <t>Securities with aggregate fair values</t>
  </si>
  <si>
    <t>Proceeds from sale of available-for-sale securities</t>
  </si>
  <si>
    <t>Net unrealized gains (losses) on available-for-sale securities included in AOCI</t>
  </si>
  <si>
    <t>Federal home loan bank stock, Total</t>
  </si>
  <si>
    <t>Grantor Trusts [Member]</t>
  </si>
  <si>
    <t>Securities - Schedule of Amortized Cost and Fair Value of Available-for-Sale and Held-to-Maturity Securities by Contractual Maturity (Detail) - USD ($) $ in Thousands</t>
  </si>
  <si>
    <t>Amortized Cost And Fair Value Debt Securities [Abstract]</t>
  </si>
  <si>
    <t>Total available-for-sale debt securities, Amortized Cost, Less than one year</t>
  </si>
  <si>
    <t>Total available-for-sale debt securities, Amortized Cost, 1-5 years</t>
  </si>
  <si>
    <t>Total available-for-sale debt securities, Amortized Cost, 5-10 years</t>
  </si>
  <si>
    <t>Total available-for-sale debt securities, Amortized Cost, Over 10 years</t>
  </si>
  <si>
    <t>Total held-to-maturity debt securities, Amortized Cost, Less than one year</t>
  </si>
  <si>
    <t>Total held-to-maturity debt securities, Amortized Cost, 1-5 years</t>
  </si>
  <si>
    <t>Total held-to-maturity debt securities, Amortized Cost, 5-10 years</t>
  </si>
  <si>
    <t>Total held-to-maturity debt securities, Amortized Cost, Over 10 years</t>
  </si>
  <si>
    <t>Total debt securities, Amortized Cost</t>
  </si>
  <si>
    <t>Total available-for-sale debt securities, Fair Value, Less than one year</t>
  </si>
  <si>
    <t>Total available-for-sale debt securities, Fair Value, 1-5 years</t>
  </si>
  <si>
    <t>Total available-for-sale debt securities, Fair Value, 5-10 years</t>
  </si>
  <si>
    <t>Total available-for-sale debt securities, Fair Value, Over 10 years</t>
  </si>
  <si>
    <t>Total available-for-sale debt securities, Fair Value</t>
  </si>
  <si>
    <t>Total held-to-maturity debt securities, Fair Value, Less than one year</t>
  </si>
  <si>
    <t>Total held-to-maturity debt securities, Fair Value, 1-5 years</t>
  </si>
  <si>
    <t>Total held-to-maturity debt securities, Fair Value, 5-10 years</t>
  </si>
  <si>
    <t>Total held-to-maturity debt securities, Fair Value, Over 10 years</t>
  </si>
  <si>
    <t>Total held-to-maturity debt securities, Fair Value</t>
  </si>
  <si>
    <t>Total debt securities, Fair Value</t>
  </si>
  <si>
    <t>Securities - Schedule of Gross Realized Gains and Losses on the Sales and Calls of Securities as well as Gains and Losses on Equity Securities as well as Result of the Adoption of the ASU 2016-01 (Detail) - USD ($) $ in Thousands</t>
  </si>
  <si>
    <t>Available-for-Sale Securities, Gross Unrealized Gain (Loss) [Line Items]</t>
  </si>
  <si>
    <t>Debt Securities [Member]</t>
  </si>
  <si>
    <t>Gross realized gains</t>
  </si>
  <si>
    <t>Gross realized losses</t>
  </si>
  <si>
    <t>Net gains (losses) on debt securities</t>
  </si>
  <si>
    <t>Equity Securities [Member]</t>
  </si>
  <si>
    <t>Net unrealized gains (losses) recognized on securities still held</t>
  </si>
  <si>
    <t>Net realized gains (losses) recognized on securities sold</t>
  </si>
  <si>
    <t>Net gains (losses) on equity securities</t>
  </si>
  <si>
    <t>Securities - Schedule of Unrealized Losses on Investment Securities (Detail) $ in Thousands</t>
  </si>
  <si>
    <t>Sep. 30, 2019USD ($)Security</t>
  </si>
  <si>
    <t>Dec. 31, 2018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Loans and the Allowance for Credit Losses - Additional Information (Detail)</t>
  </si>
  <si>
    <t>Sep. 30, 2019USD ($)Contract</t>
  </si>
  <si>
    <t>Dec. 31, 2018USD ($)Contract</t>
  </si>
  <si>
    <t>Financing Receivable, Recorded Investment [Line Items]</t>
  </si>
  <si>
    <t>Net 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0 million | Contract</t>
  </si>
  <si>
    <t>Threshold for TDR</t>
  </si>
  <si>
    <t>Accruing and non accrual TDR permitted interest-only payment period</t>
  </si>
  <si>
    <t>3 months</t>
  </si>
  <si>
    <t>Unfunded commitments to debtors for impaired loans</t>
  </si>
  <si>
    <t>Other real estate owned</t>
  </si>
  <si>
    <t>Residential Real Estate [Member]</t>
  </si>
  <si>
    <t>Foreclosure proceedings in process on residential real estate loans</t>
  </si>
  <si>
    <t>Cost Recovery Method [Member]</t>
  </si>
  <si>
    <t>Loans acquired with deteriorated credit quality, fair value</t>
  </si>
  <si>
    <t>Commercial and Industrial [Member]</t>
  </si>
  <si>
    <t>Commercial and Industrial [Member] | Maximum [Member]</t>
  </si>
  <si>
    <t>Annual sales of borrowers</t>
  </si>
  <si>
    <t>Fair value of acquired loans</t>
  </si>
  <si>
    <t>Fair market value adjustment of acquired loans</t>
  </si>
  <si>
    <t>Loans acquired with deteriorated credit quality outstanding customer balance</t>
  </si>
  <si>
    <t>Acquired impaired loans allowances for loan losses</t>
  </si>
  <si>
    <t>Acquired loans, sold book value</t>
  </si>
  <si>
    <t>Acquired loans, sold</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s [Member]</t>
  </si>
  <si>
    <t>Loans and the Allowance for Credit Losses - Allowance for Credit Losses and Recorded Investments in Loans (Detail) - USD ($) $ in Thousands</t>
  </si>
  <si>
    <t>Dec. 31, 2017</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12 Months Ended</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Member]</t>
  </si>
  <si>
    <t>Classified - substandard [Member]</t>
  </si>
  <si>
    <t>Commercial Real Estate - Land and Construction [Member] | Pass [Member]</t>
  </si>
  <si>
    <t>Commercial Real Estate - Land and Construction [Member] | Criticized [Member]</t>
  </si>
  <si>
    <t>Commercial Real Estate - Land and Construction [Member] | Classified - substandard [Member]</t>
  </si>
  <si>
    <t>Commercial Real Estate - Improved Property [Member] | Pass [Member]</t>
  </si>
  <si>
    <t>Commercial Real Estate - Improved Property [Member] | Criticized [Member]</t>
  </si>
  <si>
    <t>Commercial Real Estate - Improved Property [Member] | Classified - substandard [Member]</t>
  </si>
  <si>
    <t>Commercial and Industrial [Member] | Pass [Member]</t>
  </si>
  <si>
    <t>Commercial and Industrial [Member] | Criticized [Member]</t>
  </si>
  <si>
    <t>Commercial and Industrial [Member] | Classified - substandard [Member]</t>
  </si>
  <si>
    <t>Commercial Portfolio Segment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Recorded Investment, With no specific allowance recorded</t>
  </si>
  <si>
    <t>Unpaid Principal Balance, With a specific allowance recorded</t>
  </si>
  <si>
    <t>Recorded Investment, With a specific allowance recorded</t>
  </si>
  <si>
    <t>Related Allowance, With a specific allowance recorded</t>
  </si>
  <si>
    <t>Total impaired loans, Unpaid principal balance</t>
  </si>
  <si>
    <t>Total impaired loans, Recorded investment</t>
  </si>
  <si>
    <t>Total impaired loans, Related Allowance</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Sep. 30, 2019USD ($)Borrower</t>
  </si>
  <si>
    <t>Dec. 31, 2018USD ($)Borrower</t>
  </si>
  <si>
    <t>Number of borrowers with loans greater than one million | Borrower</t>
  </si>
  <si>
    <t>Borrowers with large amount of loans outstanding, minimum amount of loans per borrower</t>
  </si>
  <si>
    <t>Borrowers with large amount of loans outstanding, net</t>
  </si>
  <si>
    <t>Loans and the Allowance for Credit Losses - Loans Identified as TDRs (Detail) $ in Thousands</t>
  </si>
  <si>
    <t>Sep. 30, 2018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Sep. 30, 2019USD ($)Default</t>
  </si>
  <si>
    <t>Sep. 30, 2018USD ($)Default</t>
  </si>
  <si>
    <t>Number of Defaults | Default</t>
  </si>
  <si>
    <t>Recorded Investment | $</t>
  </si>
  <si>
    <t>Loans and the Allowance for Credit Losses - Summary of Other Real Estate Owned and Repossessed Assets (Detail) - USD ($) $ in Thousands</t>
  </si>
  <si>
    <t>Repossessed assets</t>
  </si>
  <si>
    <t>Total other real estate owned and repossessed assets</t>
  </si>
  <si>
    <t>Leases - Additional Information (Detail) $ in Thousands</t>
  </si>
  <si>
    <t>Weighted-average lease term</t>
  </si>
  <si>
    <t>9 years</t>
  </si>
  <si>
    <t>Operating lease ROU assets</t>
  </si>
  <si>
    <t>Operating lease ROU liabilities</t>
  </si>
  <si>
    <t>Operating lease, expense</t>
  </si>
  <si>
    <t>Weighted average discount rate</t>
  </si>
  <si>
    <t>3.29%</t>
  </si>
  <si>
    <t>Operating lease terms</t>
  </si>
  <si>
    <t>21 years</t>
  </si>
  <si>
    <t>Operating lease term extensions</t>
  </si>
  <si>
    <t>10 years</t>
  </si>
  <si>
    <t>Minimum [Member]</t>
  </si>
  <si>
    <t>1 year</t>
  </si>
  <si>
    <t>5 years</t>
  </si>
  <si>
    <t>Leases - Future Minimum Lease Payments Under Non-cancellable Leases (Detail) $ in Thousands</t>
  </si>
  <si>
    <t>2020</t>
  </si>
  <si>
    <t>2021</t>
  </si>
  <si>
    <t>2022</t>
  </si>
  <si>
    <t>2023</t>
  </si>
  <si>
    <t>2024 and thereafter</t>
  </si>
  <si>
    <t>Total lease payments</t>
  </si>
  <si>
    <t>Less: Interest</t>
  </si>
  <si>
    <t>Present value of lease liabilities</t>
  </si>
  <si>
    <t>Derivatives and Hedging Activities - Additional Information (Detail)</t>
  </si>
  <si>
    <t>Sep. 30, 2019USD ($)Derivative</t>
  </si>
  <si>
    <t>Dec. 31, 2018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Forward TBA Contracts [Member] | Mortgage Banking Income [Member]</t>
  </si>
  <si>
    <t>Benefit Plans - Defined Benefit Pension Plan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Benefit Plans - Additional Information (Detail) $ in Millions</t>
  </si>
  <si>
    <t>Minimum required pension plan contribution</t>
  </si>
  <si>
    <t>Available credit balance</t>
  </si>
  <si>
    <t>Expected voluntary contribution for the year 2019</t>
  </si>
  <si>
    <t>Fair Value Measurement - Schedule of Fair Value of Assets and Liabilities Measured on Recurring and Nonrecurring Basis (Detail) - USD ($) $ in Thousands</t>
  </si>
  <si>
    <t>Fair Value, Assets and Liabilities Measured on Recurring and Nonrecurring Basis [Line Items]</t>
  </si>
  <si>
    <t>Equity securities</t>
  </si>
  <si>
    <t>Available-for-sale debt securities</t>
  </si>
  <si>
    <t>Other real estate owned and repossessed assets</t>
  </si>
  <si>
    <t>Recurring Fair Value Measurements [Member]</t>
  </si>
  <si>
    <t>Other assets - interest rate derivatives agreements</t>
  </si>
  <si>
    <t>Total assets recurring fair value measurements</t>
  </si>
  <si>
    <t>Other liabilities - interest rate derivatives agreements</t>
  </si>
  <si>
    <t>Total liabilities recurring fair value measurements</t>
  </si>
  <si>
    <t>Nonrecurring Fair Value Measurements [Member]</t>
  </si>
  <si>
    <t>Impaired Loans</t>
  </si>
  <si>
    <t>US Treasury Securities [Member] | Recurring Fair Value Measurements [Member]</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Quoted Prices in Active Markets for Identical Assets (Level 1) [Member]</t>
  </si>
  <si>
    <t>Quoted Prices in Active Markets for Identical Assets (Level 1) [Member] | Recurring Fair Value Measurements [Member]</t>
  </si>
  <si>
    <t>Significant Other Observable Inputs (Level 2) [Member]</t>
  </si>
  <si>
    <t>Significant Other Observable Inputs (Level 2) [Member] | Recurring Fair Value Measurements [Member]</t>
  </si>
  <si>
    <t>Significant Other Observable Inputs (Level 2) [Member] | US Treasury Securities [Member] | 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Unobservable Inputs (Level 3) [Member]</t>
  </si>
  <si>
    <t>Significant Unobservable Inputs (Level 3) [Member] | Recurring Fair Value Measurements [Member]</t>
  </si>
  <si>
    <t>Significant Unobservable Inputs (Level 3) [Member] | Nonrecurring Fair Value Measurements [Member]</t>
  </si>
  <si>
    <t>Significant Unobservable Inputs (Level 3) [Member] | Obligations of State and Political Subdivisions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 Quantitative Information [Line Items]</t>
  </si>
  <si>
    <t>Fair Value, Measurements, Nonrecurring [Member]</t>
  </si>
  <si>
    <t>Fair Value, Measurements, Nonrecurring [Member] | Significant Unobservable Inputs (Level 3) [Member]</t>
  </si>
  <si>
    <t>Impaired loans, Appraisal adjustments</t>
  </si>
  <si>
    <t>(29.10%)</t>
  </si>
  <si>
    <t>Impaired Loans Liquidation Expenses</t>
  </si>
  <si>
    <t>(5.20%)</t>
  </si>
  <si>
    <t>Fair Value, Measurements, Nonrecurring [Member] | Significant Unobservable Inputs (Level 3) [Member] | Weighted Average [Member]</t>
  </si>
  <si>
    <t>Fair Value Measurement - Estimates Fair Value of Financial Instruments (Detail) - USD ($) $ in Thousands</t>
  </si>
  <si>
    <t>Financial Assets</t>
  </si>
  <si>
    <t>Held-to-maturity debt securities</t>
  </si>
  <si>
    <t>Net loans</t>
  </si>
  <si>
    <t>Financial Liabilities</t>
  </si>
  <si>
    <t>Other borrowings</t>
  </si>
  <si>
    <t>Other assets - interest rate derivatives</t>
  </si>
  <si>
    <t>Other liabilities - interest rate derivatives</t>
  </si>
  <si>
    <t>Carrying Amount [Member]</t>
  </si>
  <si>
    <t>Fair Value Estimate [Member]</t>
  </si>
  <si>
    <t>Revenue Recognition - Summary of Revenue Recognition (Detail) - USD ($) $ in Thousands</t>
  </si>
  <si>
    <t>Schedule of Revenue Recognition [Line Items]</t>
  </si>
  <si>
    <t>Total net securities brokerage revenue</t>
  </si>
  <si>
    <t>Total Service Charges on Deposits [Member]</t>
  </si>
  <si>
    <t>Total trust fees/Total service charges on deposits</t>
  </si>
  <si>
    <t>Trust Account fees [Member]</t>
  </si>
  <si>
    <t>Point of revenue recognition</t>
  </si>
  <si>
    <t>Over time</t>
  </si>
  <si>
    <t>WesMark Fees [Member]</t>
  </si>
  <si>
    <t>Commercial Banking Fees [Member]</t>
  </si>
  <si>
    <t>Personal Service Charges [Member]</t>
  </si>
  <si>
    <t>At a point in time &amp; over time</t>
  </si>
  <si>
    <t>Annuity Commissions [Member]</t>
  </si>
  <si>
    <t>At a point in time</t>
  </si>
  <si>
    <t>Equity And Debt Security Trades [Member]</t>
  </si>
  <si>
    <t>Managed Money [Member]</t>
  </si>
  <si>
    <t>Trail Commissions [Member]</t>
  </si>
  <si>
    <t>Payment Processing Fees [Member]</t>
  </si>
  <si>
    <t>Payment Processing Fees</t>
  </si>
  <si>
    <t>Electronic Banking Fees [Member]</t>
  </si>
  <si>
    <t>Mortgage [Member]</t>
  </si>
  <si>
    <t>Other Real Estate Owned and Other Assets [Member]</t>
  </si>
  <si>
    <t>Comprehensive Income/(Loss) - Components of Accumulated Other Comprehensive Income (Detail) - USD ($) $ in Thousands</t>
  </si>
  <si>
    <t>Accumulated Other Comprehensive Income (Loss) [Line Items]</t>
  </si>
  <si>
    <t>Beginning Balance</t>
  </si>
  <si>
    <t>Amounts reclassified from accumulated other comprehensive income/(loss)</t>
  </si>
  <si>
    <t>Total other comprehensive (loss) gain</t>
  </si>
  <si>
    <t>Ending Balance</t>
  </si>
  <si>
    <t>Accumulated Defined Benefit Plans Adjustment [Member]</t>
  </si>
  <si>
    <t>Other comprehensive income/(loss) before reclassifications</t>
  </si>
  <si>
    <t>Acquired FFKT Medical benefit plan</t>
  </si>
  <si>
    <t>Accumulated Unrealized Gains (Losses) on Debt Securities Available for Sale [Member]</t>
  </si>
  <si>
    <t>Adoption of Accounting Standard ASU 2016-01</t>
  </si>
  <si>
    <t>Accumulated Unrealized Gains on Debt Securities Transferred from Available For Sale to Held to Maturity [Member]</t>
  </si>
  <si>
    <t>Comprehensive Income/(Loss) - Components of Accumulated Other Comprehensive Income (Detail) (Parenthetical) (Detail)</t>
  </si>
  <si>
    <t>Statement Of Income And Comprehensive Income [Abstract]</t>
  </si>
  <si>
    <t>Percentage of Federal and State income tax rate</t>
  </si>
  <si>
    <t>23.00%</t>
  </si>
  <si>
    <t>Comprehensive Income/(Loss) - Schedule of Amounts Reclassified from Accumulated Other Comprehensive Income/(Loss) (Detail) - USD ($) $ in Thousands</t>
  </si>
  <si>
    <t>Reclassification Adjustment out of Accumulated Other Comprehensive Income [Line Items]</t>
  </si>
  <si>
    <t>Net securities gains reclassified into earnings</t>
  </si>
  <si>
    <t>Employee benefits (Non-interest expense)</t>
  </si>
  <si>
    <t>Interest and dividends on securities (Interest and dividend income)</t>
  </si>
  <si>
    <t>Net effect on accumulated other comprehensive income/(loss) for the period</t>
  </si>
  <si>
    <t>Amounts Reclassified From Accumulated Other Comprehensive Income/(Loss) [Member] | Accumulated Unrealized Gains (Losses) on Debt Securities Available for Sale [Member]</t>
  </si>
  <si>
    <t>Amounts Reclassified From Accumulated Other Comprehensive Income/(Loss) [Member] | Accumulated Unrealized Gains on Debt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and other guarantees</t>
  </si>
  <si>
    <t>Business Segments - Additional Information (Detail) $ in Millions</t>
  </si>
  <si>
    <t>Sep. 30, 2019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Trust and Investment Services [Member] | Customer-Related Intangible Assets [Member]</t>
  </si>
  <si>
    <t>Business Segments - Financial Information by Business Segment (Detail) - USD ($) $ in Thousands</t>
  </si>
  <si>
    <t>Interest and dividend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26</v>
      </c>
    </row>
    <row r="20" spans="1:3">
      <c r="A20" s="4" t="s">
        <v>34</v>
      </c>
      <c r="C20" s="5" t="n">
        <v>54691225</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4333</v>
      </c>
      <c r="C3" s="6" t="n">
        <v>169186</v>
      </c>
    </row>
    <row r="4" spans="1:3">
      <c r="A4" s="3" t="s">
        <v>60</v>
      </c>
    </row>
    <row r="5" spans="1:3">
      <c r="A5" s="4" t="s">
        <v>61</v>
      </c>
      <c r="B5" s="5" t="n">
        <v>11644</v>
      </c>
      <c r="C5" s="5" t="n">
        <v>11737</v>
      </c>
    </row>
    <row r="6" spans="1:3">
      <c r="A6" s="4" t="s">
        <v>62</v>
      </c>
      <c r="B6" s="5" t="n">
        <v>2209199</v>
      </c>
      <c r="C6" s="5" t="n">
        <v>2114129</v>
      </c>
    </row>
    <row r="7" spans="1:3">
      <c r="A7" s="4" t="s">
        <v>63</v>
      </c>
      <c r="B7" s="5" t="n">
        <v>852824</v>
      </c>
      <c r="C7" s="5" t="n">
        <v>1020934</v>
      </c>
    </row>
    <row r="8" spans="1:3">
      <c r="A8" s="4" t="s">
        <v>64</v>
      </c>
      <c r="B8" s="5" t="n">
        <v>3073667</v>
      </c>
      <c r="C8" s="5" t="n">
        <v>3146800</v>
      </c>
    </row>
    <row r="9" spans="1:3">
      <c r="A9" s="4" t="s">
        <v>65</v>
      </c>
      <c r="B9" s="5" t="n">
        <v>20715</v>
      </c>
      <c r="C9" s="5" t="n">
        <v>8994</v>
      </c>
    </row>
    <row r="10" spans="1:3">
      <c r="A10" s="4" t="s">
        <v>66</v>
      </c>
      <c r="B10" s="5" t="n">
        <v>7756752</v>
      </c>
      <c r="C10" s="5" t="n">
        <v>7656281</v>
      </c>
    </row>
    <row r="11" spans="1:3">
      <c r="A11" s="4" t="s">
        <v>67</v>
      </c>
      <c r="B11" s="5" t="n">
        <v>-54317</v>
      </c>
      <c r="C11" s="5" t="n">
        <v>-48948</v>
      </c>
    </row>
    <row r="12" spans="1:3">
      <c r="A12" s="4" t="s">
        <v>68</v>
      </c>
      <c r="B12" s="5" t="n">
        <v>7702435</v>
      </c>
      <c r="C12" s="5" t="n">
        <v>7607333</v>
      </c>
    </row>
    <row r="13" spans="1:3">
      <c r="A13" s="4" t="s">
        <v>69</v>
      </c>
      <c r="B13" s="5" t="n">
        <v>178344</v>
      </c>
      <c r="C13" s="5" t="n">
        <v>166925</v>
      </c>
    </row>
    <row r="14" spans="1:3">
      <c r="A14" s="4" t="s">
        <v>70</v>
      </c>
      <c r="B14" s="5" t="n">
        <v>37156</v>
      </c>
      <c r="C14" s="5" t="n">
        <v>38853</v>
      </c>
    </row>
    <row r="15" spans="1:3">
      <c r="A15" s="4" t="s">
        <v>71</v>
      </c>
      <c r="B15" s="5" t="n">
        <v>914705</v>
      </c>
      <c r="C15" s="5" t="n">
        <v>918850</v>
      </c>
    </row>
    <row r="16" spans="1:3">
      <c r="A16" s="4" t="s">
        <v>72</v>
      </c>
      <c r="B16" s="5" t="n">
        <v>229349</v>
      </c>
      <c r="C16" s="5" t="n">
        <v>225317</v>
      </c>
    </row>
    <row r="17" spans="1:3">
      <c r="A17" s="4" t="s">
        <v>73</v>
      </c>
      <c r="B17" s="5" t="n">
        <v>193183</v>
      </c>
      <c r="C17" s="5" t="n">
        <v>176374</v>
      </c>
    </row>
    <row r="18" spans="1:3">
      <c r="A18" s="4" t="s">
        <v>74</v>
      </c>
      <c r="B18" s="5" t="n">
        <v>12593887</v>
      </c>
      <c r="C18" s="5" t="n">
        <v>12458632</v>
      </c>
    </row>
    <row r="19" spans="1:3">
      <c r="A19" s="3" t="s">
        <v>75</v>
      </c>
    </row>
    <row r="20" spans="1:3">
      <c r="A20" s="4" t="s">
        <v>76</v>
      </c>
      <c r="B20" s="5" t="n">
        <v>2476392</v>
      </c>
      <c r="C20" s="5" t="n">
        <v>2441041</v>
      </c>
    </row>
    <row r="21" spans="1:3">
      <c r="A21" s="4" t="s">
        <v>77</v>
      </c>
      <c r="B21" s="5" t="n">
        <v>2128581</v>
      </c>
      <c r="C21" s="5" t="n">
        <v>2146508</v>
      </c>
    </row>
    <row r="22" spans="1:3">
      <c r="A22" s="4" t="s">
        <v>78</v>
      </c>
      <c r="B22" s="5" t="n">
        <v>1085732</v>
      </c>
      <c r="C22" s="5" t="n">
        <v>1142925</v>
      </c>
    </row>
    <row r="23" spans="1:3">
      <c r="A23" s="4" t="s">
        <v>79</v>
      </c>
      <c r="B23" s="5" t="n">
        <v>1698125</v>
      </c>
      <c r="C23" s="5" t="n">
        <v>1645549</v>
      </c>
    </row>
    <row r="24" spans="1:3">
      <c r="A24" s="4" t="s">
        <v>80</v>
      </c>
      <c r="B24" s="5" t="n">
        <v>1275533</v>
      </c>
      <c r="C24" s="5" t="n">
        <v>1455610</v>
      </c>
    </row>
    <row r="25" spans="1:3">
      <c r="A25" s="4" t="s">
        <v>81</v>
      </c>
      <c r="B25" s="5" t="n">
        <v>8664363</v>
      </c>
      <c r="C25" s="5" t="n">
        <v>8831633</v>
      </c>
    </row>
    <row r="26" spans="1:3">
      <c r="A26" s="4" t="s">
        <v>82</v>
      </c>
      <c r="B26" s="5" t="n">
        <v>1161092</v>
      </c>
      <c r="C26" s="5" t="n">
        <v>1054174</v>
      </c>
    </row>
    <row r="27" spans="1:3">
      <c r="A27" s="4" t="s">
        <v>83</v>
      </c>
      <c r="B27" s="5" t="n">
        <v>325247</v>
      </c>
      <c r="C27" s="5" t="n">
        <v>290522</v>
      </c>
    </row>
    <row r="28" spans="1:3">
      <c r="A28" s="4" t="s">
        <v>84</v>
      </c>
      <c r="B28" s="5" t="n">
        <v>156632</v>
      </c>
      <c r="C28" s="5" t="n">
        <v>189842</v>
      </c>
    </row>
    <row r="29" spans="1:3">
      <c r="A29" s="4" t="s">
        <v>85</v>
      </c>
      <c r="B29" s="5" t="n">
        <v>1642971</v>
      </c>
      <c r="C29" s="5" t="n">
        <v>1534538</v>
      </c>
    </row>
    <row r="30" spans="1:3">
      <c r="A30" s="4" t="s">
        <v>86</v>
      </c>
      <c r="B30" s="5" t="n">
        <v>5273</v>
      </c>
      <c r="C30" s="5" t="n">
        <v>4627</v>
      </c>
    </row>
    <row r="31" spans="1:3">
      <c r="A31" s="4" t="s">
        <v>87</v>
      </c>
      <c r="B31" s="5" t="n">
        <v>180011</v>
      </c>
      <c r="C31" s="5" t="n">
        <v>109007</v>
      </c>
    </row>
    <row r="32" spans="1:3">
      <c r="A32" s="4" t="s">
        <v>88</v>
      </c>
      <c r="B32" s="5" t="n">
        <v>10492618</v>
      </c>
      <c r="C32" s="5" t="n">
        <v>10479805</v>
      </c>
    </row>
    <row r="33" spans="1:3">
      <c r="A33" s="3" t="s">
        <v>89</v>
      </c>
    </row>
    <row r="34" spans="1:3">
      <c r="A34" s="4" t="s">
        <v>90</v>
      </c>
      <c r="B34" s="4" t="s">
        <v>91</v>
      </c>
      <c r="C34" s="4" t="s">
        <v>91</v>
      </c>
    </row>
    <row r="35" spans="1:3">
      <c r="A35" s="4" t="s">
        <v>92</v>
      </c>
      <c r="B35" s="5" t="n">
        <v>113954</v>
      </c>
      <c r="C35" s="5" t="n">
        <v>113758</v>
      </c>
    </row>
    <row r="36" spans="1:3">
      <c r="A36" s="4" t="s">
        <v>93</v>
      </c>
      <c r="B36" s="5" t="n">
        <v>1169595</v>
      </c>
      <c r="C36" s="5" t="n">
        <v>1166701</v>
      </c>
    </row>
    <row r="37" spans="1:3">
      <c r="A37" s="4" t="s">
        <v>94</v>
      </c>
      <c r="B37" s="5" t="n">
        <v>809332</v>
      </c>
      <c r="C37" s="5" t="n">
        <v>737581</v>
      </c>
    </row>
    <row r="38" spans="1:3">
      <c r="A38" s="4" t="s">
        <v>95</v>
      </c>
      <c r="B38" s="5" t="n">
        <v>-252</v>
      </c>
      <c r="C38" s="5" t="n">
        <v>-274</v>
      </c>
    </row>
    <row r="39" spans="1:3">
      <c r="A39" s="4" t="s">
        <v>96</v>
      </c>
      <c r="B39" s="5" t="n">
        <v>9922</v>
      </c>
      <c r="C39" s="5" t="n">
        <v>-37871</v>
      </c>
    </row>
    <row r="40" spans="1:3">
      <c r="A40" s="4" t="s">
        <v>97</v>
      </c>
      <c r="B40" s="5" t="n">
        <v>-1282</v>
      </c>
      <c r="C40" s="5" t="n">
        <v>-1068</v>
      </c>
    </row>
    <row r="41" spans="1:3">
      <c r="A41" s="4" t="s">
        <v>98</v>
      </c>
      <c r="B41" s="5" t="n">
        <v>2101269</v>
      </c>
      <c r="C41" s="5" t="n">
        <v>1978827</v>
      </c>
    </row>
    <row r="42" spans="1:3">
      <c r="A42" s="4" t="s">
        <v>99</v>
      </c>
      <c r="B42" s="6" t="n">
        <v>12593887</v>
      </c>
      <c r="C42" s="6" t="n">
        <v>1245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2</v>
      </c>
      <c r="B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52</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61</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6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67</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7</v>
      </c>
    </row>
    <row r="2" spans="1:3">
      <c r="A2" s="3" t="s">
        <v>101</v>
      </c>
    </row>
    <row r="3" spans="1:3">
      <c r="A3" s="4" t="s">
        <v>102</v>
      </c>
      <c r="B3" s="6" t="n">
        <v>34727</v>
      </c>
      <c r="C3" s="6" t="n">
        <v>44536</v>
      </c>
    </row>
    <row r="4" spans="1:3">
      <c r="A4" s="4" t="s">
        <v>103</v>
      </c>
      <c r="B4" s="6" t="n">
        <v>877809</v>
      </c>
      <c r="C4" s="6" t="n">
        <v>1020743</v>
      </c>
    </row>
    <row r="5" spans="1:3">
      <c r="A5" s="4" t="s">
        <v>104</v>
      </c>
      <c r="B5" s="4" t="s">
        <v>91</v>
      </c>
      <c r="C5" s="4" t="s">
        <v>91</v>
      </c>
    </row>
    <row r="6" spans="1:3">
      <c r="A6" s="4" t="s">
        <v>105</v>
      </c>
      <c r="B6" s="5" t="n">
        <v>1000000</v>
      </c>
      <c r="C6" s="5" t="n">
        <v>1000000</v>
      </c>
    </row>
    <row r="7" spans="1:3">
      <c r="A7" s="4" t="s">
        <v>106</v>
      </c>
      <c r="B7" s="5" t="n">
        <v>0</v>
      </c>
      <c r="C7" s="5" t="n">
        <v>0</v>
      </c>
    </row>
    <row r="8" spans="1:3">
      <c r="A8" s="4" t="s">
        <v>107</v>
      </c>
      <c r="B8" s="7" t="n">
        <v>2.0833</v>
      </c>
      <c r="C8" s="7" t="n">
        <v>2.0833</v>
      </c>
    </row>
    <row r="9" spans="1:3">
      <c r="A9" s="4" t="s">
        <v>108</v>
      </c>
      <c r="B9" s="5" t="n">
        <v>100000000</v>
      </c>
      <c r="C9" s="5" t="n">
        <v>100000000</v>
      </c>
    </row>
    <row r="10" spans="1:3">
      <c r="A10" s="4" t="s">
        <v>109</v>
      </c>
      <c r="B10" s="5" t="n">
        <v>54698250</v>
      </c>
      <c r="C10" s="5" t="n">
        <v>54604294</v>
      </c>
    </row>
    <row r="11" spans="1:3">
      <c r="A11" s="4" t="s">
        <v>110</v>
      </c>
      <c r="B11" s="5" t="n">
        <v>54691225</v>
      </c>
      <c r="C11" s="5" t="n">
        <v>54598134</v>
      </c>
    </row>
    <row r="12" spans="1:3">
      <c r="A12" s="4" t="s">
        <v>111</v>
      </c>
      <c r="B12" s="5" t="n">
        <v>7025</v>
      </c>
      <c r="C12" s="5" t="n">
        <v>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73</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9</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8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62</v>
      </c>
    </row>
    <row r="3" spans="1:3">
      <c r="A3" s="3" t="s">
        <v>363</v>
      </c>
    </row>
    <row r="4" spans="1:3">
      <c r="A4" s="4" t="s">
        <v>364</v>
      </c>
      <c r="B4" s="4" t="s">
        <v>365</v>
      </c>
    </row>
    <row r="5" spans="1:3">
      <c r="A5" s="4" t="s">
        <v>366</v>
      </c>
      <c r="B5" s="6" t="n">
        <v>20</v>
      </c>
    </row>
    <row r="6" spans="1:3">
      <c r="A6" s="4" t="s">
        <v>367</v>
      </c>
    </row>
    <row r="7" spans="1:3">
      <c r="A7" s="3" t="s">
        <v>363</v>
      </c>
    </row>
    <row r="8" spans="1:3">
      <c r="A8" s="4" t="s">
        <v>368</v>
      </c>
      <c r="C8" s="9" t="n">
        <v>67.3</v>
      </c>
    </row>
    <row r="9" spans="1:3">
      <c r="A9" s="4" t="s">
        <v>369</v>
      </c>
    </row>
    <row r="10" spans="1:3">
      <c r="A10" s="3" t="s">
        <v>363</v>
      </c>
    </row>
    <row r="11" spans="1:3">
      <c r="A11" s="4" t="s">
        <v>370</v>
      </c>
      <c r="B11" s="4" t="s">
        <v>371</v>
      </c>
    </row>
    <row r="12" spans="1:3">
      <c r="A12" s="4" t="s">
        <v>372</v>
      </c>
      <c r="B12"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374</v>
      </c>
      <c r="B1" s="2" t="s">
        <v>375</v>
      </c>
      <c r="C1" s="2" t="s">
        <v>376</v>
      </c>
      <c r="D1" s="2" t="s">
        <v>377</v>
      </c>
      <c r="E1" s="2" t="s">
        <v>378</v>
      </c>
      <c r="F1" s="2" t="s">
        <v>379</v>
      </c>
      <c r="G1" s="2" t="s">
        <v>380</v>
      </c>
      <c r="H1" s="2" t="s">
        <v>381</v>
      </c>
      <c r="I1" s="2" t="s">
        <v>382</v>
      </c>
    </row>
    <row r="2" spans="1:9">
      <c r="A2" s="3" t="s">
        <v>383</v>
      </c>
    </row>
    <row r="3" spans="1:9">
      <c r="A3" s="4" t="s">
        <v>74</v>
      </c>
      <c r="D3" s="6" t="n">
        <v>12593887</v>
      </c>
      <c r="F3" s="6" t="n">
        <v>12458632</v>
      </c>
    </row>
    <row r="4" spans="1:9">
      <c r="A4" s="4" t="s">
        <v>66</v>
      </c>
      <c r="D4" s="5" t="n">
        <v>7756752</v>
      </c>
      <c r="F4" s="5" t="n">
        <v>7656281</v>
      </c>
    </row>
    <row r="5" spans="1:9">
      <c r="A5" s="4" t="s">
        <v>384</v>
      </c>
      <c r="D5" s="5" t="n">
        <v>8664363</v>
      </c>
      <c r="F5" s="5" t="n">
        <v>8831633</v>
      </c>
    </row>
    <row r="6" spans="1:9">
      <c r="A6" s="4" t="s">
        <v>385</v>
      </c>
      <c r="D6" s="5" t="n">
        <v>2101269</v>
      </c>
      <c r="E6" s="6" t="n">
        <v>2074116</v>
      </c>
      <c r="F6" s="6" t="n">
        <v>1978827</v>
      </c>
      <c r="G6" s="6" t="n">
        <v>1927269</v>
      </c>
      <c r="H6" s="6" t="n">
        <v>1524106</v>
      </c>
      <c r="I6" s="6" t="n">
        <v>1395321</v>
      </c>
    </row>
    <row r="7" spans="1:9">
      <c r="A7" s="4" t="s">
        <v>163</v>
      </c>
    </row>
    <row r="8" spans="1:9">
      <c r="A8" s="3" t="s">
        <v>383</v>
      </c>
    </row>
    <row r="9" spans="1:9">
      <c r="A9" s="4" t="s">
        <v>74</v>
      </c>
      <c r="C9" s="6" t="n">
        <v>1600000</v>
      </c>
    </row>
    <row r="10" spans="1:9">
      <c r="A10" s="4" t="s">
        <v>66</v>
      </c>
      <c r="C10" s="5" t="n">
        <v>1000000</v>
      </c>
    </row>
    <row r="11" spans="1:9">
      <c r="A11" s="4" t="s">
        <v>254</v>
      </c>
      <c r="C11" s="5" t="n">
        <v>239321</v>
      </c>
    </row>
    <row r="12" spans="1:9">
      <c r="A12" s="4" t="s">
        <v>386</v>
      </c>
      <c r="C12" s="6" t="n">
        <v>428901</v>
      </c>
    </row>
    <row r="13" spans="1:9">
      <c r="A13" s="4" t="s">
        <v>387</v>
      </c>
      <c r="C13" s="8" t="n">
        <v>49.4</v>
      </c>
    </row>
    <row r="14" spans="1:9">
      <c r="A14" s="4" t="s">
        <v>388</v>
      </c>
      <c r="C14" s="5" t="n">
        <v>7920387</v>
      </c>
    </row>
    <row r="15" spans="1:9">
      <c r="A15" s="4" t="s">
        <v>389</v>
      </c>
      <c r="C15" s="6" t="n">
        <v>37634</v>
      </c>
    </row>
    <row r="16" spans="1:9">
      <c r="A16" s="4" t="s">
        <v>390</v>
      </c>
      <c r="C16" s="5" t="n">
        <v>223304</v>
      </c>
    </row>
    <row r="17" spans="1:9">
      <c r="A17" s="4" t="s">
        <v>391</v>
      </c>
      <c r="C17" s="5" t="n">
        <v>39992</v>
      </c>
    </row>
    <row r="18" spans="1:9">
      <c r="A18" s="4" t="s">
        <v>392</v>
      </c>
      <c r="D18" s="5" t="n">
        <v>3200</v>
      </c>
    </row>
    <row r="19" spans="1:9">
      <c r="A19" s="4" t="s">
        <v>393</v>
      </c>
    </row>
    <row r="20" spans="1:9">
      <c r="A20" s="3" t="s">
        <v>383</v>
      </c>
    </row>
    <row r="21" spans="1:9">
      <c r="A21" s="4" t="s">
        <v>74</v>
      </c>
      <c r="B21" s="6" t="n">
        <v>3100000</v>
      </c>
    </row>
    <row r="22" spans="1:9">
      <c r="A22" s="4" t="s">
        <v>66</v>
      </c>
      <c r="B22" s="5" t="n">
        <v>2400000</v>
      </c>
    </row>
    <row r="23" spans="1:9">
      <c r="A23" s="4" t="s">
        <v>386</v>
      </c>
      <c r="B23" s="6" t="n">
        <v>500100</v>
      </c>
    </row>
    <row r="24" spans="1:9">
      <c r="A24" s="4" t="s">
        <v>388</v>
      </c>
      <c r="B24" s="10" t="n">
        <v>0.7844</v>
      </c>
    </row>
    <row r="25" spans="1:9">
      <c r="A25" s="4" t="s">
        <v>392</v>
      </c>
      <c r="D25" s="6" t="n">
        <v>1700</v>
      </c>
    </row>
    <row r="26" spans="1:9">
      <c r="A26" s="4" t="s">
        <v>384</v>
      </c>
      <c r="B26" s="6" t="n">
        <v>2400000</v>
      </c>
    </row>
    <row r="27" spans="1:9">
      <c r="A27" s="4" t="s">
        <v>385</v>
      </c>
      <c r="B27" s="6" t="n">
        <v>400000</v>
      </c>
    </row>
    <row r="28" spans="1:9">
      <c r="A28" s="4" t="s">
        <v>394</v>
      </c>
      <c r="B28" s="5" t="n">
        <v>37</v>
      </c>
    </row>
    <row r="29" spans="1:9">
      <c r="A29" s="4" t="s">
        <v>395</v>
      </c>
      <c r="B29" s="8" t="n">
        <v>29.22</v>
      </c>
    </row>
    <row r="30" spans="1:9">
      <c r="A30" s="4" t="s">
        <v>396</v>
      </c>
    </row>
    <row r="31" spans="1:9">
      <c r="A31" s="3" t="s">
        <v>383</v>
      </c>
    </row>
    <row r="32" spans="1:9">
      <c r="A32" s="4" t="s">
        <v>391</v>
      </c>
      <c r="C32" s="5" t="n">
        <v>37400</v>
      </c>
    </row>
    <row r="33" spans="1:9">
      <c r="A33" s="4" t="s">
        <v>397</v>
      </c>
    </row>
    <row r="34" spans="1:9">
      <c r="A34" s="3" t="s">
        <v>383</v>
      </c>
    </row>
    <row r="35" spans="1:9">
      <c r="A35" s="4" t="s">
        <v>391</v>
      </c>
      <c r="C35" s="6" t="n">
        <v>2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6" t="n">
        <v>391267</v>
      </c>
    </row>
    <row r="4" spans="1:2">
      <c r="A4" s="4" t="s">
        <v>389</v>
      </c>
      <c r="B4" s="5" t="n">
        <v>37634</v>
      </c>
    </row>
    <row r="5" spans="1:2">
      <c r="A5" s="4" t="s">
        <v>402</v>
      </c>
      <c r="B5" s="5" t="n">
        <v>428901</v>
      </c>
    </row>
    <row r="6" spans="1:2">
      <c r="A6" s="3" t="s">
        <v>403</v>
      </c>
    </row>
    <row r="7" spans="1:2">
      <c r="A7" s="4" t="s">
        <v>404</v>
      </c>
      <c r="B7" s="5" t="n">
        <v>1370245</v>
      </c>
    </row>
    <row r="8" spans="1:2">
      <c r="A8" s="4" t="s">
        <v>405</v>
      </c>
      <c r="B8" s="5" t="n">
        <v>39992</v>
      </c>
    </row>
    <row r="9" spans="1:2">
      <c r="A9" s="4" t="s">
        <v>406</v>
      </c>
      <c r="B9" s="5" t="n">
        <v>-1434779</v>
      </c>
    </row>
    <row r="10" spans="1:2">
      <c r="A10" s="4" t="s">
        <v>407</v>
      </c>
      <c r="B10" s="5" t="n">
        <v>230139</v>
      </c>
    </row>
    <row r="11" spans="1:2">
      <c r="A11" s="4" t="s">
        <v>408</v>
      </c>
      <c r="B11" s="5" t="n">
        <v>205597</v>
      </c>
    </row>
    <row r="12" spans="1:2">
      <c r="A12" s="4" t="s">
        <v>409</v>
      </c>
      <c r="B12" s="6" t="n">
        <v>223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13</v>
      </c>
    </row>
    <row r="2" spans="1:3">
      <c r="B2" s="2" t="s">
        <v>2</v>
      </c>
      <c r="C2" s="2" t="s">
        <v>411</v>
      </c>
    </row>
    <row r="3" spans="1:3">
      <c r="A3" s="3" t="s">
        <v>383</v>
      </c>
    </row>
    <row r="4" spans="1:3">
      <c r="A4" s="4" t="s">
        <v>412</v>
      </c>
      <c r="C4" s="6" t="n">
        <v>230139</v>
      </c>
    </row>
    <row r="5" spans="1:3">
      <c r="A5" s="4" t="s">
        <v>254</v>
      </c>
      <c r="C5" s="5" t="n">
        <v>239321</v>
      </c>
    </row>
    <row r="6" spans="1:3">
      <c r="A6" s="4" t="s">
        <v>413</v>
      </c>
      <c r="C6" s="5" t="n">
        <v>1025800</v>
      </c>
    </row>
    <row r="7" spans="1:3">
      <c r="A7" s="4" t="s">
        <v>414</v>
      </c>
      <c r="C7" s="5" t="n">
        <v>263296</v>
      </c>
    </row>
    <row r="8" spans="1:3">
      <c r="A8" s="4" t="s">
        <v>415</v>
      </c>
      <c r="C8" s="5" t="n">
        <v>105124</v>
      </c>
    </row>
    <row r="9" spans="1:3">
      <c r="A9" s="4" t="s">
        <v>416</v>
      </c>
      <c r="C9" s="5" t="n">
        <v>1863680</v>
      </c>
    </row>
    <row r="10" spans="1:3">
      <c r="A10" s="3" t="s">
        <v>406</v>
      </c>
    </row>
    <row r="11" spans="1:3">
      <c r="A11" s="4" t="s">
        <v>384</v>
      </c>
      <c r="C11" s="5" t="n">
        <v>1330328</v>
      </c>
    </row>
    <row r="12" spans="1:3">
      <c r="A12" s="4" t="s">
        <v>417</v>
      </c>
      <c r="C12" s="5" t="n">
        <v>71780</v>
      </c>
    </row>
    <row r="13" spans="1:3">
      <c r="A13" s="4" t="s">
        <v>418</v>
      </c>
      <c r="C13" s="5" t="n">
        <v>32671</v>
      </c>
    </row>
    <row r="14" spans="1:3">
      <c r="A14" s="4" t="s">
        <v>419</v>
      </c>
      <c r="C14" s="5" t="n">
        <v>1434779</v>
      </c>
    </row>
    <row r="15" spans="1:3">
      <c r="A15" s="4" t="s">
        <v>408</v>
      </c>
      <c r="C15" s="5" t="n">
        <v>205597</v>
      </c>
    </row>
    <row r="16" spans="1:3">
      <c r="A16" s="4" t="s">
        <v>420</v>
      </c>
      <c r="C16" s="6" t="n">
        <v>428901</v>
      </c>
    </row>
    <row r="17" spans="1:3">
      <c r="A17" s="4" t="s">
        <v>294</v>
      </c>
    </row>
    <row r="18" spans="1:3">
      <c r="A18" s="3" t="s">
        <v>383</v>
      </c>
    </row>
    <row r="19" spans="1:3">
      <c r="A19" s="4" t="s">
        <v>421</v>
      </c>
      <c r="B19" s="6" t="n">
        <v>220897</v>
      </c>
    </row>
    <row r="20" spans="1:3">
      <c r="A20" s="4" t="s">
        <v>415</v>
      </c>
      <c r="B20" s="5" t="n">
        <v>709</v>
      </c>
    </row>
    <row r="21" spans="1:3">
      <c r="A21" s="3" t="s">
        <v>406</v>
      </c>
    </row>
    <row r="22" spans="1:3">
      <c r="A22" s="4" t="s">
        <v>418</v>
      </c>
      <c r="B22" s="5" t="n">
        <v>-3116</v>
      </c>
    </row>
    <row r="23" spans="1:3">
      <c r="A23" s="4" t="s">
        <v>408</v>
      </c>
      <c r="B23" s="5" t="n">
        <v>-2407</v>
      </c>
    </row>
    <row r="24" spans="1:3">
      <c r="A24" s="4" t="s">
        <v>422</v>
      </c>
      <c r="B24" s="5" t="n">
        <v>2407</v>
      </c>
    </row>
    <row r="25" spans="1:3">
      <c r="A25" s="4" t="s">
        <v>409</v>
      </c>
      <c r="B25" s="6" t="n">
        <v>223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13</v>
      </c>
      <c r="D1" s="2" t="s">
        <v>1</v>
      </c>
    </row>
    <row r="2" spans="1:5">
      <c r="B2" s="2" t="s">
        <v>2</v>
      </c>
      <c r="C2" s="2" t="s">
        <v>114</v>
      </c>
      <c r="D2" s="2" t="s">
        <v>2</v>
      </c>
      <c r="E2" s="2" t="s">
        <v>114</v>
      </c>
    </row>
    <row r="3" spans="1:5">
      <c r="A3" s="3" t="s">
        <v>424</v>
      </c>
    </row>
    <row r="4" spans="1:5">
      <c r="A4" s="4" t="s">
        <v>178</v>
      </c>
      <c r="B4" s="6" t="n">
        <v>37347</v>
      </c>
      <c r="C4" s="6" t="n">
        <v>32486</v>
      </c>
      <c r="D4" s="6" t="n">
        <v>122497</v>
      </c>
      <c r="E4" s="6" t="n">
        <v>99184</v>
      </c>
    </row>
    <row r="5" spans="1:5">
      <c r="A5" s="3" t="s">
        <v>425</v>
      </c>
    </row>
    <row r="6" spans="1:5">
      <c r="A6" s="4" t="s">
        <v>426</v>
      </c>
      <c r="B6" s="5" t="n">
        <v>54695578</v>
      </c>
      <c r="C6" s="5" t="n">
        <v>50277847</v>
      </c>
      <c r="D6" s="5" t="n">
        <v>54641057</v>
      </c>
      <c r="E6" s="5" t="n">
        <v>46965095</v>
      </c>
    </row>
    <row r="7" spans="1:5">
      <c r="A7" s="4" t="s">
        <v>427</v>
      </c>
      <c r="B7" s="5" t="n">
        <v>55766</v>
      </c>
      <c r="C7" s="5" t="n">
        <v>154265</v>
      </c>
      <c r="D7" s="5" t="n">
        <v>64704</v>
      </c>
      <c r="E7" s="5" t="n">
        <v>142734</v>
      </c>
    </row>
    <row r="8" spans="1:5">
      <c r="A8" s="4" t="s">
        <v>428</v>
      </c>
      <c r="B8" s="5" t="n">
        <v>54751344</v>
      </c>
      <c r="C8" s="5" t="n">
        <v>50432112</v>
      </c>
      <c r="D8" s="5" t="n">
        <v>54705761</v>
      </c>
      <c r="E8" s="5" t="n">
        <v>47107829</v>
      </c>
    </row>
    <row r="9" spans="1:5">
      <c r="A9" s="4" t="s">
        <v>429</v>
      </c>
      <c r="B9" s="8" t="n">
        <v>0.68</v>
      </c>
      <c r="C9" s="8" t="n">
        <v>0.65</v>
      </c>
      <c r="D9" s="8" t="n">
        <v>2.24</v>
      </c>
      <c r="E9" s="8" t="n">
        <v>2.11</v>
      </c>
    </row>
    <row r="10" spans="1:5">
      <c r="A10" s="4" t="s">
        <v>430</v>
      </c>
      <c r="B10" s="8" t="n">
        <v>0.68</v>
      </c>
      <c r="C10" s="8" t="n">
        <v>0.64</v>
      </c>
      <c r="D10" s="8" t="n">
        <v>2.24</v>
      </c>
      <c r="E10" s="8" t="n">
        <v>2.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3</v>
      </c>
      <c r="D1" s="2" t="s">
        <v>1</v>
      </c>
    </row>
    <row r="2" spans="1:5">
      <c r="B2" s="2" t="s">
        <v>2</v>
      </c>
      <c r="C2" s="2" t="s">
        <v>114</v>
      </c>
      <c r="D2" s="2" t="s">
        <v>2</v>
      </c>
      <c r="E2" s="2" t="s">
        <v>114</v>
      </c>
    </row>
    <row r="3" spans="1:5">
      <c r="A3" s="3" t="s">
        <v>432</v>
      </c>
    </row>
    <row r="4" spans="1:5">
      <c r="A4" s="4" t="s">
        <v>433</v>
      </c>
      <c r="D4" s="5" t="n">
        <v>0</v>
      </c>
      <c r="E4" s="5" t="n">
        <v>45840</v>
      </c>
    </row>
    <row r="5" spans="1:5">
      <c r="A5" s="4" t="s">
        <v>434</v>
      </c>
    </row>
    <row r="6" spans="1:5">
      <c r="A6" s="3" t="s">
        <v>432</v>
      </c>
    </row>
    <row r="7" spans="1:5">
      <c r="A7" s="4" t="s">
        <v>435</v>
      </c>
      <c r="B7" s="5" t="n">
        <v>352250</v>
      </c>
      <c r="C7" s="5" t="n">
        <v>0</v>
      </c>
      <c r="D7" s="5" t="n">
        <v>352250</v>
      </c>
      <c r="E7" s="5" t="n">
        <v>117600</v>
      </c>
    </row>
    <row r="8" spans="1:5">
      <c r="A8" s="4" t="s">
        <v>436</v>
      </c>
    </row>
    <row r="9" spans="1:5">
      <c r="A9" s="3" t="s">
        <v>432</v>
      </c>
    </row>
    <row r="10" spans="1:5">
      <c r="A10" s="4" t="s">
        <v>433</v>
      </c>
      <c r="D10" s="5" t="n">
        <v>30137</v>
      </c>
      <c r="E10" s="5" t="n">
        <v>170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95369</v>
      </c>
      <c r="C4" s="6" t="n">
        <v>86605</v>
      </c>
      <c r="D4" s="6" t="n">
        <v>287287</v>
      </c>
      <c r="E4" s="6" t="n">
        <v>234276</v>
      </c>
    </row>
    <row r="5" spans="1:5">
      <c r="A5" s="3" t="s">
        <v>117</v>
      </c>
    </row>
    <row r="6" spans="1:5">
      <c r="A6" s="4" t="s">
        <v>118</v>
      </c>
      <c r="B6" s="5" t="n">
        <v>15887</v>
      </c>
      <c r="C6" s="5" t="n">
        <v>14964</v>
      </c>
      <c r="D6" s="5" t="n">
        <v>49061</v>
      </c>
      <c r="E6" s="5" t="n">
        <v>40702</v>
      </c>
    </row>
    <row r="7" spans="1:5">
      <c r="A7" s="4" t="s">
        <v>119</v>
      </c>
      <c r="B7" s="5" t="n">
        <v>4759</v>
      </c>
      <c r="C7" s="5" t="n">
        <v>5326</v>
      </c>
      <c r="D7" s="5" t="n">
        <v>15443</v>
      </c>
      <c r="E7" s="5" t="n">
        <v>15216</v>
      </c>
    </row>
    <row r="8" spans="1:5">
      <c r="A8" s="4" t="s">
        <v>120</v>
      </c>
      <c r="B8" s="5" t="n">
        <v>20646</v>
      </c>
      <c r="C8" s="5" t="n">
        <v>20290</v>
      </c>
      <c r="D8" s="5" t="n">
        <v>64504</v>
      </c>
      <c r="E8" s="5" t="n">
        <v>55918</v>
      </c>
    </row>
    <row r="9" spans="1:5">
      <c r="A9" s="4" t="s">
        <v>121</v>
      </c>
      <c r="B9" s="5" t="n">
        <v>1333</v>
      </c>
      <c r="C9" s="5" t="n">
        <v>1498</v>
      </c>
      <c r="D9" s="5" t="n">
        <v>4153</v>
      </c>
      <c r="E9" s="5" t="n">
        <v>3402</v>
      </c>
    </row>
    <row r="10" spans="1:5">
      <c r="A10" s="4" t="s">
        <v>122</v>
      </c>
      <c r="B10" s="5" t="n">
        <v>117348</v>
      </c>
      <c r="C10" s="5" t="n">
        <v>108393</v>
      </c>
      <c r="D10" s="5" t="n">
        <v>355944</v>
      </c>
      <c r="E10" s="5" t="n">
        <v>293596</v>
      </c>
    </row>
    <row r="11" spans="1:5">
      <c r="A11" s="3" t="s">
        <v>123</v>
      </c>
    </row>
    <row r="12" spans="1:5">
      <c r="A12" s="4" t="s">
        <v>124</v>
      </c>
      <c r="B12" s="5" t="n">
        <v>4489</v>
      </c>
      <c r="C12" s="5" t="n">
        <v>3501</v>
      </c>
      <c r="D12" s="5" t="n">
        <v>12749</v>
      </c>
      <c r="E12" s="5" t="n">
        <v>9174</v>
      </c>
    </row>
    <row r="13" spans="1:5">
      <c r="A13" s="4" t="s">
        <v>125</v>
      </c>
      <c r="B13" s="5" t="n">
        <v>1973</v>
      </c>
      <c r="C13" s="5" t="n">
        <v>1360</v>
      </c>
      <c r="D13" s="5" t="n">
        <v>5881</v>
      </c>
      <c r="E13" s="5" t="n">
        <v>3332</v>
      </c>
    </row>
    <row r="14" spans="1:5">
      <c r="A14" s="4" t="s">
        <v>79</v>
      </c>
      <c r="B14" s="5" t="n">
        <v>861</v>
      </c>
      <c r="C14" s="5" t="n">
        <v>352</v>
      </c>
      <c r="D14" s="5" t="n">
        <v>2061</v>
      </c>
      <c r="E14" s="5" t="n">
        <v>768</v>
      </c>
    </row>
    <row r="15" spans="1:5">
      <c r="A15" s="4" t="s">
        <v>80</v>
      </c>
      <c r="B15" s="5" t="n">
        <v>3830</v>
      </c>
      <c r="C15" s="5" t="n">
        <v>3276</v>
      </c>
      <c r="D15" s="5" t="n">
        <v>11831</v>
      </c>
      <c r="E15" s="5" t="n">
        <v>8789</v>
      </c>
    </row>
    <row r="16" spans="1:5">
      <c r="A16" s="4" t="s">
        <v>126</v>
      </c>
      <c r="B16" s="5" t="n">
        <v>11153</v>
      </c>
      <c r="C16" s="5" t="n">
        <v>8489</v>
      </c>
      <c r="D16" s="5" t="n">
        <v>32522</v>
      </c>
      <c r="E16" s="5" t="n">
        <v>22063</v>
      </c>
    </row>
    <row r="17" spans="1:5">
      <c r="A17" s="4" t="s">
        <v>82</v>
      </c>
      <c r="B17" s="5" t="n">
        <v>6645</v>
      </c>
      <c r="C17" s="5" t="n">
        <v>6691</v>
      </c>
      <c r="D17" s="5" t="n">
        <v>19269</v>
      </c>
      <c r="E17" s="5" t="n">
        <v>17142</v>
      </c>
    </row>
    <row r="18" spans="1:5">
      <c r="A18" s="4" t="s">
        <v>83</v>
      </c>
      <c r="B18" s="5" t="n">
        <v>1353</v>
      </c>
      <c r="C18" s="5" t="n">
        <v>965</v>
      </c>
      <c r="D18" s="5" t="n">
        <v>4392</v>
      </c>
      <c r="E18" s="5" t="n">
        <v>2497</v>
      </c>
    </row>
    <row r="19" spans="1:5">
      <c r="A19" s="4" t="s">
        <v>84</v>
      </c>
      <c r="B19" s="5" t="n">
        <v>2077</v>
      </c>
      <c r="C19" s="5" t="n">
        <v>2315</v>
      </c>
      <c r="D19" s="5" t="n">
        <v>6820</v>
      </c>
      <c r="E19" s="5" t="n">
        <v>6425</v>
      </c>
    </row>
    <row r="20" spans="1:5">
      <c r="A20" s="4" t="s">
        <v>127</v>
      </c>
      <c r="B20" s="5" t="n">
        <v>21228</v>
      </c>
      <c r="C20" s="5" t="n">
        <v>18460</v>
      </c>
      <c r="D20" s="5" t="n">
        <v>63003</v>
      </c>
      <c r="E20" s="5" t="n">
        <v>48127</v>
      </c>
    </row>
    <row r="21" spans="1:5">
      <c r="A21" s="4" t="s">
        <v>128</v>
      </c>
      <c r="B21" s="5" t="n">
        <v>96120</v>
      </c>
      <c r="C21" s="5" t="n">
        <v>89933</v>
      </c>
      <c r="D21" s="5" t="n">
        <v>292941</v>
      </c>
      <c r="E21" s="5" t="n">
        <v>245469</v>
      </c>
    </row>
    <row r="22" spans="1:5">
      <c r="A22" s="4" t="s">
        <v>129</v>
      </c>
      <c r="B22" s="5" t="n">
        <v>4121</v>
      </c>
      <c r="C22" s="5" t="n">
        <v>1035</v>
      </c>
      <c r="D22" s="5" t="n">
        <v>9375</v>
      </c>
      <c r="E22" s="5" t="n">
        <v>4911</v>
      </c>
    </row>
    <row r="23" spans="1:5">
      <c r="A23" s="4" t="s">
        <v>130</v>
      </c>
      <c r="B23" s="5" t="n">
        <v>91999</v>
      </c>
      <c r="C23" s="5" t="n">
        <v>88898</v>
      </c>
      <c r="D23" s="5" t="n">
        <v>283566</v>
      </c>
      <c r="E23" s="5" t="n">
        <v>240558</v>
      </c>
    </row>
    <row r="24" spans="1:5">
      <c r="A24" s="3" t="s">
        <v>131</v>
      </c>
    </row>
    <row r="25" spans="1:5">
      <c r="A25" s="4" t="s">
        <v>132</v>
      </c>
      <c r="B25" s="5" t="n">
        <v>5253</v>
      </c>
      <c r="C25" s="5" t="n">
        <v>6139</v>
      </c>
      <c r="D25" s="5" t="n">
        <v>18299</v>
      </c>
      <c r="E25" s="5" t="n">
        <v>16697</v>
      </c>
    </row>
    <row r="26" spans="1:5">
      <c r="A26" s="4" t="s">
        <v>133</v>
      </c>
      <c r="B26" s="5" t="n">
        <v>1765</v>
      </c>
      <c r="C26" s="5" t="n">
        <v>1836</v>
      </c>
      <c r="D26" s="5" t="n">
        <v>5597</v>
      </c>
      <c r="E26" s="5" t="n">
        <v>5315</v>
      </c>
    </row>
    <row r="27" spans="1:5">
      <c r="A27" s="4" t="s">
        <v>72</v>
      </c>
      <c r="B27" s="5" t="n">
        <v>1373</v>
      </c>
      <c r="C27" s="5" t="n">
        <v>1232</v>
      </c>
      <c r="D27" s="5" t="n">
        <v>4032</v>
      </c>
      <c r="E27" s="5" t="n">
        <v>5116</v>
      </c>
    </row>
    <row r="28" spans="1:5">
      <c r="A28" s="4" t="s">
        <v>134</v>
      </c>
      <c r="B28" s="5" t="n">
        <v>2588</v>
      </c>
      <c r="C28" s="5" t="n">
        <v>1521</v>
      </c>
      <c r="D28" s="5" t="n">
        <v>5262</v>
      </c>
      <c r="E28" s="5" t="n">
        <v>4297</v>
      </c>
    </row>
    <row r="29" spans="1:5">
      <c r="A29" s="4" t="s">
        <v>135</v>
      </c>
      <c r="B29" s="5" t="n">
        <v>235</v>
      </c>
      <c r="C29" s="5" t="n">
        <v>84</v>
      </c>
      <c r="D29" s="5" t="n">
        <v>3800</v>
      </c>
      <c r="E29" s="5" t="n">
        <v>403</v>
      </c>
    </row>
    <row r="30" spans="1:5">
      <c r="A30" s="4" t="s">
        <v>136</v>
      </c>
      <c r="B30" s="5" t="n">
        <v>158</v>
      </c>
      <c r="C30" s="5" t="n">
        <v>150</v>
      </c>
      <c r="D30" s="5" t="n">
        <v>670</v>
      </c>
      <c r="E30" s="5" t="n">
        <v>641</v>
      </c>
    </row>
    <row r="31" spans="1:5">
      <c r="A31" s="4" t="s">
        <v>137</v>
      </c>
      <c r="B31" s="5" t="n">
        <v>2097</v>
      </c>
      <c r="C31" s="5" t="n">
        <v>2684</v>
      </c>
      <c r="D31" s="5" t="n">
        <v>8535</v>
      </c>
      <c r="E31" s="5" t="n">
        <v>6444</v>
      </c>
    </row>
    <row r="32" spans="1:5">
      <c r="A32" s="4" t="s">
        <v>138</v>
      </c>
      <c r="B32" s="5" t="n">
        <v>26950</v>
      </c>
      <c r="C32" s="5" t="n">
        <v>26224</v>
      </c>
      <c r="D32" s="5" t="n">
        <v>85878</v>
      </c>
      <c r="E32" s="5" t="n">
        <v>73715</v>
      </c>
    </row>
    <row r="33" spans="1:5">
      <c r="A33" s="3" t="s">
        <v>139</v>
      </c>
    </row>
    <row r="34" spans="1:5">
      <c r="A34" s="4" t="s">
        <v>140</v>
      </c>
      <c r="B34" s="5" t="n">
        <v>32915</v>
      </c>
      <c r="C34" s="5" t="n">
        <v>30335</v>
      </c>
      <c r="D34" s="5" t="n">
        <v>95501</v>
      </c>
      <c r="E34" s="5" t="n">
        <v>82213</v>
      </c>
    </row>
    <row r="35" spans="1:5">
      <c r="A35" s="4" t="s">
        <v>141</v>
      </c>
      <c r="B35" s="5" t="n">
        <v>9726</v>
      </c>
      <c r="C35" s="5" t="n">
        <v>7905</v>
      </c>
      <c r="D35" s="5" t="n">
        <v>29419</v>
      </c>
      <c r="E35" s="5" t="n">
        <v>22782</v>
      </c>
    </row>
    <row r="36" spans="1:5">
      <c r="A36" s="4" t="s">
        <v>142</v>
      </c>
      <c r="B36" s="5" t="n">
        <v>5392</v>
      </c>
      <c r="C36" s="5" t="n">
        <v>4957</v>
      </c>
      <c r="D36" s="5" t="n">
        <v>16343</v>
      </c>
      <c r="E36" s="5" t="n">
        <v>13715</v>
      </c>
    </row>
    <row r="37" spans="1:5">
      <c r="A37" s="4" t="s">
        <v>143</v>
      </c>
      <c r="B37" s="5" t="n">
        <v>5273</v>
      </c>
      <c r="C37" s="5" t="n">
        <v>4488</v>
      </c>
      <c r="D37" s="5" t="n">
        <v>14924</v>
      </c>
      <c r="E37" s="5" t="n">
        <v>12532</v>
      </c>
    </row>
    <row r="38" spans="1:5">
      <c r="A38" s="4" t="s">
        <v>144</v>
      </c>
      <c r="B38" s="5" t="n">
        <v>1505</v>
      </c>
      <c r="C38" s="5" t="n">
        <v>1446</v>
      </c>
      <c r="D38" s="5" t="n">
        <v>4002</v>
      </c>
      <c r="E38" s="5" t="n">
        <v>3967</v>
      </c>
    </row>
    <row r="39" spans="1:5">
      <c r="A39" s="4" t="s">
        <v>145</v>
      </c>
      <c r="B39" s="5" t="n">
        <v>-1221</v>
      </c>
      <c r="C39" s="5" t="n">
        <v>789</v>
      </c>
      <c r="D39" s="5" t="n">
        <v>1287</v>
      </c>
      <c r="E39" s="5" t="n">
        <v>2315</v>
      </c>
    </row>
    <row r="40" spans="1:5">
      <c r="A40" s="4" t="s">
        <v>146</v>
      </c>
      <c r="B40" s="5" t="n">
        <v>2446</v>
      </c>
      <c r="C40" s="5" t="n">
        <v>1821</v>
      </c>
      <c r="D40" s="5" t="n">
        <v>7424</v>
      </c>
      <c r="E40" s="5" t="n">
        <v>4218</v>
      </c>
    </row>
    <row r="41" spans="1:5">
      <c r="A41" s="4" t="s">
        <v>147</v>
      </c>
      <c r="B41" s="5" t="n">
        <v>1688</v>
      </c>
      <c r="C41" s="5" t="n">
        <v>10811</v>
      </c>
      <c r="D41" s="5" t="n">
        <v>4876</v>
      </c>
      <c r="E41" s="5" t="n">
        <v>16468</v>
      </c>
    </row>
    <row r="42" spans="1:5">
      <c r="A42" s="4" t="s">
        <v>148</v>
      </c>
      <c r="B42" s="5" t="n">
        <v>15544</v>
      </c>
      <c r="C42" s="5" t="n">
        <v>13568</v>
      </c>
      <c r="D42" s="5" t="n">
        <v>45876</v>
      </c>
      <c r="E42" s="5" t="n">
        <v>36024</v>
      </c>
    </row>
    <row r="43" spans="1:5">
      <c r="A43" s="4" t="s">
        <v>149</v>
      </c>
      <c r="B43" s="5" t="n">
        <v>73268</v>
      </c>
      <c r="C43" s="5" t="n">
        <v>76120</v>
      </c>
      <c r="D43" s="5" t="n">
        <v>219652</v>
      </c>
      <c r="E43" s="5" t="n">
        <v>194234</v>
      </c>
    </row>
    <row r="44" spans="1:5">
      <c r="A44" s="4" t="s">
        <v>150</v>
      </c>
      <c r="B44" s="5" t="n">
        <v>45681</v>
      </c>
      <c r="C44" s="5" t="n">
        <v>39002</v>
      </c>
      <c r="D44" s="5" t="n">
        <v>149792</v>
      </c>
      <c r="E44" s="5" t="n">
        <v>120039</v>
      </c>
    </row>
    <row r="45" spans="1:5">
      <c r="A45" s="4" t="s">
        <v>151</v>
      </c>
      <c r="B45" s="5" t="n">
        <v>8334</v>
      </c>
      <c r="C45" s="5" t="n">
        <v>6516</v>
      </c>
      <c r="D45" s="5" t="n">
        <v>27295</v>
      </c>
      <c r="E45" s="5" t="n">
        <v>20855</v>
      </c>
    </row>
    <row r="46" spans="1:5">
      <c r="A46" s="4" t="s">
        <v>152</v>
      </c>
      <c r="B46" s="6" t="n">
        <v>37347</v>
      </c>
      <c r="C46" s="6" t="n">
        <v>32486</v>
      </c>
      <c r="D46" s="6" t="n">
        <v>122497</v>
      </c>
      <c r="E46" s="6" t="n">
        <v>99184</v>
      </c>
    </row>
    <row r="47" spans="1:5">
      <c r="A47" s="3" t="s">
        <v>153</v>
      </c>
    </row>
    <row r="48" spans="1:5">
      <c r="A48" s="4" t="s">
        <v>154</v>
      </c>
      <c r="B48" s="8" t="n">
        <v>0.68</v>
      </c>
      <c r="C48" s="8" t="n">
        <v>0.65</v>
      </c>
      <c r="D48" s="8" t="n">
        <v>2.24</v>
      </c>
      <c r="E48" s="8" t="n">
        <v>2.11</v>
      </c>
    </row>
    <row r="49" spans="1:5">
      <c r="A49" s="4" t="s">
        <v>155</v>
      </c>
      <c r="B49" s="8" t="n">
        <v>0.68</v>
      </c>
      <c r="C49" s="8" t="n">
        <v>0.64</v>
      </c>
      <c r="D49" s="8" t="n">
        <v>2.24</v>
      </c>
      <c r="E49" s="8" t="n">
        <v>2.11</v>
      </c>
    </row>
    <row r="50" spans="1:5">
      <c r="A50" s="3" t="s">
        <v>156</v>
      </c>
    </row>
    <row r="51" spans="1:5">
      <c r="A51" s="4" t="s">
        <v>154</v>
      </c>
      <c r="B51" s="5" t="n">
        <v>54695578</v>
      </c>
      <c r="C51" s="5" t="n">
        <v>50277847</v>
      </c>
      <c r="D51" s="5" t="n">
        <v>54641057</v>
      </c>
      <c r="E51" s="5" t="n">
        <v>46965095</v>
      </c>
    </row>
    <row r="52" spans="1:5">
      <c r="A52" s="4" t="s">
        <v>155</v>
      </c>
      <c r="B52" s="5" t="n">
        <v>54751344</v>
      </c>
      <c r="C52" s="5" t="n">
        <v>50432112</v>
      </c>
      <c r="D52" s="5" t="n">
        <v>54705761</v>
      </c>
      <c r="E52" s="5" t="n">
        <v>47107829</v>
      </c>
    </row>
    <row r="53" spans="1:5">
      <c r="A53" s="4" t="s">
        <v>157</v>
      </c>
      <c r="B53" s="8" t="n">
        <v>0.31</v>
      </c>
      <c r="C53" s="8" t="n">
        <v>0.29</v>
      </c>
      <c r="D53" s="8" t="n">
        <v>0.93</v>
      </c>
      <c r="E53" s="8" t="n">
        <v>0.87</v>
      </c>
    </row>
    <row r="54" spans="1:5">
      <c r="A54" s="4" t="s">
        <v>158</v>
      </c>
      <c r="B54" s="6" t="n">
        <v>43156</v>
      </c>
      <c r="C54" s="6" t="n">
        <v>25965</v>
      </c>
      <c r="D54" s="6" t="n">
        <v>170290</v>
      </c>
      <c r="E54" s="6" t="n">
        <v>71869</v>
      </c>
    </row>
    <row r="55" spans="1:5">
      <c r="A55" s="4" t="s">
        <v>159</v>
      </c>
    </row>
    <row r="56" spans="1:5">
      <c r="A56" s="3" t="s">
        <v>131</v>
      </c>
    </row>
    <row r="57" spans="1:5">
      <c r="A57" s="4" t="s">
        <v>131</v>
      </c>
      <c r="B57" s="5" t="n">
        <v>6425</v>
      </c>
      <c r="C57" s="5" t="n">
        <v>6265</v>
      </c>
      <c r="D57" s="5" t="n">
        <v>19880</v>
      </c>
      <c r="E57" s="5" t="n">
        <v>18520</v>
      </c>
    </row>
    <row r="58" spans="1:5">
      <c r="A58" s="4" t="s">
        <v>160</v>
      </c>
    </row>
    <row r="59" spans="1:5">
      <c r="A59" s="3" t="s">
        <v>131</v>
      </c>
    </row>
    <row r="60" spans="1:5">
      <c r="A60" s="4" t="s">
        <v>131</v>
      </c>
      <c r="B60" s="6" t="n">
        <v>7056</v>
      </c>
      <c r="C60" s="6" t="n">
        <v>6313</v>
      </c>
      <c r="D60" s="6" t="n">
        <v>19803</v>
      </c>
      <c r="E60" s="6" t="n">
        <v>16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3" t="s">
        <v>438</v>
      </c>
    </row>
    <row r="3" spans="1:3">
      <c r="A3" s="4" t="s">
        <v>439</v>
      </c>
      <c r="B3" s="6" t="n">
        <v>2177178</v>
      </c>
      <c r="C3" s="6" t="n">
        <v>2142056</v>
      </c>
    </row>
    <row r="4" spans="1:3">
      <c r="A4" s="4" t="s">
        <v>440</v>
      </c>
      <c r="B4" s="5" t="n">
        <v>36621</v>
      </c>
      <c r="C4" s="5" t="n">
        <v>5861</v>
      </c>
    </row>
    <row r="5" spans="1:3">
      <c r="A5" s="4" t="s">
        <v>441</v>
      </c>
      <c r="B5" s="5" t="n">
        <v>-4600</v>
      </c>
      <c r="C5" s="5" t="n">
        <v>-33788</v>
      </c>
    </row>
    <row r="6" spans="1:3">
      <c r="A6" s="4" t="s">
        <v>442</v>
      </c>
      <c r="B6" s="5" t="n">
        <v>2209199</v>
      </c>
      <c r="C6" s="5" t="n">
        <v>2114129</v>
      </c>
    </row>
    <row r="7" spans="1:3">
      <c r="A7" s="4" t="s">
        <v>443</v>
      </c>
      <c r="B7" s="5" t="n">
        <v>852824</v>
      </c>
      <c r="C7" s="5" t="n">
        <v>1020934</v>
      </c>
    </row>
    <row r="8" spans="1:3">
      <c r="A8" s="4" t="s">
        <v>444</v>
      </c>
      <c r="B8" s="5" t="n">
        <v>25356</v>
      </c>
      <c r="C8" s="5" t="n">
        <v>8993</v>
      </c>
    </row>
    <row r="9" spans="1:3">
      <c r="A9" s="4" t="s">
        <v>445</v>
      </c>
      <c r="B9" s="5" t="n">
        <v>-371</v>
      </c>
      <c r="C9" s="5" t="n">
        <v>-9184</v>
      </c>
    </row>
    <row r="10" spans="1:3">
      <c r="A10" s="4" t="s">
        <v>446</v>
      </c>
      <c r="B10" s="5" t="n">
        <v>877809</v>
      </c>
      <c r="C10" s="5" t="n">
        <v>1020743</v>
      </c>
    </row>
    <row r="11" spans="1:3">
      <c r="A11" s="4" t="s">
        <v>447</v>
      </c>
      <c r="B11" s="5" t="n">
        <v>3030002</v>
      </c>
      <c r="C11" s="5" t="n">
        <v>3162990</v>
      </c>
    </row>
    <row r="12" spans="1:3">
      <c r="A12" s="4" t="s">
        <v>448</v>
      </c>
      <c r="B12" s="5" t="n">
        <v>61977</v>
      </c>
      <c r="C12" s="5" t="n">
        <v>14854</v>
      </c>
    </row>
    <row r="13" spans="1:3">
      <c r="A13" s="4" t="s">
        <v>449</v>
      </c>
      <c r="B13" s="5" t="n">
        <v>-4971</v>
      </c>
      <c r="C13" s="5" t="n">
        <v>-42972</v>
      </c>
    </row>
    <row r="14" spans="1:3">
      <c r="A14" s="4" t="s">
        <v>450</v>
      </c>
      <c r="B14" s="5" t="n">
        <v>3087008</v>
      </c>
      <c r="C14" s="5" t="n">
        <v>3134872</v>
      </c>
    </row>
    <row r="15" spans="1:3">
      <c r="A15" s="4" t="s">
        <v>451</v>
      </c>
    </row>
    <row r="16" spans="1:3">
      <c r="A16" s="3" t="s">
        <v>438</v>
      </c>
    </row>
    <row r="17" spans="1:3">
      <c r="A17" s="4" t="s">
        <v>439</v>
      </c>
      <c r="B17" s="5" t="n">
        <v>29817</v>
      </c>
      <c r="C17" s="5" t="n">
        <v>19882</v>
      </c>
    </row>
    <row r="18" spans="1:3">
      <c r="A18" s="4" t="s">
        <v>440</v>
      </c>
      <c r="B18" s="5" t="n">
        <v>61</v>
      </c>
      <c r="C18" s="5" t="n">
        <v>3</v>
      </c>
    </row>
    <row r="19" spans="1:3">
      <c r="A19" s="4" t="s">
        <v>441</v>
      </c>
      <c r="C19" s="5" t="n">
        <v>-7</v>
      </c>
    </row>
    <row r="20" spans="1:3">
      <c r="A20" s="4" t="s">
        <v>442</v>
      </c>
      <c r="B20" s="5" t="n">
        <v>29878</v>
      </c>
      <c r="C20" s="5" t="n">
        <v>19878</v>
      </c>
    </row>
    <row r="21" spans="1:3">
      <c r="A21" s="4" t="s">
        <v>452</v>
      </c>
    </row>
    <row r="22" spans="1:3">
      <c r="A22" s="3" t="s">
        <v>438</v>
      </c>
    </row>
    <row r="23" spans="1:3">
      <c r="A23" s="4" t="s">
        <v>439</v>
      </c>
      <c r="B23" s="5" t="n">
        <v>116508</v>
      </c>
      <c r="C23" s="5" t="n">
        <v>142852</v>
      </c>
    </row>
    <row r="24" spans="1:3">
      <c r="A24" s="4" t="s">
        <v>440</v>
      </c>
      <c r="B24" s="5" t="n">
        <v>4012</v>
      </c>
      <c r="C24" s="5" t="n">
        <v>556</v>
      </c>
    </row>
    <row r="25" spans="1:3">
      <c r="A25" s="4" t="s">
        <v>441</v>
      </c>
      <c r="B25" s="5" t="n">
        <v>-79</v>
      </c>
      <c r="C25" s="5" t="n">
        <v>-1756</v>
      </c>
    </row>
    <row r="26" spans="1:3">
      <c r="A26" s="4" t="s">
        <v>442</v>
      </c>
      <c r="B26" s="5" t="n">
        <v>120441</v>
      </c>
      <c r="C26" s="5" t="n">
        <v>141652</v>
      </c>
    </row>
    <row r="27" spans="1:3">
      <c r="A27" s="4" t="s">
        <v>443</v>
      </c>
      <c r="B27" s="5" t="n">
        <v>9854</v>
      </c>
      <c r="C27" s="5" t="n">
        <v>10823</v>
      </c>
    </row>
    <row r="28" spans="1:3">
      <c r="A28" s="4" t="s">
        <v>444</v>
      </c>
      <c r="B28" s="5" t="n">
        <v>53</v>
      </c>
      <c r="C28" s="5" t="n">
        <v>6</v>
      </c>
    </row>
    <row r="29" spans="1:3">
      <c r="A29" s="4" t="s">
        <v>445</v>
      </c>
      <c r="B29" s="5" t="n">
        <v>-46</v>
      </c>
      <c r="C29" s="5" t="n">
        <v>-329</v>
      </c>
    </row>
    <row r="30" spans="1:3">
      <c r="A30" s="4" t="s">
        <v>446</v>
      </c>
      <c r="B30" s="5" t="n">
        <v>9861</v>
      </c>
      <c r="C30" s="5" t="n">
        <v>10500</v>
      </c>
    </row>
    <row r="31" spans="1:3">
      <c r="A31" s="4" t="s">
        <v>453</v>
      </c>
    </row>
    <row r="32" spans="1:3">
      <c r="A32" s="3" t="s">
        <v>438</v>
      </c>
    </row>
    <row r="33" spans="1:3">
      <c r="A33" s="4" t="s">
        <v>439</v>
      </c>
      <c r="B33" s="5" t="n">
        <v>1663942</v>
      </c>
      <c r="C33" s="5" t="n">
        <v>1585864</v>
      </c>
    </row>
    <row r="34" spans="1:3">
      <c r="A34" s="4" t="s">
        <v>440</v>
      </c>
      <c r="B34" s="5" t="n">
        <v>21469</v>
      </c>
      <c r="C34" s="5" t="n">
        <v>2912</v>
      </c>
    </row>
    <row r="35" spans="1:3">
      <c r="A35" s="4" t="s">
        <v>441</v>
      </c>
      <c r="B35" s="5" t="n">
        <v>-4346</v>
      </c>
      <c r="C35" s="5" t="n">
        <v>-27521</v>
      </c>
    </row>
    <row r="36" spans="1:3">
      <c r="A36" s="4" t="s">
        <v>442</v>
      </c>
      <c r="B36" s="5" t="n">
        <v>1681065</v>
      </c>
      <c r="C36" s="5" t="n">
        <v>1561255</v>
      </c>
    </row>
    <row r="37" spans="1:3">
      <c r="A37" s="4" t="s">
        <v>443</v>
      </c>
      <c r="B37" s="5" t="n">
        <v>129797</v>
      </c>
      <c r="C37" s="5" t="n">
        <v>148300</v>
      </c>
    </row>
    <row r="38" spans="1:3">
      <c r="A38" s="4" t="s">
        <v>444</v>
      </c>
      <c r="B38" s="5" t="n">
        <v>1273</v>
      </c>
      <c r="C38" s="5" t="n">
        <v>204</v>
      </c>
    </row>
    <row r="39" spans="1:3">
      <c r="A39" s="4" t="s">
        <v>445</v>
      </c>
      <c r="B39" s="5" t="n">
        <v>-155</v>
      </c>
      <c r="C39" s="5" t="n">
        <v>-4170</v>
      </c>
    </row>
    <row r="40" spans="1:3">
      <c r="A40" s="4" t="s">
        <v>446</v>
      </c>
      <c r="B40" s="5" t="n">
        <v>130915</v>
      </c>
      <c r="C40" s="5" t="n">
        <v>144334</v>
      </c>
    </row>
    <row r="41" spans="1:3">
      <c r="A41" s="4" t="s">
        <v>454</v>
      </c>
    </row>
    <row r="42" spans="1:3">
      <c r="A42" s="3" t="s">
        <v>438</v>
      </c>
    </row>
    <row r="43" spans="1:3">
      <c r="A43" s="4" t="s">
        <v>439</v>
      </c>
      <c r="B43" s="5" t="n">
        <v>183634</v>
      </c>
      <c r="C43" s="5" t="n">
        <v>171671</v>
      </c>
    </row>
    <row r="44" spans="1:3">
      <c r="A44" s="4" t="s">
        <v>440</v>
      </c>
      <c r="B44" s="5" t="n">
        <v>4716</v>
      </c>
      <c r="C44" s="5" t="n">
        <v>264</v>
      </c>
    </row>
    <row r="45" spans="1:3">
      <c r="A45" s="4" t="s">
        <v>441</v>
      </c>
      <c r="B45" s="5" t="n">
        <v>-45</v>
      </c>
      <c r="C45" s="5" t="n">
        <v>-2963</v>
      </c>
    </row>
    <row r="46" spans="1:3">
      <c r="A46" s="4" t="s">
        <v>442</v>
      </c>
      <c r="B46" s="5" t="n">
        <v>188305</v>
      </c>
      <c r="C46" s="5" t="n">
        <v>168972</v>
      </c>
    </row>
    <row r="47" spans="1:3">
      <c r="A47" s="4" t="s">
        <v>455</v>
      </c>
    </row>
    <row r="48" spans="1:3">
      <c r="A48" s="3" t="s">
        <v>438</v>
      </c>
    </row>
    <row r="49" spans="1:3">
      <c r="A49" s="4" t="s">
        <v>439</v>
      </c>
      <c r="B49" s="5" t="n">
        <v>145593</v>
      </c>
      <c r="C49" s="5" t="n">
        <v>184057</v>
      </c>
    </row>
    <row r="50" spans="1:3">
      <c r="A50" s="4" t="s">
        <v>440</v>
      </c>
      <c r="B50" s="5" t="n">
        <v>5771</v>
      </c>
      <c r="C50" s="5" t="n">
        <v>2039</v>
      </c>
    </row>
    <row r="51" spans="1:3">
      <c r="A51" s="4" t="s">
        <v>441</v>
      </c>
      <c r="B51" s="5" t="n">
        <v>-1</v>
      </c>
      <c r="C51" s="5" t="n">
        <v>-982</v>
      </c>
    </row>
    <row r="52" spans="1:3">
      <c r="A52" s="4" t="s">
        <v>442</v>
      </c>
      <c r="B52" s="5" t="n">
        <v>151363</v>
      </c>
      <c r="C52" s="5" t="n">
        <v>185114</v>
      </c>
    </row>
    <row r="53" spans="1:3">
      <c r="A53" s="4" t="s">
        <v>443</v>
      </c>
      <c r="B53" s="5" t="n">
        <v>679932</v>
      </c>
      <c r="C53" s="5" t="n">
        <v>828520</v>
      </c>
    </row>
    <row r="54" spans="1:3">
      <c r="A54" s="4" t="s">
        <v>444</v>
      </c>
      <c r="B54" s="5" t="n">
        <v>22244</v>
      </c>
      <c r="C54" s="5" t="n">
        <v>8771</v>
      </c>
    </row>
    <row r="55" spans="1:3">
      <c r="A55" s="4" t="s">
        <v>445</v>
      </c>
      <c r="B55" s="5" t="n">
        <v>-170</v>
      </c>
      <c r="C55" s="5" t="n">
        <v>-4012</v>
      </c>
    </row>
    <row r="56" spans="1:3">
      <c r="A56" s="4" t="s">
        <v>446</v>
      </c>
      <c r="B56" s="5" t="n">
        <v>702006</v>
      </c>
      <c r="C56" s="5" t="n">
        <v>833279</v>
      </c>
    </row>
    <row r="57" spans="1:3">
      <c r="A57" s="4" t="s">
        <v>456</v>
      </c>
    </row>
    <row r="58" spans="1:3">
      <c r="A58" s="3" t="s">
        <v>438</v>
      </c>
    </row>
    <row r="59" spans="1:3">
      <c r="A59" s="4" t="s">
        <v>439</v>
      </c>
      <c r="B59" s="5" t="n">
        <v>37684</v>
      </c>
      <c r="C59" s="5" t="n">
        <v>37730</v>
      </c>
    </row>
    <row r="60" spans="1:3">
      <c r="A60" s="4" t="s">
        <v>440</v>
      </c>
      <c r="B60" s="5" t="n">
        <v>592</v>
      </c>
      <c r="C60" s="5" t="n">
        <v>87</v>
      </c>
    </row>
    <row r="61" spans="1:3">
      <c r="A61" s="4" t="s">
        <v>441</v>
      </c>
      <c r="B61" s="5" t="n">
        <v>-129</v>
      </c>
      <c r="C61" s="5" t="n">
        <v>-559</v>
      </c>
    </row>
    <row r="62" spans="1:3">
      <c r="A62" s="4" t="s">
        <v>442</v>
      </c>
      <c r="B62" s="5" t="n">
        <v>38147</v>
      </c>
      <c r="C62" s="5" t="n">
        <v>37258</v>
      </c>
    </row>
    <row r="63" spans="1:3">
      <c r="A63" s="4" t="s">
        <v>443</v>
      </c>
      <c r="B63" s="5" t="n">
        <v>33241</v>
      </c>
      <c r="C63" s="5" t="n">
        <v>33291</v>
      </c>
    </row>
    <row r="64" spans="1:3">
      <c r="A64" s="4" t="s">
        <v>444</v>
      </c>
      <c r="B64" s="5" t="n">
        <v>1786</v>
      </c>
      <c r="C64" s="5" t="n">
        <v>12</v>
      </c>
    </row>
    <row r="65" spans="1:3">
      <c r="A65" s="4" t="s">
        <v>445</v>
      </c>
      <c r="C65" s="5" t="n">
        <v>-673</v>
      </c>
    </row>
    <row r="66" spans="1:3">
      <c r="A66" s="4" t="s">
        <v>446</v>
      </c>
      <c r="B66" s="6" t="n">
        <v>35027</v>
      </c>
      <c r="C66" s="6" t="n">
        <v>32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457</v>
      </c>
      <c r="B1" s="2" t="s">
        <v>1</v>
      </c>
    </row>
    <row r="2" spans="1:4">
      <c r="B2" s="2" t="s">
        <v>458</v>
      </c>
      <c r="C2" s="2" t="s">
        <v>380</v>
      </c>
      <c r="D2" s="2" t="s">
        <v>459</v>
      </c>
    </row>
    <row r="3" spans="1:4">
      <c r="A3" s="3" t="s">
        <v>460</v>
      </c>
    </row>
    <row r="4" spans="1:4">
      <c r="A4" s="4" t="s">
        <v>461</v>
      </c>
      <c r="B4" s="4" t="s">
        <v>462</v>
      </c>
    </row>
    <row r="5" spans="1:4">
      <c r="A5" s="4" t="s">
        <v>463</v>
      </c>
      <c r="B5" s="5" t="n">
        <v>0</v>
      </c>
      <c r="D5" s="5" t="n">
        <v>0</v>
      </c>
    </row>
    <row r="6" spans="1:4">
      <c r="A6" s="4" t="s">
        <v>464</v>
      </c>
      <c r="B6" s="6" t="n">
        <v>11644</v>
      </c>
      <c r="D6" s="6" t="n">
        <v>11737</v>
      </c>
    </row>
    <row r="7" spans="1:4">
      <c r="A7" s="4" t="s">
        <v>465</v>
      </c>
      <c r="B7" s="5" t="n">
        <v>2000000</v>
      </c>
      <c r="D7" s="5" t="n">
        <v>2000000</v>
      </c>
    </row>
    <row r="8" spans="1:4">
      <c r="A8" s="4" t="s">
        <v>466</v>
      </c>
      <c r="B8" s="5" t="n">
        <v>125239</v>
      </c>
      <c r="C8" s="6" t="n">
        <v>82134</v>
      </c>
    </row>
    <row r="9" spans="1:4">
      <c r="A9" s="4" t="s">
        <v>467</v>
      </c>
      <c r="B9" s="5" t="n">
        <v>24700</v>
      </c>
      <c r="D9" s="5" t="n">
        <v>-21500</v>
      </c>
    </row>
    <row r="10" spans="1:4">
      <c r="A10" s="4" t="s">
        <v>468</v>
      </c>
      <c r="B10" s="5" t="n">
        <v>56300</v>
      </c>
      <c r="D10" s="6" t="n">
        <v>50800</v>
      </c>
    </row>
    <row r="11" spans="1:4">
      <c r="A11" s="4" t="s">
        <v>469</v>
      </c>
    </row>
    <row r="12" spans="1:4">
      <c r="A12" s="3" t="s">
        <v>460</v>
      </c>
    </row>
    <row r="13" spans="1:4">
      <c r="A13" s="4" t="s">
        <v>464</v>
      </c>
      <c r="B13" s="6" t="n">
        <v>8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7</v>
      </c>
    </row>
    <row r="2" spans="1:3">
      <c r="A2" s="3" t="s">
        <v>471</v>
      </c>
    </row>
    <row r="3" spans="1:3">
      <c r="A3" s="4" t="s">
        <v>472</v>
      </c>
      <c r="B3" s="6" t="n">
        <v>61932</v>
      </c>
    </row>
    <row r="4" spans="1:3">
      <c r="A4" s="4" t="s">
        <v>473</v>
      </c>
      <c r="B4" s="5" t="n">
        <v>116281</v>
      </c>
    </row>
    <row r="5" spans="1:3">
      <c r="A5" s="4" t="s">
        <v>474</v>
      </c>
      <c r="B5" s="5" t="n">
        <v>407897</v>
      </c>
    </row>
    <row r="6" spans="1:3">
      <c r="A6" s="4" t="s">
        <v>475</v>
      </c>
      <c r="B6" s="5" t="n">
        <v>1591068</v>
      </c>
    </row>
    <row r="7" spans="1:3">
      <c r="A7" s="4" t="s">
        <v>439</v>
      </c>
      <c r="B7" s="5" t="n">
        <v>2177178</v>
      </c>
      <c r="C7" s="6" t="n">
        <v>2142056</v>
      </c>
    </row>
    <row r="8" spans="1:3">
      <c r="A8" s="4" t="s">
        <v>476</v>
      </c>
      <c r="B8" s="5" t="n">
        <v>18138</v>
      </c>
    </row>
    <row r="9" spans="1:3">
      <c r="A9" s="4" t="s">
        <v>477</v>
      </c>
      <c r="B9" s="5" t="n">
        <v>127140</v>
      </c>
    </row>
    <row r="10" spans="1:3">
      <c r="A10" s="4" t="s">
        <v>478</v>
      </c>
      <c r="B10" s="5" t="n">
        <v>328315</v>
      </c>
    </row>
    <row r="11" spans="1:3">
      <c r="A11" s="4" t="s">
        <v>479</v>
      </c>
      <c r="B11" s="5" t="n">
        <v>379231</v>
      </c>
    </row>
    <row r="12" spans="1:3">
      <c r="A12" s="4" t="s">
        <v>443</v>
      </c>
      <c r="B12" s="5" t="n">
        <v>852824</v>
      </c>
      <c r="C12" s="5" t="n">
        <v>1020934</v>
      </c>
    </row>
    <row r="13" spans="1:3">
      <c r="A13" s="4" t="s">
        <v>480</v>
      </c>
      <c r="B13" s="5" t="n">
        <v>3030002</v>
      </c>
    </row>
    <row r="14" spans="1:3">
      <c r="A14" s="4" t="s">
        <v>481</v>
      </c>
      <c r="B14" s="5" t="n">
        <v>61992</v>
      </c>
    </row>
    <row r="15" spans="1:3">
      <c r="A15" s="4" t="s">
        <v>482</v>
      </c>
      <c r="B15" s="5" t="n">
        <v>117740</v>
      </c>
    </row>
    <row r="16" spans="1:3">
      <c r="A16" s="4" t="s">
        <v>483</v>
      </c>
      <c r="B16" s="5" t="n">
        <v>416454</v>
      </c>
    </row>
    <row r="17" spans="1:3">
      <c r="A17" s="4" t="s">
        <v>484</v>
      </c>
      <c r="B17" s="5" t="n">
        <v>1613013</v>
      </c>
    </row>
    <row r="18" spans="1:3">
      <c r="A18" s="4" t="s">
        <v>485</v>
      </c>
      <c r="B18" s="5" t="n">
        <v>2209199</v>
      </c>
      <c r="C18" s="5" t="n">
        <v>2114129</v>
      </c>
    </row>
    <row r="19" spans="1:3">
      <c r="A19" s="4" t="s">
        <v>486</v>
      </c>
      <c r="B19" s="5" t="n">
        <v>18201</v>
      </c>
    </row>
    <row r="20" spans="1:3">
      <c r="A20" s="4" t="s">
        <v>487</v>
      </c>
      <c r="B20" s="5" t="n">
        <v>130634</v>
      </c>
    </row>
    <row r="21" spans="1:3">
      <c r="A21" s="4" t="s">
        <v>488</v>
      </c>
      <c r="B21" s="5" t="n">
        <v>338075</v>
      </c>
    </row>
    <row r="22" spans="1:3">
      <c r="A22" s="4" t="s">
        <v>489</v>
      </c>
      <c r="B22" s="5" t="n">
        <v>390899</v>
      </c>
    </row>
    <row r="23" spans="1:3">
      <c r="A23" s="4" t="s">
        <v>490</v>
      </c>
      <c r="B23" s="5" t="n">
        <v>877809</v>
      </c>
      <c r="C23" s="5" t="n">
        <v>1020743</v>
      </c>
    </row>
    <row r="24" spans="1:3">
      <c r="A24" s="4" t="s">
        <v>491</v>
      </c>
      <c r="B24" s="6" t="n">
        <v>3087008</v>
      </c>
      <c r="C24" s="6" t="n">
        <v>31348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3</v>
      </c>
      <c r="D1" s="2" t="s">
        <v>1</v>
      </c>
    </row>
    <row r="2" spans="1:5">
      <c r="B2" s="2" t="s">
        <v>2</v>
      </c>
      <c r="C2" s="2" t="s">
        <v>114</v>
      </c>
      <c r="D2" s="2" t="s">
        <v>2</v>
      </c>
      <c r="E2" s="2" t="s">
        <v>114</v>
      </c>
    </row>
    <row r="3" spans="1:5">
      <c r="A3" s="3" t="s">
        <v>493</v>
      </c>
    </row>
    <row r="4" spans="1:5">
      <c r="A4" s="4" t="s">
        <v>135</v>
      </c>
      <c r="B4" s="6" t="n">
        <v>235</v>
      </c>
      <c r="C4" s="6" t="n">
        <v>84</v>
      </c>
      <c r="D4" s="6" t="n">
        <v>3800</v>
      </c>
      <c r="E4" s="6" t="n">
        <v>403</v>
      </c>
    </row>
    <row r="5" spans="1:5">
      <c r="A5" s="4" t="s">
        <v>494</v>
      </c>
    </row>
    <row r="6" spans="1:5">
      <c r="A6" s="3" t="s">
        <v>493</v>
      </c>
    </row>
    <row r="7" spans="1:5">
      <c r="A7" s="4" t="s">
        <v>495</v>
      </c>
      <c r="B7" s="5" t="n">
        <v>1096</v>
      </c>
      <c r="C7" s="5" t="n">
        <v>88</v>
      </c>
      <c r="D7" s="5" t="n">
        <v>1443</v>
      </c>
      <c r="E7" s="5" t="n">
        <v>100</v>
      </c>
    </row>
    <row r="8" spans="1:5">
      <c r="A8" s="4" t="s">
        <v>496</v>
      </c>
      <c r="B8" s="5" t="n">
        <v>-741</v>
      </c>
      <c r="C8" s="5" t="n">
        <v>-13</v>
      </c>
      <c r="D8" s="5" t="n">
        <v>-950</v>
      </c>
      <c r="E8" s="5" t="n">
        <v>-31</v>
      </c>
    </row>
    <row r="9" spans="1:5">
      <c r="A9" s="4" t="s">
        <v>497</v>
      </c>
      <c r="B9" s="5" t="n">
        <v>355</v>
      </c>
      <c r="C9" s="5" t="n">
        <v>75</v>
      </c>
      <c r="D9" s="5" t="n">
        <v>493</v>
      </c>
      <c r="E9" s="5" t="n">
        <v>69</v>
      </c>
    </row>
    <row r="10" spans="1:5">
      <c r="A10" s="4" t="s">
        <v>498</v>
      </c>
    </row>
    <row r="11" spans="1:5">
      <c r="A11" s="3" t="s">
        <v>493</v>
      </c>
    </row>
    <row r="12" spans="1:5">
      <c r="A12" s="4" t="s">
        <v>499</v>
      </c>
      <c r="B12" s="5" t="n">
        <v>-120</v>
      </c>
      <c r="C12" s="5" t="n">
        <v>11</v>
      </c>
      <c r="D12" s="5" t="n">
        <v>748</v>
      </c>
      <c r="E12" s="5" t="n">
        <v>330</v>
      </c>
    </row>
    <row r="13" spans="1:5">
      <c r="A13" s="4" t="s">
        <v>500</v>
      </c>
      <c r="C13" s="5" t="n">
        <v>-2</v>
      </c>
      <c r="D13" s="5" t="n">
        <v>2559</v>
      </c>
      <c r="E13" s="5" t="n">
        <v>4</v>
      </c>
    </row>
    <row r="14" spans="1:5">
      <c r="A14" s="4" t="s">
        <v>501</v>
      </c>
      <c r="B14" s="6" t="n">
        <v>-120</v>
      </c>
      <c r="C14" s="6" t="n">
        <v>9</v>
      </c>
      <c r="D14" s="6" t="n">
        <v>3307</v>
      </c>
      <c r="E14" s="6" t="n">
        <v>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2</v>
      </c>
      <c r="B1" s="2" t="s">
        <v>503</v>
      </c>
      <c r="C1" s="2" t="s">
        <v>504</v>
      </c>
    </row>
    <row r="2" spans="1:3">
      <c r="A2" s="3" t="s">
        <v>505</v>
      </c>
    </row>
    <row r="3" spans="1:3">
      <c r="A3" s="4" t="s">
        <v>506</v>
      </c>
      <c r="B3" s="6" t="n">
        <v>376947</v>
      </c>
      <c r="C3" s="6" t="n">
        <v>466878</v>
      </c>
    </row>
    <row r="4" spans="1:3">
      <c r="A4" s="4" t="s">
        <v>507</v>
      </c>
      <c r="B4" s="6" t="n">
        <v>-1609</v>
      </c>
      <c r="C4" s="6" t="n">
        <v>-3372</v>
      </c>
    </row>
    <row r="5" spans="1:3">
      <c r="A5" s="4" t="s">
        <v>508</v>
      </c>
      <c r="B5" s="5" t="n">
        <v>98</v>
      </c>
      <c r="C5" s="5" t="n">
        <v>284</v>
      </c>
    </row>
    <row r="6" spans="1:3">
      <c r="A6" s="4" t="s">
        <v>509</v>
      </c>
      <c r="B6" s="6" t="n">
        <v>332683</v>
      </c>
      <c r="C6" s="6" t="n">
        <v>1425284</v>
      </c>
    </row>
    <row r="7" spans="1:3">
      <c r="A7" s="4" t="s">
        <v>510</v>
      </c>
      <c r="B7" s="6" t="n">
        <v>-3362</v>
      </c>
      <c r="C7" s="6" t="n">
        <v>-39600</v>
      </c>
    </row>
    <row r="8" spans="1:3">
      <c r="A8" s="4" t="s">
        <v>511</v>
      </c>
      <c r="B8" s="5" t="n">
        <v>152</v>
      </c>
      <c r="C8" s="5" t="n">
        <v>837</v>
      </c>
    </row>
    <row r="9" spans="1:3">
      <c r="A9" s="4" t="s">
        <v>512</v>
      </c>
      <c r="B9" s="6" t="n">
        <v>709630</v>
      </c>
      <c r="C9" s="6" t="n">
        <v>1892162</v>
      </c>
    </row>
    <row r="10" spans="1:3">
      <c r="A10" s="4" t="s">
        <v>513</v>
      </c>
      <c r="B10" s="6" t="n">
        <v>-4971</v>
      </c>
      <c r="C10" s="6" t="n">
        <v>-42972</v>
      </c>
    </row>
    <row r="11" spans="1:3">
      <c r="A11" s="4" t="s">
        <v>514</v>
      </c>
      <c r="B11" s="5" t="n">
        <v>250</v>
      </c>
      <c r="C11" s="5" t="n">
        <v>1121</v>
      </c>
    </row>
    <row r="12" spans="1:3">
      <c r="A12" s="4" t="s">
        <v>451</v>
      </c>
    </row>
    <row r="13" spans="1:3">
      <c r="A13" s="3" t="s">
        <v>505</v>
      </c>
    </row>
    <row r="14" spans="1:3">
      <c r="A14" s="4" t="s">
        <v>506</v>
      </c>
      <c r="C14" s="6" t="n">
        <v>9972</v>
      </c>
    </row>
    <row r="15" spans="1:3">
      <c r="A15" s="4" t="s">
        <v>507</v>
      </c>
      <c r="C15" s="6" t="n">
        <v>-7</v>
      </c>
    </row>
    <row r="16" spans="1:3">
      <c r="A16" s="4" t="s">
        <v>508</v>
      </c>
      <c r="C16" s="5" t="n">
        <v>1</v>
      </c>
    </row>
    <row r="17" spans="1:3">
      <c r="A17" s="4" t="s">
        <v>512</v>
      </c>
      <c r="C17" s="6" t="n">
        <v>9972</v>
      </c>
    </row>
    <row r="18" spans="1:3">
      <c r="A18" s="4" t="s">
        <v>513</v>
      </c>
      <c r="C18" s="6" t="n">
        <v>-7</v>
      </c>
    </row>
    <row r="19" spans="1:3">
      <c r="A19" s="4" t="s">
        <v>514</v>
      </c>
      <c r="C19" s="5" t="n">
        <v>1</v>
      </c>
    </row>
    <row r="20" spans="1:3">
      <c r="A20" s="4" t="s">
        <v>452</v>
      </c>
    </row>
    <row r="21" spans="1:3">
      <c r="A21" s="3" t="s">
        <v>505</v>
      </c>
    </row>
    <row r="22" spans="1:3">
      <c r="A22" s="4" t="s">
        <v>506</v>
      </c>
      <c r="B22" s="6" t="n">
        <v>5383</v>
      </c>
      <c r="C22" s="6" t="n">
        <v>18926</v>
      </c>
    </row>
    <row r="23" spans="1:3">
      <c r="A23" s="4" t="s">
        <v>507</v>
      </c>
      <c r="B23" s="6" t="n">
        <v>-17</v>
      </c>
      <c r="C23" s="6" t="n">
        <v>-148</v>
      </c>
    </row>
    <row r="24" spans="1:3">
      <c r="A24" s="4" t="s">
        <v>508</v>
      </c>
      <c r="B24" s="5" t="n">
        <v>4</v>
      </c>
      <c r="C24" s="5" t="n">
        <v>8</v>
      </c>
    </row>
    <row r="25" spans="1:3">
      <c r="A25" s="4" t="s">
        <v>509</v>
      </c>
      <c r="B25" s="6" t="n">
        <v>6781</v>
      </c>
      <c r="C25" s="6" t="n">
        <v>76385</v>
      </c>
    </row>
    <row r="26" spans="1:3">
      <c r="A26" s="4" t="s">
        <v>510</v>
      </c>
      <c r="B26" s="6" t="n">
        <v>-108</v>
      </c>
      <c r="C26" s="6" t="n">
        <v>-1937</v>
      </c>
    </row>
    <row r="27" spans="1:3">
      <c r="A27" s="4" t="s">
        <v>511</v>
      </c>
      <c r="B27" s="5" t="n">
        <v>2</v>
      </c>
      <c r="C27" s="5" t="n">
        <v>14</v>
      </c>
    </row>
    <row r="28" spans="1:3">
      <c r="A28" s="4" t="s">
        <v>512</v>
      </c>
      <c r="B28" s="6" t="n">
        <v>12164</v>
      </c>
      <c r="C28" s="6" t="n">
        <v>95311</v>
      </c>
    </row>
    <row r="29" spans="1:3">
      <c r="A29" s="4" t="s">
        <v>513</v>
      </c>
      <c r="B29" s="6" t="n">
        <v>-125</v>
      </c>
      <c r="C29" s="6" t="n">
        <v>-2085</v>
      </c>
    </row>
    <row r="30" spans="1:3">
      <c r="A30" s="4" t="s">
        <v>514</v>
      </c>
      <c r="B30" s="5" t="n">
        <v>6</v>
      </c>
      <c r="C30" s="5" t="n">
        <v>22</v>
      </c>
    </row>
    <row r="31" spans="1:3">
      <c r="A31" s="4" t="s">
        <v>453</v>
      </c>
    </row>
    <row r="32" spans="1:3">
      <c r="A32" s="3" t="s">
        <v>505</v>
      </c>
    </row>
    <row r="33" spans="1:3">
      <c r="A33" s="4" t="s">
        <v>506</v>
      </c>
      <c r="B33" s="6" t="n">
        <v>347848</v>
      </c>
      <c r="C33" s="6" t="n">
        <v>285534</v>
      </c>
    </row>
    <row r="34" spans="1:3">
      <c r="A34" s="4" t="s">
        <v>507</v>
      </c>
      <c r="B34" s="6" t="n">
        <v>-1515</v>
      </c>
      <c r="C34" s="6" t="n">
        <v>-1862</v>
      </c>
    </row>
    <row r="35" spans="1:3">
      <c r="A35" s="4" t="s">
        <v>508</v>
      </c>
      <c r="B35" s="5" t="n">
        <v>70</v>
      </c>
      <c r="C35" s="5" t="n">
        <v>44</v>
      </c>
    </row>
    <row r="36" spans="1:3">
      <c r="A36" s="4" t="s">
        <v>509</v>
      </c>
      <c r="B36" s="6" t="n">
        <v>306696</v>
      </c>
      <c r="C36" s="6" t="n">
        <v>922698</v>
      </c>
    </row>
    <row r="37" spans="1:3">
      <c r="A37" s="4" t="s">
        <v>510</v>
      </c>
      <c r="B37" s="6" t="n">
        <v>-2986</v>
      </c>
      <c r="C37" s="6" t="n">
        <v>-29829</v>
      </c>
    </row>
    <row r="38" spans="1:3">
      <c r="A38" s="4" t="s">
        <v>511</v>
      </c>
      <c r="B38" s="5" t="n">
        <v>128</v>
      </c>
      <c r="C38" s="5" t="n">
        <v>291</v>
      </c>
    </row>
    <row r="39" spans="1:3">
      <c r="A39" s="4" t="s">
        <v>512</v>
      </c>
      <c r="B39" s="6" t="n">
        <v>654544</v>
      </c>
      <c r="C39" s="6" t="n">
        <v>1208232</v>
      </c>
    </row>
    <row r="40" spans="1:3">
      <c r="A40" s="4" t="s">
        <v>513</v>
      </c>
      <c r="B40" s="6" t="n">
        <v>-4501</v>
      </c>
      <c r="C40" s="6" t="n">
        <v>-31691</v>
      </c>
    </row>
    <row r="41" spans="1:3">
      <c r="A41" s="4" t="s">
        <v>514</v>
      </c>
      <c r="B41" s="5" t="n">
        <v>198</v>
      </c>
      <c r="C41" s="5" t="n">
        <v>335</v>
      </c>
    </row>
    <row r="42" spans="1:3">
      <c r="A42" s="4" t="s">
        <v>454</v>
      </c>
    </row>
    <row r="43" spans="1:3">
      <c r="A43" s="3" t="s">
        <v>505</v>
      </c>
    </row>
    <row r="44" spans="1:3">
      <c r="A44" s="4" t="s">
        <v>506</v>
      </c>
      <c r="B44" s="6" t="n">
        <v>11066</v>
      </c>
      <c r="C44" s="6" t="n">
        <v>9186</v>
      </c>
    </row>
    <row r="45" spans="1:3">
      <c r="A45" s="4" t="s">
        <v>507</v>
      </c>
      <c r="B45" s="6" t="n">
        <v>-38</v>
      </c>
      <c r="C45" s="6" t="n">
        <v>-18</v>
      </c>
    </row>
    <row r="46" spans="1:3">
      <c r="A46" s="4" t="s">
        <v>508</v>
      </c>
      <c r="B46" s="5" t="n">
        <v>3</v>
      </c>
      <c r="C46" s="5" t="n">
        <v>6</v>
      </c>
    </row>
    <row r="47" spans="1:3">
      <c r="A47" s="4" t="s">
        <v>509</v>
      </c>
      <c r="B47" s="6" t="n">
        <v>3729</v>
      </c>
      <c r="C47" s="6" t="n">
        <v>111068</v>
      </c>
    </row>
    <row r="48" spans="1:3">
      <c r="A48" s="4" t="s">
        <v>510</v>
      </c>
      <c r="B48" s="6" t="n">
        <v>-7</v>
      </c>
      <c r="C48" s="6" t="n">
        <v>-2945</v>
      </c>
    </row>
    <row r="49" spans="1:3">
      <c r="A49" s="4" t="s">
        <v>511</v>
      </c>
      <c r="B49" s="5" t="n">
        <v>2</v>
      </c>
      <c r="C49" s="5" t="n">
        <v>14</v>
      </c>
    </row>
    <row r="50" spans="1:3">
      <c r="A50" s="4" t="s">
        <v>512</v>
      </c>
      <c r="B50" s="6" t="n">
        <v>14795</v>
      </c>
      <c r="C50" s="6" t="n">
        <v>120254</v>
      </c>
    </row>
    <row r="51" spans="1:3">
      <c r="A51" s="4" t="s">
        <v>513</v>
      </c>
      <c r="B51" s="6" t="n">
        <v>-45</v>
      </c>
      <c r="C51" s="6" t="n">
        <v>-2963</v>
      </c>
    </row>
    <row r="52" spans="1:3">
      <c r="A52" s="4" t="s">
        <v>514</v>
      </c>
      <c r="B52" s="5" t="n">
        <v>5</v>
      </c>
      <c r="C52" s="5" t="n">
        <v>20</v>
      </c>
    </row>
    <row r="53" spans="1:3">
      <c r="A53" s="4" t="s">
        <v>455</v>
      </c>
    </row>
    <row r="54" spans="1:3">
      <c r="A54" s="3" t="s">
        <v>505</v>
      </c>
    </row>
    <row r="55" spans="1:3">
      <c r="A55" s="4" t="s">
        <v>506</v>
      </c>
      <c r="B55" s="6" t="n">
        <v>12650</v>
      </c>
      <c r="C55" s="6" t="n">
        <v>104469</v>
      </c>
    </row>
    <row r="56" spans="1:3">
      <c r="A56" s="4" t="s">
        <v>507</v>
      </c>
      <c r="B56" s="6" t="n">
        <v>-39</v>
      </c>
      <c r="C56" s="6" t="n">
        <v>-439</v>
      </c>
    </row>
    <row r="57" spans="1:3">
      <c r="A57" s="4" t="s">
        <v>508</v>
      </c>
      <c r="B57" s="5" t="n">
        <v>21</v>
      </c>
      <c r="C57" s="5" t="n">
        <v>207</v>
      </c>
    </row>
    <row r="58" spans="1:3">
      <c r="A58" s="4" t="s">
        <v>509</v>
      </c>
      <c r="B58" s="6" t="n">
        <v>7581</v>
      </c>
      <c r="C58" s="6" t="n">
        <v>303681</v>
      </c>
    </row>
    <row r="59" spans="1:3">
      <c r="A59" s="4" t="s">
        <v>510</v>
      </c>
      <c r="B59" s="6" t="n">
        <v>-132</v>
      </c>
      <c r="C59" s="6" t="n">
        <v>-4555</v>
      </c>
    </row>
    <row r="60" spans="1:3">
      <c r="A60" s="4" t="s">
        <v>511</v>
      </c>
      <c r="B60" s="5" t="n">
        <v>17</v>
      </c>
      <c r="C60" s="5" t="n">
        <v>513</v>
      </c>
    </row>
    <row r="61" spans="1:3">
      <c r="A61" s="4" t="s">
        <v>512</v>
      </c>
      <c r="B61" s="6" t="n">
        <v>20231</v>
      </c>
      <c r="C61" s="6" t="n">
        <v>408150</v>
      </c>
    </row>
    <row r="62" spans="1:3">
      <c r="A62" s="4" t="s">
        <v>513</v>
      </c>
      <c r="B62" s="6" t="n">
        <v>-171</v>
      </c>
      <c r="C62" s="6" t="n">
        <v>-4994</v>
      </c>
    </row>
    <row r="63" spans="1:3">
      <c r="A63" s="4" t="s">
        <v>514</v>
      </c>
      <c r="B63" s="5" t="n">
        <v>38</v>
      </c>
      <c r="C63" s="5" t="n">
        <v>720</v>
      </c>
    </row>
    <row r="64" spans="1:3">
      <c r="A64" s="4" t="s">
        <v>456</v>
      </c>
    </row>
    <row r="65" spans="1:3">
      <c r="A65" s="3" t="s">
        <v>505</v>
      </c>
    </row>
    <row r="66" spans="1:3">
      <c r="A66" s="4" t="s">
        <v>506</v>
      </c>
      <c r="C66" s="6" t="n">
        <v>38791</v>
      </c>
    </row>
    <row r="67" spans="1:3">
      <c r="A67" s="4" t="s">
        <v>507</v>
      </c>
      <c r="C67" s="6" t="n">
        <v>-898</v>
      </c>
    </row>
    <row r="68" spans="1:3">
      <c r="A68" s="4" t="s">
        <v>508</v>
      </c>
      <c r="C68" s="5" t="n">
        <v>18</v>
      </c>
    </row>
    <row r="69" spans="1:3">
      <c r="A69" s="4" t="s">
        <v>509</v>
      </c>
      <c r="B69" s="6" t="n">
        <v>7896</v>
      </c>
      <c r="C69" s="6" t="n">
        <v>11452</v>
      </c>
    </row>
    <row r="70" spans="1:3">
      <c r="A70" s="4" t="s">
        <v>510</v>
      </c>
      <c r="B70" s="6" t="n">
        <v>-129</v>
      </c>
      <c r="C70" s="6" t="n">
        <v>-334</v>
      </c>
    </row>
    <row r="71" spans="1:3">
      <c r="A71" s="4" t="s">
        <v>511</v>
      </c>
      <c r="B71" s="5" t="n">
        <v>3</v>
      </c>
      <c r="C71" s="5" t="n">
        <v>5</v>
      </c>
    </row>
    <row r="72" spans="1:3">
      <c r="A72" s="4" t="s">
        <v>512</v>
      </c>
      <c r="B72" s="6" t="n">
        <v>7896</v>
      </c>
      <c r="C72" s="6" t="n">
        <v>50243</v>
      </c>
    </row>
    <row r="73" spans="1:3">
      <c r="A73" s="4" t="s">
        <v>513</v>
      </c>
      <c r="B73" s="6" t="n">
        <v>-129</v>
      </c>
      <c r="C73" s="6" t="n">
        <v>-1232</v>
      </c>
    </row>
    <row r="74" spans="1:3">
      <c r="A74" s="4" t="s">
        <v>514</v>
      </c>
      <c r="B74" s="5" t="n">
        <v>3</v>
      </c>
      <c r="C74" s="5"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515</v>
      </c>
      <c r="B1" s="2" t="s">
        <v>399</v>
      </c>
      <c r="C1" s="2" t="s">
        <v>379</v>
      </c>
      <c r="D1" s="2" t="s">
        <v>516</v>
      </c>
      <c r="E1" s="2" t="s">
        <v>517</v>
      </c>
    </row>
    <row r="2" spans="1:5">
      <c r="A2" s="3" t="s">
        <v>518</v>
      </c>
    </row>
    <row r="3" spans="1:5">
      <c r="A3" s="4" t="s">
        <v>519</v>
      </c>
      <c r="C3" s="6" t="n">
        <v>3200000</v>
      </c>
      <c r="D3" s="6" t="n">
        <v>4500000</v>
      </c>
      <c r="E3" s="6" t="n">
        <v>3200000</v>
      </c>
    </row>
    <row r="4" spans="1:5">
      <c r="A4" s="4" t="s">
        <v>520</v>
      </c>
      <c r="C4" s="5" t="n">
        <v>49300000</v>
      </c>
      <c r="D4" s="5" t="n">
        <v>36800000</v>
      </c>
      <c r="E4" s="5" t="n">
        <v>49300000</v>
      </c>
    </row>
    <row r="5" spans="1:5">
      <c r="A5" s="4" t="s">
        <v>521</v>
      </c>
      <c r="C5" s="5" t="n">
        <v>22900000</v>
      </c>
      <c r="D5" s="5" t="n">
        <v>23300000</v>
      </c>
      <c r="E5" s="5" t="n">
        <v>22900000</v>
      </c>
    </row>
    <row r="6" spans="1:5">
      <c r="A6" s="4" t="s">
        <v>522</v>
      </c>
      <c r="C6" s="5" t="n">
        <v>3900000</v>
      </c>
      <c r="D6" s="5" t="n">
        <v>3500000</v>
      </c>
      <c r="E6" s="5" t="n">
        <v>3900000</v>
      </c>
    </row>
    <row r="7" spans="1:5">
      <c r="A7" s="4" t="s">
        <v>523</v>
      </c>
      <c r="C7" s="5" t="n">
        <v>9741000</v>
      </c>
      <c r="D7" s="6" t="n">
        <v>10550000</v>
      </c>
      <c r="E7" s="6" t="n">
        <v>9741000</v>
      </c>
    </row>
    <row r="8" spans="1:5">
      <c r="A8" s="4" t="s">
        <v>524</v>
      </c>
      <c r="D8" s="5" t="n">
        <v>0</v>
      </c>
      <c r="E8" s="5" t="n">
        <v>0</v>
      </c>
    </row>
    <row r="9" spans="1:5">
      <c r="A9" s="4" t="s">
        <v>525</v>
      </c>
      <c r="C9" s="5" t="n">
        <v>1000000</v>
      </c>
      <c r="D9" s="6" t="n">
        <v>1000000</v>
      </c>
      <c r="E9" s="6" t="n">
        <v>1000000</v>
      </c>
    </row>
    <row r="10" spans="1:5">
      <c r="A10" s="4" t="s">
        <v>526</v>
      </c>
      <c r="D10" s="4" t="s">
        <v>527</v>
      </c>
    </row>
    <row r="11" spans="1:5">
      <c r="A11" s="4" t="s">
        <v>528</v>
      </c>
      <c r="C11" s="5" t="n">
        <v>100000</v>
      </c>
      <c r="D11" s="6" t="n">
        <v>200000</v>
      </c>
      <c r="E11" s="5" t="n">
        <v>100000</v>
      </c>
    </row>
    <row r="12" spans="1:5">
      <c r="A12" s="4" t="s">
        <v>529</v>
      </c>
      <c r="C12" s="5" t="n">
        <v>7173000</v>
      </c>
      <c r="D12" s="5" t="n">
        <v>3662000</v>
      </c>
      <c r="E12" s="5" t="n">
        <v>7173000</v>
      </c>
    </row>
    <row r="13" spans="1:5">
      <c r="A13" s="4" t="s">
        <v>530</v>
      </c>
    </row>
    <row r="14" spans="1:5">
      <c r="A14" s="3" t="s">
        <v>518</v>
      </c>
    </row>
    <row r="15" spans="1:5">
      <c r="A15" s="4" t="s">
        <v>523</v>
      </c>
      <c r="C15" s="5" t="n">
        <v>2430000</v>
      </c>
      <c r="D15" s="5" t="n">
        <v>1564000</v>
      </c>
      <c r="E15" s="5" t="n">
        <v>2430000</v>
      </c>
    </row>
    <row r="16" spans="1:5">
      <c r="A16" s="4" t="s">
        <v>529</v>
      </c>
      <c r="C16" s="5" t="n">
        <v>1300000</v>
      </c>
      <c r="D16" s="5" t="n">
        <v>600000</v>
      </c>
      <c r="E16" s="5" t="n">
        <v>1300000</v>
      </c>
    </row>
    <row r="17" spans="1:5">
      <c r="A17" s="4" t="s">
        <v>531</v>
      </c>
      <c r="C17" s="5" t="n">
        <v>6000000</v>
      </c>
      <c r="D17" s="5" t="n">
        <v>4700000</v>
      </c>
      <c r="E17" s="5" t="n">
        <v>6000000</v>
      </c>
    </row>
    <row r="18" spans="1:5">
      <c r="A18" s="4" t="s">
        <v>532</v>
      </c>
    </row>
    <row r="19" spans="1:5">
      <c r="A19" s="3" t="s">
        <v>518</v>
      </c>
    </row>
    <row r="20" spans="1:5">
      <c r="A20" s="4" t="s">
        <v>533</v>
      </c>
      <c r="B20" s="6" t="n">
        <v>2400000</v>
      </c>
    </row>
    <row r="21" spans="1:5">
      <c r="A21" s="4" t="s">
        <v>534</v>
      </c>
    </row>
    <row r="22" spans="1:5">
      <c r="A22" s="3" t="s">
        <v>518</v>
      </c>
    </row>
    <row r="23" spans="1:5">
      <c r="A23" s="4" t="s">
        <v>523</v>
      </c>
      <c r="C23" s="5" t="n">
        <v>900000</v>
      </c>
      <c r="D23" s="5" t="n">
        <v>842000</v>
      </c>
      <c r="E23" s="5" t="n">
        <v>900000</v>
      </c>
    </row>
    <row r="24" spans="1:5">
      <c r="A24" s="4" t="s">
        <v>535</v>
      </c>
    </row>
    <row r="25" spans="1:5">
      <c r="A25" s="3" t="s">
        <v>518</v>
      </c>
    </row>
    <row r="26" spans="1:5">
      <c r="A26" s="4" t="s">
        <v>536</v>
      </c>
      <c r="D26" s="5" t="n">
        <v>100000000</v>
      </c>
    </row>
    <row r="27" spans="1:5">
      <c r="A27" s="4" t="s">
        <v>163</v>
      </c>
    </row>
    <row r="28" spans="1:5">
      <c r="A28" s="3" t="s">
        <v>518</v>
      </c>
    </row>
    <row r="29" spans="1:5">
      <c r="A29" s="4" t="s">
        <v>520</v>
      </c>
      <c r="C29" s="5" t="n">
        <v>23400000</v>
      </c>
      <c r="D29" s="5" t="n">
        <v>16900000</v>
      </c>
      <c r="E29" s="6" t="n">
        <v>23400000</v>
      </c>
    </row>
    <row r="30" spans="1:5">
      <c r="A30" s="4" t="s">
        <v>66</v>
      </c>
      <c r="B30" s="5" t="n">
        <v>1064800000</v>
      </c>
    </row>
    <row r="31" spans="1:5">
      <c r="A31" s="4" t="s">
        <v>537</v>
      </c>
      <c r="B31" s="5" t="n">
        <v>1025800000</v>
      </c>
    </row>
    <row r="32" spans="1:5">
      <c r="A32" s="4" t="s">
        <v>538</v>
      </c>
      <c r="B32" s="5" t="n">
        <v>988300000</v>
      </c>
    </row>
    <row r="33" spans="1:5">
      <c r="A33" s="4" t="s">
        <v>538</v>
      </c>
      <c r="B33" s="5" t="n">
        <v>26000000</v>
      </c>
    </row>
    <row r="34" spans="1:5">
      <c r="A34" s="4" t="s">
        <v>523</v>
      </c>
      <c r="B34" s="5" t="n">
        <v>5300000</v>
      </c>
      <c r="D34" s="5" t="n">
        <v>3000000</v>
      </c>
    </row>
    <row r="35" spans="1:5">
      <c r="A35" s="4" t="s">
        <v>533</v>
      </c>
      <c r="B35" s="6" t="n">
        <v>4600000</v>
      </c>
    </row>
    <row r="36" spans="1:5">
      <c r="A36" s="4" t="s">
        <v>539</v>
      </c>
      <c r="D36" s="5" t="n">
        <v>3500000</v>
      </c>
    </row>
    <row r="37" spans="1:5">
      <c r="A37" s="4" t="s">
        <v>540</v>
      </c>
      <c r="D37" s="6" t="n">
        <v>0</v>
      </c>
    </row>
    <row r="38" spans="1:5">
      <c r="A38" s="4" t="s">
        <v>541</v>
      </c>
      <c r="C38" s="5" t="n">
        <v>45200000</v>
      </c>
    </row>
    <row r="39" spans="1:5">
      <c r="A39" s="4" t="s">
        <v>542</v>
      </c>
      <c r="C39" s="6" t="n">
        <v>32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7</v>
      </c>
    </row>
    <row r="2" spans="1:3">
      <c r="A2" s="3" t="s">
        <v>518</v>
      </c>
    </row>
    <row r="3" spans="1:3">
      <c r="A3" s="4" t="s">
        <v>544</v>
      </c>
      <c r="B3" s="6" t="n">
        <v>7756752</v>
      </c>
      <c r="C3" s="6" t="n">
        <v>7656281</v>
      </c>
    </row>
    <row r="4" spans="1:3">
      <c r="A4" s="4" t="s">
        <v>65</v>
      </c>
      <c r="B4" s="5" t="n">
        <v>20715</v>
      </c>
      <c r="C4" s="5" t="n">
        <v>8994</v>
      </c>
    </row>
    <row r="5" spans="1:3">
      <c r="A5" s="4" t="s">
        <v>545</v>
      </c>
      <c r="B5" s="5" t="n">
        <v>7777467</v>
      </c>
      <c r="C5" s="5" t="n">
        <v>7665275</v>
      </c>
    </row>
    <row r="6" spans="1:3">
      <c r="A6" s="4" t="s">
        <v>546</v>
      </c>
    </row>
    <row r="7" spans="1:3">
      <c r="A7" s="3" t="s">
        <v>518</v>
      </c>
    </row>
    <row r="8" spans="1:3">
      <c r="A8" s="4" t="s">
        <v>544</v>
      </c>
      <c r="B8" s="5" t="n">
        <v>510404</v>
      </c>
      <c r="C8" s="5" t="n">
        <v>528072</v>
      </c>
    </row>
    <row r="9" spans="1:3">
      <c r="A9" s="4" t="s">
        <v>547</v>
      </c>
    </row>
    <row r="10" spans="1:3">
      <c r="A10" s="3" t="s">
        <v>518</v>
      </c>
    </row>
    <row r="11" spans="1:3">
      <c r="A11" s="4" t="s">
        <v>544</v>
      </c>
      <c r="B11" s="5" t="n">
        <v>3344249</v>
      </c>
      <c r="C11" s="5" t="n">
        <v>3325623</v>
      </c>
    </row>
    <row r="12" spans="1:3">
      <c r="A12" s="4" t="s">
        <v>534</v>
      </c>
    </row>
    <row r="13" spans="1:3">
      <c r="A13" s="3" t="s">
        <v>518</v>
      </c>
    </row>
    <row r="14" spans="1:3">
      <c r="A14" s="4" t="s">
        <v>544</v>
      </c>
      <c r="B14" s="5" t="n">
        <v>1332275</v>
      </c>
      <c r="C14" s="5" t="n">
        <v>1265460</v>
      </c>
    </row>
    <row r="15" spans="1:3">
      <c r="A15" s="4" t="s">
        <v>548</v>
      </c>
    </row>
    <row r="16" spans="1:3">
      <c r="A16" s="3" t="s">
        <v>518</v>
      </c>
    </row>
    <row r="17" spans="1:3">
      <c r="A17" s="4" t="s">
        <v>544</v>
      </c>
      <c r="B17" s="5" t="n">
        <v>3854653</v>
      </c>
      <c r="C17" s="5" t="n">
        <v>3853695</v>
      </c>
    </row>
    <row r="18" spans="1:3">
      <c r="A18" s="4" t="s">
        <v>530</v>
      </c>
    </row>
    <row r="19" spans="1:3">
      <c r="A19" s="3" t="s">
        <v>518</v>
      </c>
    </row>
    <row r="20" spans="1:3">
      <c r="A20" s="4" t="s">
        <v>544</v>
      </c>
      <c r="B20" s="5" t="n">
        <v>1638574</v>
      </c>
      <c r="C20" s="5" t="n">
        <v>1611607</v>
      </c>
    </row>
    <row r="21" spans="1:3">
      <c r="A21" s="4" t="s">
        <v>549</v>
      </c>
    </row>
    <row r="22" spans="1:3">
      <c r="A22" s="3" t="s">
        <v>518</v>
      </c>
    </row>
    <row r="23" spans="1:3">
      <c r="A23" s="4" t="s">
        <v>544</v>
      </c>
      <c r="B23" s="5" t="n">
        <v>343505</v>
      </c>
      <c r="C23" s="5" t="n">
        <v>326188</v>
      </c>
    </row>
    <row r="24" spans="1:3">
      <c r="A24" s="4" t="s">
        <v>550</v>
      </c>
    </row>
    <row r="25" spans="1:3">
      <c r="A25" s="3" t="s">
        <v>518</v>
      </c>
    </row>
    <row r="26" spans="1:3">
      <c r="A26" s="4" t="s">
        <v>544</v>
      </c>
      <c r="B26" s="6" t="n">
        <v>587745</v>
      </c>
      <c r="C26" s="6" t="n">
        <v>599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13</v>
      </c>
      <c r="D1" s="2" t="s">
        <v>1</v>
      </c>
    </row>
    <row r="2" spans="1:5">
      <c r="B2" s="2" t="s">
        <v>2</v>
      </c>
      <c r="C2" s="2" t="s">
        <v>114</v>
      </c>
      <c r="D2" s="2" t="s">
        <v>2</v>
      </c>
      <c r="E2" s="2" t="s">
        <v>114</v>
      </c>
    </row>
    <row r="3" spans="1:5">
      <c r="A3" s="3" t="s">
        <v>552</v>
      </c>
    </row>
    <row r="4" spans="1:5">
      <c r="A4" s="4" t="s">
        <v>553</v>
      </c>
      <c r="D4" s="6" t="n">
        <v>48948</v>
      </c>
      <c r="E4" s="6" t="n">
        <v>45284</v>
      </c>
    </row>
    <row r="5" spans="1:5">
      <c r="A5" s="4" t="s">
        <v>554</v>
      </c>
      <c r="D5" s="5" t="n">
        <v>741</v>
      </c>
      <c r="E5" s="5" t="n">
        <v>574</v>
      </c>
    </row>
    <row r="6" spans="1:5">
      <c r="A6" s="4" t="s">
        <v>555</v>
      </c>
      <c r="D6" s="5" t="n">
        <v>49689</v>
      </c>
      <c r="E6" s="5" t="n">
        <v>45858</v>
      </c>
    </row>
    <row r="7" spans="1:5">
      <c r="A7" s="4" t="s">
        <v>556</v>
      </c>
      <c r="D7" s="5" t="n">
        <v>8477</v>
      </c>
      <c r="E7" s="5" t="n">
        <v>4801</v>
      </c>
    </row>
    <row r="8" spans="1:5">
      <c r="A8" s="4" t="s">
        <v>557</v>
      </c>
      <c r="D8" s="5" t="n">
        <v>898</v>
      </c>
      <c r="E8" s="5" t="n">
        <v>110</v>
      </c>
    </row>
    <row r="9" spans="1:5">
      <c r="A9" s="4" t="s">
        <v>558</v>
      </c>
      <c r="B9" s="6" t="n">
        <v>4121</v>
      </c>
      <c r="C9" s="6" t="n">
        <v>1035</v>
      </c>
      <c r="D9" s="5" t="n">
        <v>9375</v>
      </c>
      <c r="E9" s="5" t="n">
        <v>4911</v>
      </c>
    </row>
    <row r="10" spans="1:5">
      <c r="A10" s="4" t="s">
        <v>559</v>
      </c>
      <c r="D10" s="5" t="n">
        <v>-6868</v>
      </c>
      <c r="E10" s="5" t="n">
        <v>-6751</v>
      </c>
    </row>
    <row r="11" spans="1:5">
      <c r="A11" s="4" t="s">
        <v>560</v>
      </c>
      <c r="D11" s="5" t="n">
        <v>3760</v>
      </c>
      <c r="E11" s="5" t="n">
        <v>5568</v>
      </c>
    </row>
    <row r="12" spans="1:5">
      <c r="A12" s="4" t="s">
        <v>561</v>
      </c>
      <c r="D12" s="5" t="n">
        <v>-3108</v>
      </c>
      <c r="E12" s="5" t="n">
        <v>-1183</v>
      </c>
    </row>
    <row r="13" spans="1:5">
      <c r="A13" s="4" t="s">
        <v>562</v>
      </c>
      <c r="B13" s="5" t="n">
        <v>54317</v>
      </c>
      <c r="C13" s="5" t="n">
        <v>48902</v>
      </c>
      <c r="D13" s="5" t="n">
        <v>54317</v>
      </c>
      <c r="E13" s="5" t="n">
        <v>48902</v>
      </c>
    </row>
    <row r="14" spans="1:5">
      <c r="A14" s="4" t="s">
        <v>563</v>
      </c>
      <c r="B14" s="5" t="n">
        <v>1639</v>
      </c>
      <c r="C14" s="5" t="n">
        <v>684</v>
      </c>
      <c r="D14" s="5" t="n">
        <v>1639</v>
      </c>
      <c r="E14" s="5" t="n">
        <v>684</v>
      </c>
    </row>
    <row r="15" spans="1:5">
      <c r="A15" s="4" t="s">
        <v>564</v>
      </c>
      <c r="B15" s="5" t="n">
        <v>55956</v>
      </c>
      <c r="C15" s="5" t="n">
        <v>49586</v>
      </c>
      <c r="D15" s="5" t="n">
        <v>55956</v>
      </c>
      <c r="E15" s="5" t="n">
        <v>49586</v>
      </c>
    </row>
    <row r="16" spans="1:5">
      <c r="A16" s="4" t="s">
        <v>546</v>
      </c>
    </row>
    <row r="17" spans="1:5">
      <c r="A17" s="3" t="s">
        <v>552</v>
      </c>
    </row>
    <row r="18" spans="1:5">
      <c r="A18" s="4" t="s">
        <v>553</v>
      </c>
      <c r="D18" s="5" t="n">
        <v>4039</v>
      </c>
      <c r="E18" s="5" t="n">
        <v>3117</v>
      </c>
    </row>
    <row r="19" spans="1:5">
      <c r="A19" s="4" t="s">
        <v>554</v>
      </c>
      <c r="D19" s="5" t="n">
        <v>169</v>
      </c>
      <c r="E19" s="5" t="n">
        <v>119</v>
      </c>
    </row>
    <row r="20" spans="1:5">
      <c r="A20" s="4" t="s">
        <v>555</v>
      </c>
      <c r="D20" s="5" t="n">
        <v>4208</v>
      </c>
      <c r="E20" s="5" t="n">
        <v>3236</v>
      </c>
    </row>
    <row r="21" spans="1:5">
      <c r="A21" s="4" t="s">
        <v>556</v>
      </c>
      <c r="D21" s="5" t="n">
        <v>-207</v>
      </c>
      <c r="E21" s="5" t="n">
        <v>789</v>
      </c>
    </row>
    <row r="22" spans="1:5">
      <c r="A22" s="4" t="s">
        <v>557</v>
      </c>
      <c r="D22" s="5" t="n">
        <v>26</v>
      </c>
      <c r="E22" s="5" t="n">
        <v>67</v>
      </c>
    </row>
    <row r="23" spans="1:5">
      <c r="A23" s="4" t="s">
        <v>558</v>
      </c>
      <c r="D23" s="5" t="n">
        <v>-181</v>
      </c>
      <c r="E23" s="5" t="n">
        <v>856</v>
      </c>
    </row>
    <row r="24" spans="1:5">
      <c r="A24" s="4" t="s">
        <v>559</v>
      </c>
      <c r="D24" s="5" t="n">
        <v>-45</v>
      </c>
      <c r="E24" s="5" t="n">
        <v>-137</v>
      </c>
    </row>
    <row r="25" spans="1:5">
      <c r="A25" s="4" t="s">
        <v>560</v>
      </c>
      <c r="D25" s="5" t="n">
        <v>255</v>
      </c>
      <c r="E25" s="5" t="n">
        <v>400</v>
      </c>
    </row>
    <row r="26" spans="1:5">
      <c r="A26" s="4" t="s">
        <v>561</v>
      </c>
      <c r="D26" s="5" t="n">
        <v>210</v>
      </c>
      <c r="E26" s="5" t="n">
        <v>263</v>
      </c>
    </row>
    <row r="27" spans="1:5">
      <c r="A27" s="4" t="s">
        <v>562</v>
      </c>
      <c r="B27" s="5" t="n">
        <v>4042</v>
      </c>
      <c r="C27" s="5" t="n">
        <v>4169</v>
      </c>
      <c r="D27" s="5" t="n">
        <v>4042</v>
      </c>
      <c r="E27" s="5" t="n">
        <v>4169</v>
      </c>
    </row>
    <row r="28" spans="1:5">
      <c r="A28" s="4" t="s">
        <v>563</v>
      </c>
      <c r="B28" s="5" t="n">
        <v>195</v>
      </c>
      <c r="C28" s="5" t="n">
        <v>186</v>
      </c>
      <c r="D28" s="5" t="n">
        <v>195</v>
      </c>
      <c r="E28" s="5" t="n">
        <v>186</v>
      </c>
    </row>
    <row r="29" spans="1:5">
      <c r="A29" s="4" t="s">
        <v>564</v>
      </c>
      <c r="B29" s="5" t="n">
        <v>4237</v>
      </c>
      <c r="C29" s="5" t="n">
        <v>4355</v>
      </c>
      <c r="D29" s="5" t="n">
        <v>4237</v>
      </c>
      <c r="E29" s="5" t="n">
        <v>4355</v>
      </c>
    </row>
    <row r="30" spans="1:5">
      <c r="A30" s="4" t="s">
        <v>547</v>
      </c>
    </row>
    <row r="31" spans="1:5">
      <c r="A31" s="3" t="s">
        <v>552</v>
      </c>
    </row>
    <row r="32" spans="1:5">
      <c r="A32" s="4" t="s">
        <v>553</v>
      </c>
      <c r="D32" s="5" t="n">
        <v>20848</v>
      </c>
      <c r="E32" s="5" t="n">
        <v>21166</v>
      </c>
    </row>
    <row r="33" spans="1:5">
      <c r="A33" s="4" t="s">
        <v>554</v>
      </c>
      <c r="D33" s="5" t="n">
        <v>33</v>
      </c>
      <c r="E33" s="5" t="n">
        <v>26</v>
      </c>
    </row>
    <row r="34" spans="1:5">
      <c r="A34" s="4" t="s">
        <v>555</v>
      </c>
      <c r="D34" s="5" t="n">
        <v>20881</v>
      </c>
      <c r="E34" s="5" t="n">
        <v>21192</v>
      </c>
    </row>
    <row r="35" spans="1:5">
      <c r="A35" s="4" t="s">
        <v>556</v>
      </c>
      <c r="D35" s="5" t="n">
        <v>2939</v>
      </c>
      <c r="E35" s="5" t="n">
        <v>-721</v>
      </c>
    </row>
    <row r="36" spans="1:5">
      <c r="A36" s="4" t="s">
        <v>557</v>
      </c>
      <c r="D36" s="5" t="n">
        <v>-9</v>
      </c>
      <c r="E36" s="5" t="n">
        <v>-3</v>
      </c>
    </row>
    <row r="37" spans="1:5">
      <c r="A37" s="4" t="s">
        <v>558</v>
      </c>
      <c r="D37" s="5" t="n">
        <v>2930</v>
      </c>
      <c r="E37" s="5" t="n">
        <v>-724</v>
      </c>
    </row>
    <row r="38" spans="1:5">
      <c r="A38" s="4" t="s">
        <v>559</v>
      </c>
      <c r="D38" s="5" t="n">
        <v>-515</v>
      </c>
      <c r="E38" s="5" t="n">
        <v>-719</v>
      </c>
    </row>
    <row r="39" spans="1:5">
      <c r="A39" s="4" t="s">
        <v>560</v>
      </c>
      <c r="D39" s="5" t="n">
        <v>621</v>
      </c>
      <c r="E39" s="5" t="n">
        <v>1098</v>
      </c>
    </row>
    <row r="40" spans="1:5">
      <c r="A40" s="4" t="s">
        <v>561</v>
      </c>
      <c r="D40" s="5" t="n">
        <v>106</v>
      </c>
      <c r="E40" s="5" t="n">
        <v>379</v>
      </c>
    </row>
    <row r="41" spans="1:5">
      <c r="A41" s="4" t="s">
        <v>562</v>
      </c>
      <c r="B41" s="5" t="n">
        <v>23893</v>
      </c>
      <c r="C41" s="5" t="n">
        <v>20824</v>
      </c>
      <c r="D41" s="5" t="n">
        <v>23893</v>
      </c>
      <c r="E41" s="5" t="n">
        <v>20824</v>
      </c>
    </row>
    <row r="42" spans="1:5">
      <c r="A42" s="4" t="s">
        <v>563</v>
      </c>
      <c r="B42" s="5" t="n">
        <v>24</v>
      </c>
      <c r="C42" s="5" t="n">
        <v>23</v>
      </c>
      <c r="D42" s="5" t="n">
        <v>24</v>
      </c>
      <c r="E42" s="5" t="n">
        <v>23</v>
      </c>
    </row>
    <row r="43" spans="1:5">
      <c r="A43" s="4" t="s">
        <v>564</v>
      </c>
      <c r="B43" s="5" t="n">
        <v>23917</v>
      </c>
      <c r="C43" s="5" t="n">
        <v>20847</v>
      </c>
      <c r="D43" s="5" t="n">
        <v>23917</v>
      </c>
      <c r="E43" s="5" t="n">
        <v>20847</v>
      </c>
    </row>
    <row r="44" spans="1:5">
      <c r="A44" s="4" t="s">
        <v>534</v>
      </c>
    </row>
    <row r="45" spans="1:5">
      <c r="A45" s="3" t="s">
        <v>552</v>
      </c>
    </row>
    <row r="46" spans="1:5">
      <c r="A46" s="4" t="s">
        <v>553</v>
      </c>
      <c r="D46" s="5" t="n">
        <v>12114</v>
      </c>
      <c r="E46" s="5" t="n">
        <v>9414</v>
      </c>
    </row>
    <row r="47" spans="1:5">
      <c r="A47" s="4" t="s">
        <v>554</v>
      </c>
      <c r="D47" s="5" t="n">
        <v>262</v>
      </c>
      <c r="E47" s="5" t="n">
        <v>173</v>
      </c>
    </row>
    <row r="48" spans="1:5">
      <c r="A48" s="4" t="s">
        <v>555</v>
      </c>
      <c r="D48" s="5" t="n">
        <v>12376</v>
      </c>
      <c r="E48" s="5" t="n">
        <v>9587</v>
      </c>
    </row>
    <row r="49" spans="1:5">
      <c r="A49" s="4" t="s">
        <v>556</v>
      </c>
      <c r="D49" s="5" t="n">
        <v>2549</v>
      </c>
      <c r="E49" s="5" t="n">
        <v>2538</v>
      </c>
    </row>
    <row r="50" spans="1:5">
      <c r="A50" s="4" t="s">
        <v>557</v>
      </c>
      <c r="D50" s="5" t="n">
        <v>842</v>
      </c>
      <c r="E50" s="5" t="n">
        <v>32</v>
      </c>
    </row>
    <row r="51" spans="1:5">
      <c r="A51" s="4" t="s">
        <v>558</v>
      </c>
      <c r="D51" s="5" t="n">
        <v>3391</v>
      </c>
      <c r="E51" s="5" t="n">
        <v>2570</v>
      </c>
    </row>
    <row r="52" spans="1:5">
      <c r="A52" s="4" t="s">
        <v>559</v>
      </c>
      <c r="D52" s="5" t="n">
        <v>-1420</v>
      </c>
      <c r="E52" s="5" t="n">
        <v>-871</v>
      </c>
    </row>
    <row r="53" spans="1:5">
      <c r="A53" s="4" t="s">
        <v>560</v>
      </c>
      <c r="D53" s="5" t="n">
        <v>545</v>
      </c>
      <c r="E53" s="5" t="n">
        <v>970</v>
      </c>
    </row>
    <row r="54" spans="1:5">
      <c r="A54" s="4" t="s">
        <v>561</v>
      </c>
      <c r="D54" s="5" t="n">
        <v>-875</v>
      </c>
      <c r="E54" s="5" t="n">
        <v>99</v>
      </c>
    </row>
    <row r="55" spans="1:5">
      <c r="A55" s="4" t="s">
        <v>562</v>
      </c>
      <c r="B55" s="5" t="n">
        <v>13788</v>
      </c>
      <c r="C55" s="5" t="n">
        <v>12051</v>
      </c>
      <c r="D55" s="5" t="n">
        <v>13788</v>
      </c>
      <c r="E55" s="5" t="n">
        <v>12051</v>
      </c>
    </row>
    <row r="56" spans="1:5">
      <c r="A56" s="4" t="s">
        <v>563</v>
      </c>
      <c r="B56" s="5" t="n">
        <v>1104</v>
      </c>
      <c r="C56" s="5" t="n">
        <v>205</v>
      </c>
      <c r="D56" s="5" t="n">
        <v>1104</v>
      </c>
      <c r="E56" s="5" t="n">
        <v>205</v>
      </c>
    </row>
    <row r="57" spans="1:5">
      <c r="A57" s="4" t="s">
        <v>564</v>
      </c>
      <c r="B57" s="5" t="n">
        <v>14892</v>
      </c>
      <c r="C57" s="5" t="n">
        <v>12256</v>
      </c>
      <c r="D57" s="5" t="n">
        <v>14892</v>
      </c>
      <c r="E57" s="5" t="n">
        <v>12256</v>
      </c>
    </row>
    <row r="58" spans="1:5">
      <c r="A58" s="4" t="s">
        <v>565</v>
      </c>
    </row>
    <row r="59" spans="1:5">
      <c r="A59" s="3" t="s">
        <v>552</v>
      </c>
    </row>
    <row r="60" spans="1:5">
      <c r="A60" s="4" t="s">
        <v>553</v>
      </c>
      <c r="D60" s="5" t="n">
        <v>972</v>
      </c>
      <c r="E60" s="5" t="n">
        <v>821</v>
      </c>
    </row>
    <row r="61" spans="1:5">
      <c r="A61" s="4" t="s">
        <v>555</v>
      </c>
      <c r="D61" s="5" t="n">
        <v>972</v>
      </c>
      <c r="E61" s="5" t="n">
        <v>821</v>
      </c>
    </row>
    <row r="62" spans="1:5">
      <c r="A62" s="4" t="s">
        <v>556</v>
      </c>
      <c r="D62" s="5" t="n">
        <v>1503</v>
      </c>
      <c r="E62" s="5" t="n">
        <v>840</v>
      </c>
    </row>
    <row r="63" spans="1:5">
      <c r="A63" s="4" t="s">
        <v>558</v>
      </c>
      <c r="D63" s="5" t="n">
        <v>1503</v>
      </c>
      <c r="E63" s="5" t="n">
        <v>840</v>
      </c>
    </row>
    <row r="64" spans="1:5">
      <c r="A64" s="4" t="s">
        <v>559</v>
      </c>
      <c r="D64" s="5" t="n">
        <v>-1273</v>
      </c>
      <c r="E64" s="5" t="n">
        <v>-941</v>
      </c>
    </row>
    <row r="65" spans="1:5">
      <c r="A65" s="4" t="s">
        <v>560</v>
      </c>
      <c r="D65" s="5" t="n">
        <v>294</v>
      </c>
      <c r="E65" s="5" t="n">
        <v>277</v>
      </c>
    </row>
    <row r="66" spans="1:5">
      <c r="A66" s="4" t="s">
        <v>561</v>
      </c>
      <c r="D66" s="5" t="n">
        <v>-979</v>
      </c>
      <c r="E66" s="5" t="n">
        <v>-664</v>
      </c>
    </row>
    <row r="67" spans="1:5">
      <c r="A67" s="4" t="s">
        <v>562</v>
      </c>
      <c r="B67" s="5" t="n">
        <v>1496</v>
      </c>
      <c r="C67" s="5" t="n">
        <v>997</v>
      </c>
      <c r="D67" s="5" t="n">
        <v>1496</v>
      </c>
      <c r="E67" s="5" t="n">
        <v>997</v>
      </c>
    </row>
    <row r="68" spans="1:5">
      <c r="A68" s="4" t="s">
        <v>564</v>
      </c>
      <c r="B68" s="5" t="n">
        <v>1496</v>
      </c>
      <c r="C68" s="5" t="n">
        <v>997</v>
      </c>
      <c r="D68" s="5" t="n">
        <v>1496</v>
      </c>
      <c r="E68" s="5" t="n">
        <v>997</v>
      </c>
    </row>
    <row r="69" spans="1:5">
      <c r="A69" s="4" t="s">
        <v>530</v>
      </c>
    </row>
    <row r="70" spans="1:5">
      <c r="A70" s="3" t="s">
        <v>552</v>
      </c>
    </row>
    <row r="71" spans="1:5">
      <c r="A71" s="4" t="s">
        <v>553</v>
      </c>
      <c r="D71" s="5" t="n">
        <v>3822</v>
      </c>
      <c r="E71" s="5" t="n">
        <v>3206</v>
      </c>
    </row>
    <row r="72" spans="1:5">
      <c r="A72" s="4" t="s">
        <v>554</v>
      </c>
      <c r="D72" s="5" t="n">
        <v>12</v>
      </c>
      <c r="E72" s="5" t="n">
        <v>7</v>
      </c>
    </row>
    <row r="73" spans="1:5">
      <c r="A73" s="4" t="s">
        <v>555</v>
      </c>
      <c r="D73" s="5" t="n">
        <v>3834</v>
      </c>
      <c r="E73" s="5" t="n">
        <v>3213</v>
      </c>
    </row>
    <row r="74" spans="1:5">
      <c r="A74" s="4" t="s">
        <v>556</v>
      </c>
      <c r="D74" s="5" t="n">
        <v>561</v>
      </c>
      <c r="E74" s="5" t="n">
        <v>1106</v>
      </c>
    </row>
    <row r="75" spans="1:5">
      <c r="A75" s="4" t="s">
        <v>557</v>
      </c>
      <c r="D75" s="5" t="n">
        <v>3</v>
      </c>
      <c r="E75" s="5" t="n">
        <v>2</v>
      </c>
    </row>
    <row r="76" spans="1:5">
      <c r="A76" s="4" t="s">
        <v>558</v>
      </c>
      <c r="D76" s="5" t="n">
        <v>564</v>
      </c>
      <c r="E76" s="5" t="n">
        <v>1108</v>
      </c>
    </row>
    <row r="77" spans="1:5">
      <c r="A77" s="4" t="s">
        <v>559</v>
      </c>
      <c r="D77" s="5" t="n">
        <v>-870</v>
      </c>
      <c r="E77" s="5" t="n">
        <v>-873</v>
      </c>
    </row>
    <row r="78" spans="1:5">
      <c r="A78" s="4" t="s">
        <v>560</v>
      </c>
      <c r="D78" s="5" t="n">
        <v>272</v>
      </c>
      <c r="E78" s="5" t="n">
        <v>336</v>
      </c>
    </row>
    <row r="79" spans="1:5">
      <c r="A79" s="4" t="s">
        <v>561</v>
      </c>
      <c r="D79" s="5" t="n">
        <v>-598</v>
      </c>
      <c r="E79" s="5" t="n">
        <v>-537</v>
      </c>
    </row>
    <row r="80" spans="1:5">
      <c r="A80" s="4" t="s">
        <v>562</v>
      </c>
      <c r="B80" s="5" t="n">
        <v>3785</v>
      </c>
      <c r="C80" s="5" t="n">
        <v>3775</v>
      </c>
      <c r="D80" s="5" t="n">
        <v>3785</v>
      </c>
      <c r="E80" s="5" t="n">
        <v>3775</v>
      </c>
    </row>
    <row r="81" spans="1:5">
      <c r="A81" s="4" t="s">
        <v>563</v>
      </c>
      <c r="B81" s="5" t="n">
        <v>15</v>
      </c>
      <c r="C81" s="5" t="n">
        <v>9</v>
      </c>
      <c r="D81" s="5" t="n">
        <v>15</v>
      </c>
      <c r="E81" s="5" t="n">
        <v>9</v>
      </c>
    </row>
    <row r="82" spans="1:5">
      <c r="A82" s="4" t="s">
        <v>564</v>
      </c>
      <c r="B82" s="5" t="n">
        <v>3800</v>
      </c>
      <c r="C82" s="5" t="n">
        <v>3784</v>
      </c>
      <c r="D82" s="5" t="n">
        <v>3800</v>
      </c>
      <c r="E82" s="5" t="n">
        <v>3784</v>
      </c>
    </row>
    <row r="83" spans="1:5">
      <c r="A83" s="4" t="s">
        <v>549</v>
      </c>
    </row>
    <row r="84" spans="1:5">
      <c r="A84" s="3" t="s">
        <v>552</v>
      </c>
    </row>
    <row r="85" spans="1:5">
      <c r="A85" s="4" t="s">
        <v>553</v>
      </c>
      <c r="D85" s="5" t="n">
        <v>2797</v>
      </c>
      <c r="E85" s="5" t="n">
        <v>3063</v>
      </c>
    </row>
    <row r="86" spans="1:5">
      <c r="A86" s="4" t="s">
        <v>554</v>
      </c>
      <c r="D86" s="5" t="n">
        <v>39</v>
      </c>
      <c r="E86" s="5" t="n">
        <v>37</v>
      </c>
    </row>
    <row r="87" spans="1:5">
      <c r="A87" s="4" t="s">
        <v>555</v>
      </c>
      <c r="D87" s="5" t="n">
        <v>2836</v>
      </c>
      <c r="E87" s="5" t="n">
        <v>3100</v>
      </c>
    </row>
    <row r="88" spans="1:5">
      <c r="A88" s="4" t="s">
        <v>556</v>
      </c>
      <c r="D88" s="5" t="n">
        <v>405</v>
      </c>
      <c r="E88" s="5" t="n">
        <v>541</v>
      </c>
    </row>
    <row r="89" spans="1:5">
      <c r="A89" s="4" t="s">
        <v>557</v>
      </c>
      <c r="D89" s="5" t="n">
        <v>-1</v>
      </c>
      <c r="E89" s="5" t="n">
        <v>3</v>
      </c>
    </row>
    <row r="90" spans="1:5">
      <c r="A90" s="4" t="s">
        <v>558</v>
      </c>
      <c r="D90" s="5" t="n">
        <v>404</v>
      </c>
      <c r="E90" s="5" t="n">
        <v>544</v>
      </c>
    </row>
    <row r="91" spans="1:5">
      <c r="A91" s="4" t="s">
        <v>559</v>
      </c>
      <c r="D91" s="5" t="n">
        <v>-1886</v>
      </c>
      <c r="E91" s="5" t="n">
        <v>-2465</v>
      </c>
    </row>
    <row r="92" spans="1:5">
      <c r="A92" s="4" t="s">
        <v>560</v>
      </c>
      <c r="D92" s="5" t="n">
        <v>1432</v>
      </c>
      <c r="E92" s="5" t="n">
        <v>1657</v>
      </c>
    </row>
    <row r="93" spans="1:5">
      <c r="A93" s="4" t="s">
        <v>561</v>
      </c>
      <c r="D93" s="5" t="n">
        <v>-454</v>
      </c>
      <c r="E93" s="5" t="n">
        <v>-808</v>
      </c>
    </row>
    <row r="94" spans="1:5">
      <c r="A94" s="4" t="s">
        <v>562</v>
      </c>
      <c r="B94" s="5" t="n">
        <v>2748</v>
      </c>
      <c r="C94" s="5" t="n">
        <v>2796</v>
      </c>
      <c r="D94" s="5" t="n">
        <v>2748</v>
      </c>
      <c r="E94" s="5" t="n">
        <v>2796</v>
      </c>
    </row>
    <row r="95" spans="1:5">
      <c r="A95" s="4" t="s">
        <v>563</v>
      </c>
      <c r="B95" s="5" t="n">
        <v>38</v>
      </c>
      <c r="C95" s="5" t="n">
        <v>40</v>
      </c>
      <c r="D95" s="5" t="n">
        <v>38</v>
      </c>
      <c r="E95" s="5" t="n">
        <v>40</v>
      </c>
    </row>
    <row r="96" spans="1:5">
      <c r="A96" s="4" t="s">
        <v>564</v>
      </c>
      <c r="B96" s="5" t="n">
        <v>2786</v>
      </c>
      <c r="C96" s="5" t="n">
        <v>2836</v>
      </c>
      <c r="D96" s="5" t="n">
        <v>2786</v>
      </c>
      <c r="E96" s="5" t="n">
        <v>2836</v>
      </c>
    </row>
    <row r="97" spans="1:5">
      <c r="A97" s="4" t="s">
        <v>550</v>
      </c>
    </row>
    <row r="98" spans="1:5">
      <c r="A98" s="3" t="s">
        <v>552</v>
      </c>
    </row>
    <row r="99" spans="1:5">
      <c r="A99" s="4" t="s">
        <v>553</v>
      </c>
      <c r="D99" s="5" t="n">
        <v>4356</v>
      </c>
      <c r="E99" s="5" t="n">
        <v>4497</v>
      </c>
    </row>
    <row r="100" spans="1:5">
      <c r="A100" s="4" t="s">
        <v>554</v>
      </c>
      <c r="D100" s="5" t="n">
        <v>226</v>
      </c>
      <c r="E100" s="5" t="n">
        <v>212</v>
      </c>
    </row>
    <row r="101" spans="1:5">
      <c r="A101" s="4" t="s">
        <v>555</v>
      </c>
      <c r="D101" s="5" t="n">
        <v>4582</v>
      </c>
      <c r="E101" s="5" t="n">
        <v>4709</v>
      </c>
    </row>
    <row r="102" spans="1:5">
      <c r="A102" s="4" t="s">
        <v>556</v>
      </c>
      <c r="D102" s="5" t="n">
        <v>727</v>
      </c>
      <c r="E102" s="5" t="n">
        <v>-292</v>
      </c>
    </row>
    <row r="103" spans="1:5">
      <c r="A103" s="4" t="s">
        <v>557</v>
      </c>
      <c r="D103" s="5" t="n">
        <v>37</v>
      </c>
      <c r="E103" s="5" t="n">
        <v>9</v>
      </c>
    </row>
    <row r="104" spans="1:5">
      <c r="A104" s="4" t="s">
        <v>558</v>
      </c>
      <c r="D104" s="5" t="n">
        <v>764</v>
      </c>
      <c r="E104" s="5" t="n">
        <v>-283</v>
      </c>
    </row>
    <row r="105" spans="1:5">
      <c r="A105" s="4" t="s">
        <v>559</v>
      </c>
      <c r="D105" s="5" t="n">
        <v>-859</v>
      </c>
      <c r="E105" s="5" t="n">
        <v>-745</v>
      </c>
    </row>
    <row r="106" spans="1:5">
      <c r="A106" s="4" t="s">
        <v>560</v>
      </c>
      <c r="D106" s="5" t="n">
        <v>341</v>
      </c>
      <c r="E106" s="5" t="n">
        <v>830</v>
      </c>
    </row>
    <row r="107" spans="1:5">
      <c r="A107" s="4" t="s">
        <v>561</v>
      </c>
      <c r="D107" s="5" t="n">
        <v>-518</v>
      </c>
      <c r="E107" s="5" t="n">
        <v>85</v>
      </c>
    </row>
    <row r="108" spans="1:5">
      <c r="A108" s="4" t="s">
        <v>562</v>
      </c>
      <c r="B108" s="5" t="n">
        <v>4565</v>
      </c>
      <c r="C108" s="5" t="n">
        <v>4290</v>
      </c>
      <c r="D108" s="5" t="n">
        <v>4565</v>
      </c>
      <c r="E108" s="5" t="n">
        <v>4290</v>
      </c>
    </row>
    <row r="109" spans="1:5">
      <c r="A109" s="4" t="s">
        <v>563</v>
      </c>
      <c r="B109" s="5" t="n">
        <v>263</v>
      </c>
      <c r="C109" s="5" t="n">
        <v>221</v>
      </c>
      <c r="D109" s="5" t="n">
        <v>263</v>
      </c>
      <c r="E109" s="5" t="n">
        <v>221</v>
      </c>
    </row>
    <row r="110" spans="1:5">
      <c r="A110" s="4" t="s">
        <v>564</v>
      </c>
      <c r="B110" s="6" t="n">
        <v>4828</v>
      </c>
      <c r="C110" s="6" t="n">
        <v>4511</v>
      </c>
      <c r="D110" s="6" t="n">
        <v>4828</v>
      </c>
      <c r="E110" s="6" t="n">
        <v>45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57</v>
      </c>
      <c r="D1" s="2" t="s">
        <v>114</v>
      </c>
      <c r="E1" s="2" t="s">
        <v>567</v>
      </c>
    </row>
    <row r="2" spans="1:5">
      <c r="A2" s="3" t="s">
        <v>552</v>
      </c>
    </row>
    <row r="3" spans="1:5">
      <c r="A3" s="4" t="s">
        <v>568</v>
      </c>
      <c r="B3" s="6" t="n">
        <v>1501</v>
      </c>
    </row>
    <row r="4" spans="1:5">
      <c r="A4" s="4" t="s">
        <v>569</v>
      </c>
      <c r="B4" s="5" t="n">
        <v>52816</v>
      </c>
      <c r="C4" s="6" t="n">
        <v>48948</v>
      </c>
    </row>
    <row r="5" spans="1:5">
      <c r="A5" s="4" t="s">
        <v>570</v>
      </c>
      <c r="B5" s="5" t="n">
        <v>1639</v>
      </c>
      <c r="C5" s="5" t="n">
        <v>741</v>
      </c>
      <c r="D5" s="6" t="n">
        <v>684</v>
      </c>
      <c r="E5" s="6" t="n">
        <v>574</v>
      </c>
    </row>
    <row r="6" spans="1:5">
      <c r="A6" s="4" t="s">
        <v>571</v>
      </c>
      <c r="B6" s="5" t="n">
        <v>55956</v>
      </c>
      <c r="C6" s="5" t="n">
        <v>49689</v>
      </c>
      <c r="D6" s="5" t="n">
        <v>49586</v>
      </c>
      <c r="E6" s="5" t="n">
        <v>45858</v>
      </c>
    </row>
    <row r="7" spans="1:5">
      <c r="A7" s="4" t="s">
        <v>572</v>
      </c>
      <c r="B7" s="5" t="n">
        <v>11042</v>
      </c>
    </row>
    <row r="8" spans="1:5">
      <c r="A8" s="4" t="s">
        <v>573</v>
      </c>
      <c r="B8" s="5" t="n">
        <v>7735160</v>
      </c>
      <c r="C8" s="5" t="n">
        <v>7646540</v>
      </c>
    </row>
    <row r="9" spans="1:5">
      <c r="A9" s="4" t="s">
        <v>574</v>
      </c>
      <c r="B9" s="5" t="n">
        <v>10550</v>
      </c>
      <c r="C9" s="5" t="n">
        <v>9741</v>
      </c>
    </row>
    <row r="10" spans="1:5">
      <c r="A10" s="4" t="s">
        <v>545</v>
      </c>
      <c r="B10" s="5" t="n">
        <v>7756752</v>
      </c>
      <c r="C10" s="5" t="n">
        <v>7656281</v>
      </c>
    </row>
    <row r="11" spans="1:5">
      <c r="A11" s="4" t="s">
        <v>546</v>
      </c>
    </row>
    <row r="12" spans="1:5">
      <c r="A12" s="3" t="s">
        <v>552</v>
      </c>
    </row>
    <row r="13" spans="1:5">
      <c r="A13" s="4" t="s">
        <v>569</v>
      </c>
      <c r="B13" s="5" t="n">
        <v>4042</v>
      </c>
      <c r="C13" s="5" t="n">
        <v>4039</v>
      </c>
    </row>
    <row r="14" spans="1:5">
      <c r="A14" s="4" t="s">
        <v>570</v>
      </c>
      <c r="B14" s="5" t="n">
        <v>195</v>
      </c>
      <c r="C14" s="5" t="n">
        <v>169</v>
      </c>
      <c r="D14" s="5" t="n">
        <v>186</v>
      </c>
      <c r="E14" s="5" t="n">
        <v>119</v>
      </c>
    </row>
    <row r="15" spans="1:5">
      <c r="A15" s="4" t="s">
        <v>571</v>
      </c>
      <c r="B15" s="5" t="n">
        <v>4237</v>
      </c>
      <c r="C15" s="5" t="n">
        <v>4208</v>
      </c>
      <c r="D15" s="5" t="n">
        <v>4355</v>
      </c>
      <c r="E15" s="5" t="n">
        <v>3236</v>
      </c>
    </row>
    <row r="16" spans="1:5">
      <c r="A16" s="4" t="s">
        <v>573</v>
      </c>
      <c r="B16" s="5" t="n">
        <v>510162</v>
      </c>
      <c r="C16" s="5" t="n">
        <v>527737</v>
      </c>
    </row>
    <row r="17" spans="1:5">
      <c r="A17" s="4" t="s">
        <v>574</v>
      </c>
      <c r="B17" s="5" t="n">
        <v>242</v>
      </c>
      <c r="C17" s="5" t="n">
        <v>335</v>
      </c>
    </row>
    <row r="18" spans="1:5">
      <c r="A18" s="4" t="s">
        <v>545</v>
      </c>
      <c r="B18" s="5" t="n">
        <v>510404</v>
      </c>
      <c r="C18" s="5" t="n">
        <v>528072</v>
      </c>
    </row>
    <row r="19" spans="1:5">
      <c r="A19" s="4" t="s">
        <v>547</v>
      </c>
    </row>
    <row r="20" spans="1:5">
      <c r="A20" s="3" t="s">
        <v>552</v>
      </c>
    </row>
    <row r="21" spans="1:5">
      <c r="A21" s="4" t="s">
        <v>568</v>
      </c>
      <c r="B21" s="5" t="n">
        <v>1471</v>
      </c>
    </row>
    <row r="22" spans="1:5">
      <c r="A22" s="4" t="s">
        <v>569</v>
      </c>
      <c r="B22" s="5" t="n">
        <v>22422</v>
      </c>
      <c r="C22" s="5" t="n">
        <v>20848</v>
      </c>
    </row>
    <row r="23" spans="1:5">
      <c r="A23" s="4" t="s">
        <v>570</v>
      </c>
      <c r="B23" s="5" t="n">
        <v>24</v>
      </c>
      <c r="C23" s="5" t="n">
        <v>33</v>
      </c>
      <c r="D23" s="5" t="n">
        <v>23</v>
      </c>
      <c r="E23" s="5" t="n">
        <v>26</v>
      </c>
    </row>
    <row r="24" spans="1:5">
      <c r="A24" s="4" t="s">
        <v>571</v>
      </c>
      <c r="B24" s="5" t="n">
        <v>23917</v>
      </c>
      <c r="C24" s="5" t="n">
        <v>20881</v>
      </c>
      <c r="D24" s="5" t="n">
        <v>20847</v>
      </c>
      <c r="E24" s="5" t="n">
        <v>21192</v>
      </c>
    </row>
    <row r="25" spans="1:5">
      <c r="A25" s="4" t="s">
        <v>572</v>
      </c>
      <c r="B25" s="5" t="n">
        <v>5388</v>
      </c>
    </row>
    <row r="26" spans="1:5">
      <c r="A26" s="4" t="s">
        <v>573</v>
      </c>
      <c r="B26" s="5" t="n">
        <v>3330959</v>
      </c>
      <c r="C26" s="5" t="n">
        <v>3319672</v>
      </c>
    </row>
    <row r="27" spans="1:5">
      <c r="A27" s="4" t="s">
        <v>574</v>
      </c>
      <c r="B27" s="5" t="n">
        <v>7902</v>
      </c>
      <c r="C27" s="5" t="n">
        <v>5951</v>
      </c>
    </row>
    <row r="28" spans="1:5">
      <c r="A28" s="4" t="s">
        <v>545</v>
      </c>
      <c r="B28" s="5" t="n">
        <v>3344249</v>
      </c>
      <c r="C28" s="5" t="n">
        <v>3325623</v>
      </c>
    </row>
    <row r="29" spans="1:5">
      <c r="A29" s="4" t="s">
        <v>534</v>
      </c>
    </row>
    <row r="30" spans="1:5">
      <c r="A30" s="3" t="s">
        <v>552</v>
      </c>
    </row>
    <row r="31" spans="1:5">
      <c r="A31" s="4" t="s">
        <v>568</v>
      </c>
      <c r="B31" s="5" t="n">
        <v>10</v>
      </c>
    </row>
    <row r="32" spans="1:5">
      <c r="A32" s="4" t="s">
        <v>569</v>
      </c>
      <c r="B32" s="5" t="n">
        <v>13778</v>
      </c>
      <c r="C32" s="5" t="n">
        <v>12114</v>
      </c>
    </row>
    <row r="33" spans="1:5">
      <c r="A33" s="4" t="s">
        <v>570</v>
      </c>
      <c r="B33" s="5" t="n">
        <v>1104</v>
      </c>
      <c r="C33" s="5" t="n">
        <v>262</v>
      </c>
      <c r="D33" s="5" t="n">
        <v>205</v>
      </c>
      <c r="E33" s="5" t="n">
        <v>173</v>
      </c>
    </row>
    <row r="34" spans="1:5">
      <c r="A34" s="4" t="s">
        <v>571</v>
      </c>
      <c r="B34" s="5" t="n">
        <v>14892</v>
      </c>
      <c r="C34" s="5" t="n">
        <v>12376</v>
      </c>
      <c r="D34" s="5" t="n">
        <v>12256</v>
      </c>
      <c r="E34" s="5" t="n">
        <v>9587</v>
      </c>
    </row>
    <row r="35" spans="1:5">
      <c r="A35" s="4" t="s">
        <v>572</v>
      </c>
      <c r="B35" s="5" t="n">
        <v>185</v>
      </c>
    </row>
    <row r="36" spans="1:5">
      <c r="A36" s="4" t="s">
        <v>573</v>
      </c>
      <c r="B36" s="5" t="n">
        <v>1331248</v>
      </c>
      <c r="C36" s="5" t="n">
        <v>1264560</v>
      </c>
    </row>
    <row r="37" spans="1:5">
      <c r="A37" s="4" t="s">
        <v>574</v>
      </c>
      <c r="B37" s="5" t="n">
        <v>842</v>
      </c>
      <c r="C37" s="5" t="n">
        <v>900</v>
      </c>
    </row>
    <row r="38" spans="1:5">
      <c r="A38" s="4" t="s">
        <v>545</v>
      </c>
      <c r="B38" s="5" t="n">
        <v>1332275</v>
      </c>
      <c r="C38" s="5" t="n">
        <v>1265460</v>
      </c>
    </row>
    <row r="39" spans="1:5">
      <c r="A39" s="4" t="s">
        <v>565</v>
      </c>
    </row>
    <row r="40" spans="1:5">
      <c r="A40" s="3" t="s">
        <v>552</v>
      </c>
    </row>
    <row r="41" spans="1:5">
      <c r="A41" s="4" t="s">
        <v>569</v>
      </c>
      <c r="B41" s="5" t="n">
        <v>1496</v>
      </c>
      <c r="C41" s="5" t="n">
        <v>972</v>
      </c>
    </row>
    <row r="42" spans="1:5">
      <c r="A42" s="4" t="s">
        <v>571</v>
      </c>
      <c r="B42" s="5" t="n">
        <v>1496</v>
      </c>
      <c r="C42" s="5" t="n">
        <v>972</v>
      </c>
      <c r="D42" s="5" t="n">
        <v>997</v>
      </c>
      <c r="E42" s="5" t="n">
        <v>821</v>
      </c>
    </row>
    <row r="43" spans="1:5">
      <c r="A43" s="4" t="s">
        <v>530</v>
      </c>
    </row>
    <row r="44" spans="1:5">
      <c r="A44" s="3" t="s">
        <v>552</v>
      </c>
    </row>
    <row r="45" spans="1:5">
      <c r="A45" s="4" t="s">
        <v>568</v>
      </c>
      <c r="B45" s="5" t="n">
        <v>12</v>
      </c>
    </row>
    <row r="46" spans="1:5">
      <c r="A46" s="4" t="s">
        <v>569</v>
      </c>
      <c r="B46" s="5" t="n">
        <v>3773</v>
      </c>
      <c r="C46" s="5" t="n">
        <v>3822</v>
      </c>
    </row>
    <row r="47" spans="1:5">
      <c r="A47" s="4" t="s">
        <v>570</v>
      </c>
      <c r="B47" s="5" t="n">
        <v>15</v>
      </c>
      <c r="C47" s="5" t="n">
        <v>12</v>
      </c>
      <c r="D47" s="5" t="n">
        <v>9</v>
      </c>
      <c r="E47" s="5" t="n">
        <v>7</v>
      </c>
    </row>
    <row r="48" spans="1:5">
      <c r="A48" s="4" t="s">
        <v>571</v>
      </c>
      <c r="B48" s="5" t="n">
        <v>3800</v>
      </c>
      <c r="C48" s="5" t="n">
        <v>3834</v>
      </c>
      <c r="D48" s="5" t="n">
        <v>3784</v>
      </c>
      <c r="E48" s="5" t="n">
        <v>3213</v>
      </c>
    </row>
    <row r="49" spans="1:5">
      <c r="A49" s="4" t="s">
        <v>572</v>
      </c>
      <c r="B49" s="5" t="n">
        <v>4662</v>
      </c>
    </row>
    <row r="50" spans="1:5">
      <c r="A50" s="4" t="s">
        <v>573</v>
      </c>
      <c r="B50" s="5" t="n">
        <v>1632348</v>
      </c>
      <c r="C50" s="5" t="n">
        <v>1609177</v>
      </c>
    </row>
    <row r="51" spans="1:5">
      <c r="A51" s="4" t="s">
        <v>574</v>
      </c>
      <c r="B51" s="5" t="n">
        <v>1564</v>
      </c>
      <c r="C51" s="5" t="n">
        <v>2430</v>
      </c>
    </row>
    <row r="52" spans="1:5">
      <c r="A52" s="4" t="s">
        <v>545</v>
      </c>
      <c r="B52" s="5" t="n">
        <v>1638574</v>
      </c>
      <c r="C52" s="5" t="n">
        <v>1611607</v>
      </c>
    </row>
    <row r="53" spans="1:5">
      <c r="A53" s="4" t="s">
        <v>549</v>
      </c>
    </row>
    <row r="54" spans="1:5">
      <c r="A54" s="3" t="s">
        <v>552</v>
      </c>
    </row>
    <row r="55" spans="1:5">
      <c r="A55" s="4" t="s">
        <v>568</v>
      </c>
      <c r="B55" s="5" t="n">
        <v>1</v>
      </c>
    </row>
    <row r="56" spans="1:5">
      <c r="A56" s="4" t="s">
        <v>569</v>
      </c>
      <c r="B56" s="5" t="n">
        <v>2747</v>
      </c>
      <c r="C56" s="5" t="n">
        <v>2797</v>
      </c>
    </row>
    <row r="57" spans="1:5">
      <c r="A57" s="4" t="s">
        <v>570</v>
      </c>
      <c r="B57" s="5" t="n">
        <v>38</v>
      </c>
      <c r="C57" s="5" t="n">
        <v>39</v>
      </c>
      <c r="D57" s="5" t="n">
        <v>40</v>
      </c>
      <c r="E57" s="5" t="n">
        <v>37</v>
      </c>
    </row>
    <row r="58" spans="1:5">
      <c r="A58" s="4" t="s">
        <v>571</v>
      </c>
      <c r="B58" s="5" t="n">
        <v>2786</v>
      </c>
      <c r="C58" s="5" t="n">
        <v>2836</v>
      </c>
      <c r="D58" s="5" t="n">
        <v>2836</v>
      </c>
      <c r="E58" s="5" t="n">
        <v>3100</v>
      </c>
    </row>
    <row r="59" spans="1:5">
      <c r="A59" s="4" t="s">
        <v>572</v>
      </c>
      <c r="B59" s="5" t="n">
        <v>61</v>
      </c>
    </row>
    <row r="60" spans="1:5">
      <c r="A60" s="4" t="s">
        <v>573</v>
      </c>
      <c r="B60" s="5" t="n">
        <v>343444</v>
      </c>
      <c r="C60" s="5" t="n">
        <v>326063</v>
      </c>
    </row>
    <row r="61" spans="1:5">
      <c r="A61" s="4" t="s">
        <v>574</v>
      </c>
      <c r="C61" s="5" t="n">
        <v>125</v>
      </c>
    </row>
    <row r="62" spans="1:5">
      <c r="A62" s="4" t="s">
        <v>545</v>
      </c>
      <c r="B62" s="5" t="n">
        <v>343505</v>
      </c>
      <c r="C62" s="5" t="n">
        <v>326188</v>
      </c>
    </row>
    <row r="63" spans="1:5">
      <c r="A63" s="4" t="s">
        <v>550</v>
      </c>
    </row>
    <row r="64" spans="1:5">
      <c r="A64" s="3" t="s">
        <v>552</v>
      </c>
    </row>
    <row r="65" spans="1:5">
      <c r="A65" s="4" t="s">
        <v>568</v>
      </c>
      <c r="B65" s="5" t="n">
        <v>7</v>
      </c>
    </row>
    <row r="66" spans="1:5">
      <c r="A66" s="4" t="s">
        <v>569</v>
      </c>
      <c r="B66" s="5" t="n">
        <v>4558</v>
      </c>
      <c r="C66" s="5" t="n">
        <v>4356</v>
      </c>
    </row>
    <row r="67" spans="1:5">
      <c r="A67" s="4" t="s">
        <v>570</v>
      </c>
      <c r="B67" s="5" t="n">
        <v>263</v>
      </c>
      <c r="C67" s="5" t="n">
        <v>226</v>
      </c>
      <c r="D67" s="5" t="n">
        <v>221</v>
      </c>
      <c r="E67" s="5" t="n">
        <v>212</v>
      </c>
    </row>
    <row r="68" spans="1:5">
      <c r="A68" s="4" t="s">
        <v>571</v>
      </c>
      <c r="B68" s="5" t="n">
        <v>4828</v>
      </c>
      <c r="C68" s="5" t="n">
        <v>4582</v>
      </c>
      <c r="D68" s="6" t="n">
        <v>4511</v>
      </c>
      <c r="E68" s="6" t="n">
        <v>4709</v>
      </c>
    </row>
    <row r="69" spans="1:5">
      <c r="A69" s="4" t="s">
        <v>572</v>
      </c>
      <c r="B69" s="5" t="n">
        <v>746</v>
      </c>
    </row>
    <row r="70" spans="1:5">
      <c r="A70" s="4" t="s">
        <v>573</v>
      </c>
      <c r="B70" s="5" t="n">
        <v>586999</v>
      </c>
      <c r="C70" s="5" t="n">
        <v>599331</v>
      </c>
    </row>
    <row r="71" spans="1:5">
      <c r="A71" s="4" t="s">
        <v>545</v>
      </c>
      <c r="B71" s="6" t="n">
        <v>587745</v>
      </c>
      <c r="C71" s="6" t="n">
        <v>599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76</v>
      </c>
    </row>
    <row r="2" spans="1:3">
      <c r="B2" s="2" t="s">
        <v>2</v>
      </c>
      <c r="C2" s="2" t="s">
        <v>57</v>
      </c>
    </row>
    <row r="3" spans="1:3">
      <c r="A3" s="3" t="s">
        <v>258</v>
      </c>
    </row>
    <row r="4" spans="1:3">
      <c r="A4" s="4" t="s">
        <v>577</v>
      </c>
      <c r="B4" s="6" t="n">
        <v>1</v>
      </c>
      <c r="C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39"/>
    <col customWidth="1" max="5" min="5" width="22"/>
    <col customWidth="1" max="6" min="6" width="63"/>
    <col customWidth="1" max="7" min="7" width="60"/>
    <col customWidth="1" max="8" min="8" width="25"/>
    <col customWidth="1" max="9" min="9" width="66"/>
    <col customWidth="1" max="10" min="10" width="63"/>
    <col customWidth="1" max="11" min="11" width="27"/>
    <col customWidth="1" max="12" min="12" width="24"/>
    <col customWidth="1" max="13" min="13" width="65"/>
    <col customWidth="1" max="14" min="14" width="55"/>
    <col customWidth="1" max="15" min="15" width="41"/>
  </cols>
  <sheetData>
    <row r="1" spans="1:15">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row>
    <row r="2" spans="1:15">
      <c r="A2" s="4" t="s">
        <v>176</v>
      </c>
      <c r="B2" s="6" t="n">
        <v>1395321</v>
      </c>
      <c r="E2" s="6" t="n">
        <v>91756</v>
      </c>
      <c r="H2" s="6" t="n">
        <v>684730</v>
      </c>
      <c r="K2" s="6" t="n">
        <v>651357</v>
      </c>
      <c r="N2" s="6" t="n">
        <v>-31495</v>
      </c>
      <c r="O2" s="6" t="n">
        <v>-1027</v>
      </c>
    </row>
    <row r="3" spans="1:15">
      <c r="A3" s="4" t="s">
        <v>177</v>
      </c>
      <c r="E3" s="5" t="n">
        <v>44043244</v>
      </c>
    </row>
    <row r="4" spans="1:15">
      <c r="A4" s="4" t="s">
        <v>178</v>
      </c>
      <c r="B4" s="5" t="n">
        <v>99184</v>
      </c>
      <c r="K4" s="5" t="n">
        <v>99184</v>
      </c>
    </row>
    <row r="5" spans="1:15">
      <c r="A5" s="4" t="s">
        <v>179</v>
      </c>
      <c r="B5" s="5" t="n">
        <v>-27315</v>
      </c>
      <c r="N5" s="5" t="n">
        <v>-27315</v>
      </c>
    </row>
    <row r="6" spans="1:15">
      <c r="A6" s="4" t="s">
        <v>180</v>
      </c>
      <c r="B6" s="5" t="n">
        <v>71869</v>
      </c>
    </row>
    <row r="7" spans="1:15">
      <c r="A7" s="4" t="s">
        <v>181</v>
      </c>
      <c r="B7" s="5" t="n">
        <v>-42127</v>
      </c>
      <c r="K7" s="5" t="n">
        <v>-42127</v>
      </c>
    </row>
    <row r="8" spans="1:15">
      <c r="A8" s="4" t="s">
        <v>182</v>
      </c>
      <c r="K8" s="5" t="n">
        <v>1063</v>
      </c>
      <c r="N8" s="5" t="n">
        <v>-1063</v>
      </c>
    </row>
    <row r="9" spans="1:15">
      <c r="A9" s="4" t="s">
        <v>183</v>
      </c>
      <c r="C9" s="6" t="n">
        <v>391267</v>
      </c>
      <c r="D9" s="6" t="n">
        <v>107347</v>
      </c>
      <c r="F9" s="6" t="n">
        <v>16487</v>
      </c>
      <c r="G9" s="6" t="n">
        <v>5206</v>
      </c>
      <c r="I9" s="6" t="n">
        <v>374464</v>
      </c>
      <c r="J9" s="6" t="n">
        <v>102141</v>
      </c>
      <c r="M9" s="6" t="n">
        <v>316</v>
      </c>
    </row>
    <row r="10" spans="1:15">
      <c r="A10" s="4" t="s">
        <v>184</v>
      </c>
      <c r="F10" s="5" t="n">
        <v>7920387</v>
      </c>
      <c r="G10" s="5" t="n">
        <v>2498761</v>
      </c>
    </row>
    <row r="11" spans="1:15">
      <c r="A11" s="4" t="s">
        <v>185</v>
      </c>
      <c r="B11" s="5" t="n">
        <v>-696</v>
      </c>
      <c r="H11" s="5" t="n">
        <v>34</v>
      </c>
      <c r="L11" s="6" t="n">
        <v>-730</v>
      </c>
    </row>
    <row r="12" spans="1:15">
      <c r="A12" s="4" t="s">
        <v>186</v>
      </c>
      <c r="E12" s="5" t="n">
        <v>-15489</v>
      </c>
    </row>
    <row r="13" spans="1:15">
      <c r="A13" s="4" t="s">
        <v>187</v>
      </c>
      <c r="E13" s="6" t="n">
        <v>205</v>
      </c>
      <c r="H13" s="5" t="n">
        <v>-205</v>
      </c>
    </row>
    <row r="14" spans="1:15">
      <c r="A14" s="4" t="s">
        <v>188</v>
      </c>
      <c r="E14" s="5" t="n">
        <v>98301</v>
      </c>
    </row>
    <row r="15" spans="1:15">
      <c r="A15" s="4" t="s">
        <v>189</v>
      </c>
      <c r="B15" s="5" t="n">
        <v>2933</v>
      </c>
      <c r="H15" s="5" t="n">
        <v>2933</v>
      </c>
    </row>
    <row r="16" spans="1:15">
      <c r="A16" s="4" t="s">
        <v>190</v>
      </c>
      <c r="B16" s="5" t="n">
        <v>-494</v>
      </c>
      <c r="H16" s="5" t="n">
        <v>-437</v>
      </c>
      <c r="O16" s="5" t="n">
        <v>-57</v>
      </c>
    </row>
    <row r="17" spans="1:15">
      <c r="A17" s="4" t="s">
        <v>191</v>
      </c>
      <c r="B17" s="5" t="n">
        <v>1927269</v>
      </c>
      <c r="E17" s="6" t="n">
        <v>113758</v>
      </c>
      <c r="H17" s="5" t="n">
        <v>1165006</v>
      </c>
      <c r="K17" s="5" t="n">
        <v>709477</v>
      </c>
      <c r="L17" s="5" t="n">
        <v>-15</v>
      </c>
      <c r="N17" s="5" t="n">
        <v>-59873</v>
      </c>
      <c r="O17" s="5" t="n">
        <v>-1084</v>
      </c>
    </row>
    <row r="18" spans="1:15">
      <c r="A18" s="4" t="s">
        <v>192</v>
      </c>
      <c r="E18" s="5" t="n">
        <v>54603967</v>
      </c>
    </row>
    <row r="19" spans="1:15">
      <c r="A19" s="4" t="s">
        <v>193</v>
      </c>
      <c r="B19" s="5" t="n">
        <v>1849</v>
      </c>
      <c r="E19" s="6" t="n">
        <v>104</v>
      </c>
      <c r="H19" s="5" t="n">
        <v>1346</v>
      </c>
      <c r="L19" s="5" t="n">
        <v>399</v>
      </c>
    </row>
    <row r="20" spans="1:15">
      <c r="A20" s="4" t="s">
        <v>194</v>
      </c>
      <c r="E20" s="5" t="n">
        <v>58763</v>
      </c>
    </row>
    <row r="21" spans="1:15">
      <c r="A21" s="4" t="s">
        <v>195</v>
      </c>
      <c r="B21" s="5" t="n">
        <v>1524106</v>
      </c>
      <c r="E21" s="6" t="n">
        <v>97197</v>
      </c>
      <c r="H21" s="5" t="n">
        <v>789038</v>
      </c>
      <c r="K21" s="5" t="n">
        <v>692820</v>
      </c>
      <c r="L21" s="5" t="n">
        <v>-555</v>
      </c>
      <c r="N21" s="5" t="n">
        <v>-53352</v>
      </c>
      <c r="O21" s="5" t="n">
        <v>-1042</v>
      </c>
    </row>
    <row r="22" spans="1:15">
      <c r="A22" s="4" t="s">
        <v>196</v>
      </c>
      <c r="E22" s="5" t="n">
        <v>46643250</v>
      </c>
    </row>
    <row r="23" spans="1:15">
      <c r="A23" s="4" t="s">
        <v>178</v>
      </c>
      <c r="B23" s="5" t="n">
        <v>32486</v>
      </c>
      <c r="K23" s="5" t="n">
        <v>32486</v>
      </c>
    </row>
    <row r="24" spans="1:15">
      <c r="A24" s="4" t="s">
        <v>179</v>
      </c>
      <c r="B24" s="5" t="n">
        <v>-6521</v>
      </c>
      <c r="N24" s="5" t="n">
        <v>-6521</v>
      </c>
    </row>
    <row r="25" spans="1:15">
      <c r="A25" s="4" t="s">
        <v>180</v>
      </c>
      <c r="B25" s="5" t="n">
        <v>25965</v>
      </c>
    </row>
    <row r="26" spans="1:15">
      <c r="A26" s="4" t="s">
        <v>181</v>
      </c>
      <c r="B26" s="5" t="n">
        <v>-15829</v>
      </c>
      <c r="K26" s="5" t="n">
        <v>-15829</v>
      </c>
    </row>
    <row r="27" spans="1:15">
      <c r="A27" s="4" t="s">
        <v>183</v>
      </c>
      <c r="C27" s="6" t="n">
        <v>391267</v>
      </c>
      <c r="F27" s="6" t="n">
        <v>16487</v>
      </c>
      <c r="I27" s="6" t="n">
        <v>374465</v>
      </c>
      <c r="M27" s="6" t="n">
        <v>315</v>
      </c>
    </row>
    <row r="28" spans="1:15">
      <c r="A28" s="4" t="s">
        <v>184</v>
      </c>
      <c r="F28" s="5" t="n">
        <v>7920387</v>
      </c>
    </row>
    <row r="29" spans="1:15">
      <c r="A29" s="4" t="s">
        <v>185</v>
      </c>
      <c r="B29" s="5" t="n">
        <v>-15</v>
      </c>
      <c r="L29" s="5" t="n">
        <v>-15</v>
      </c>
    </row>
    <row r="30" spans="1:15">
      <c r="A30" s="4" t="s">
        <v>186</v>
      </c>
      <c r="E30" s="5" t="n">
        <v>-330</v>
      </c>
    </row>
    <row r="31" spans="1:15">
      <c r="A31" s="4" t="s">
        <v>187</v>
      </c>
      <c r="E31" s="6" t="n">
        <v>39</v>
      </c>
      <c r="H31" s="5" t="n">
        <v>-39</v>
      </c>
    </row>
    <row r="32" spans="1:15">
      <c r="A32" s="4" t="s">
        <v>188</v>
      </c>
      <c r="E32" s="5" t="n">
        <v>18685</v>
      </c>
    </row>
    <row r="33" spans="1:15">
      <c r="A33" s="4" t="s">
        <v>189</v>
      </c>
      <c r="B33" s="5" t="n">
        <v>1094</v>
      </c>
      <c r="H33" s="5" t="n">
        <v>1094</v>
      </c>
    </row>
    <row r="34" spans="1:15">
      <c r="A34" s="4" t="s">
        <v>190</v>
      </c>
      <c r="B34" s="5" t="n">
        <v>-25</v>
      </c>
      <c r="H34" s="5" t="n">
        <v>17</v>
      </c>
      <c r="O34" s="5" t="n">
        <v>-42</v>
      </c>
    </row>
    <row r="35" spans="1:15">
      <c r="A35" s="4" t="s">
        <v>191</v>
      </c>
      <c r="B35" s="5" t="n">
        <v>1927269</v>
      </c>
      <c r="E35" s="6" t="n">
        <v>113758</v>
      </c>
      <c r="H35" s="5" t="n">
        <v>1165006</v>
      </c>
      <c r="K35" s="5" t="n">
        <v>709477</v>
      </c>
      <c r="L35" s="5" t="n">
        <v>-15</v>
      </c>
      <c r="N35" s="5" t="n">
        <v>-59873</v>
      </c>
      <c r="O35" s="5" t="n">
        <v>-1084</v>
      </c>
    </row>
    <row r="36" spans="1:15">
      <c r="A36" s="4" t="s">
        <v>192</v>
      </c>
      <c r="E36" s="5" t="n">
        <v>54603967</v>
      </c>
    </row>
    <row r="37" spans="1:15">
      <c r="A37" s="4" t="s">
        <v>193</v>
      </c>
      <c r="B37" s="5" t="n">
        <v>706</v>
      </c>
      <c r="E37" s="6" t="n">
        <v>35</v>
      </c>
      <c r="H37" s="5" t="n">
        <v>431</v>
      </c>
      <c r="L37" s="5" t="n">
        <v>240</v>
      </c>
    </row>
    <row r="38" spans="1:15">
      <c r="A38" s="4" t="s">
        <v>194</v>
      </c>
      <c r="E38" s="5" t="n">
        <v>21975</v>
      </c>
    </row>
    <row r="39" spans="1:15">
      <c r="A39" s="4" t="s">
        <v>197</v>
      </c>
      <c r="B39" s="5" t="n">
        <v>1978827</v>
      </c>
      <c r="E39" s="6" t="n">
        <v>113758</v>
      </c>
      <c r="H39" s="5" t="n">
        <v>1166701</v>
      </c>
      <c r="K39" s="5" t="n">
        <v>737581</v>
      </c>
      <c r="L39" s="5" t="n">
        <v>-274</v>
      </c>
      <c r="N39" s="5" t="n">
        <v>-37871</v>
      </c>
      <c r="O39" s="5" t="n">
        <v>-1068</v>
      </c>
    </row>
    <row r="40" spans="1:15">
      <c r="A40" s="4" t="s">
        <v>198</v>
      </c>
      <c r="E40" s="5" t="n">
        <v>54598134</v>
      </c>
    </row>
    <row r="41" spans="1:15">
      <c r="A41" s="4" t="s">
        <v>178</v>
      </c>
      <c r="B41" s="5" t="n">
        <v>122497</v>
      </c>
      <c r="K41" s="5" t="n">
        <v>122497</v>
      </c>
    </row>
    <row r="42" spans="1:15">
      <c r="A42" s="4" t="s">
        <v>179</v>
      </c>
      <c r="B42" s="5" t="n">
        <v>47793</v>
      </c>
      <c r="N42" s="5" t="n">
        <v>47793</v>
      </c>
    </row>
    <row r="43" spans="1:15">
      <c r="A43" s="4" t="s">
        <v>180</v>
      </c>
      <c r="B43" s="5" t="n">
        <v>170290</v>
      </c>
    </row>
    <row r="44" spans="1:15">
      <c r="A44" s="4" t="s">
        <v>181</v>
      </c>
      <c r="B44" s="5" t="n">
        <v>-50746</v>
      </c>
      <c r="K44" s="5" t="n">
        <v>-50746</v>
      </c>
    </row>
    <row r="45" spans="1:15">
      <c r="A45" s="4" t="s">
        <v>185</v>
      </c>
      <c r="B45" s="5" t="n">
        <v>-797</v>
      </c>
      <c r="H45" s="5" t="n">
        <v>170</v>
      </c>
      <c r="L45" s="5" t="n">
        <v>-967</v>
      </c>
    </row>
    <row r="46" spans="1:15">
      <c r="A46" s="4" t="s">
        <v>186</v>
      </c>
      <c r="E46" s="5" t="n">
        <v>-26358</v>
      </c>
    </row>
    <row r="47" spans="1:15">
      <c r="A47" s="4" t="s">
        <v>187</v>
      </c>
      <c r="E47" s="6" t="n">
        <v>188</v>
      </c>
      <c r="H47" s="5" t="n">
        <v>-1076</v>
      </c>
      <c r="L47" s="5" t="n">
        <v>888</v>
      </c>
    </row>
    <row r="48" spans="1:15">
      <c r="A48" s="4" t="s">
        <v>188</v>
      </c>
      <c r="E48" s="5" t="n">
        <v>113449</v>
      </c>
    </row>
    <row r="49" spans="1:15">
      <c r="A49" s="4" t="s">
        <v>189</v>
      </c>
      <c r="B49" s="5" t="n">
        <v>3772</v>
      </c>
      <c r="H49" s="5" t="n">
        <v>3772</v>
      </c>
    </row>
    <row r="50" spans="1:15">
      <c r="A50" s="4" t="s">
        <v>190</v>
      </c>
      <c r="B50" s="5" t="n">
        <v>-198</v>
      </c>
      <c r="H50" s="5" t="n">
        <v>16</v>
      </c>
      <c r="O50" s="5" t="n">
        <v>-214</v>
      </c>
    </row>
    <row r="51" spans="1:15">
      <c r="A51" s="4" t="s">
        <v>199</v>
      </c>
      <c r="B51" s="5" t="n">
        <v>2101269</v>
      </c>
      <c r="E51" s="6" t="n">
        <v>113954</v>
      </c>
      <c r="H51" s="5" t="n">
        <v>1169595</v>
      </c>
      <c r="K51" s="5" t="n">
        <v>809332</v>
      </c>
      <c r="L51" s="5" t="n">
        <v>-252</v>
      </c>
      <c r="N51" s="5" t="n">
        <v>9922</v>
      </c>
      <c r="O51" s="5" t="n">
        <v>-1282</v>
      </c>
    </row>
    <row r="52" spans="1:15">
      <c r="A52" s="4" t="s">
        <v>200</v>
      </c>
      <c r="E52" s="5" t="n">
        <v>54691225</v>
      </c>
    </row>
    <row r="53" spans="1:15">
      <c r="A53" s="4" t="s">
        <v>193</v>
      </c>
      <c r="B53" s="5" t="n">
        <v>121</v>
      </c>
      <c r="E53" s="6" t="n">
        <v>8</v>
      </c>
      <c r="H53" s="5" t="n">
        <v>12</v>
      </c>
      <c r="L53" s="5" t="n">
        <v>101</v>
      </c>
    </row>
    <row r="54" spans="1:15">
      <c r="A54" s="4" t="s">
        <v>194</v>
      </c>
      <c r="E54" s="5" t="n">
        <v>6000</v>
      </c>
    </row>
    <row r="55" spans="1:15">
      <c r="A55" s="4" t="s">
        <v>201</v>
      </c>
      <c r="B55" s="5" t="n">
        <v>2074116</v>
      </c>
      <c r="E55" s="6" t="n">
        <v>113952</v>
      </c>
      <c r="H55" s="5" t="n">
        <v>1168212</v>
      </c>
      <c r="K55" s="5" t="n">
        <v>788900</v>
      </c>
      <c r="L55" s="5" t="n">
        <v>-2</v>
      </c>
      <c r="N55" s="5" t="n">
        <v>4113</v>
      </c>
      <c r="O55" s="5" t="n">
        <v>-1059</v>
      </c>
    </row>
    <row r="56" spans="1:15">
      <c r="A56" s="4" t="s">
        <v>202</v>
      </c>
      <c r="E56" s="5" t="n">
        <v>54697199</v>
      </c>
    </row>
    <row r="57" spans="1:15">
      <c r="A57" s="4" t="s">
        <v>178</v>
      </c>
      <c r="B57" s="5" t="n">
        <v>37347</v>
      </c>
      <c r="K57" s="5" t="n">
        <v>37347</v>
      </c>
    </row>
    <row r="58" spans="1:15">
      <c r="A58" s="4" t="s">
        <v>179</v>
      </c>
      <c r="B58" s="5" t="n">
        <v>5809</v>
      </c>
      <c r="N58" s="5" t="n">
        <v>5809</v>
      </c>
    </row>
    <row r="59" spans="1:15">
      <c r="A59" s="4" t="s">
        <v>180</v>
      </c>
      <c r="B59" s="5" t="n">
        <v>43156</v>
      </c>
    </row>
    <row r="60" spans="1:15">
      <c r="A60" s="4" t="s">
        <v>181</v>
      </c>
      <c r="B60" s="5" t="n">
        <v>-16915</v>
      </c>
      <c r="K60" s="5" t="n">
        <v>-16915</v>
      </c>
    </row>
    <row r="61" spans="1:15">
      <c r="A61" s="4" t="s">
        <v>185</v>
      </c>
      <c r="B61" s="5" t="n">
        <v>-208</v>
      </c>
      <c r="H61" s="5" t="n">
        <v>42</v>
      </c>
      <c r="L61" s="5" t="n">
        <v>-250</v>
      </c>
    </row>
    <row r="62" spans="1:15">
      <c r="A62" s="4" t="s">
        <v>186</v>
      </c>
      <c r="E62" s="5" t="n">
        <v>-6974</v>
      </c>
    </row>
    <row r="63" spans="1:15">
      <c r="A63" s="4" t="s">
        <v>187</v>
      </c>
      <c r="E63" s="6" t="n">
        <v>2</v>
      </c>
      <c r="H63" s="5" t="n">
        <v>-2</v>
      </c>
    </row>
    <row r="64" spans="1:15">
      <c r="A64" s="4" t="s">
        <v>188</v>
      </c>
      <c r="E64" s="5" t="n">
        <v>1000</v>
      </c>
    </row>
    <row r="65" spans="1:15">
      <c r="A65" s="4" t="s">
        <v>189</v>
      </c>
      <c r="B65" s="5" t="n">
        <v>1333</v>
      </c>
      <c r="H65" s="5" t="n">
        <v>1333</v>
      </c>
    </row>
    <row r="66" spans="1:15">
      <c r="A66" s="4" t="s">
        <v>190</v>
      </c>
      <c r="B66" s="5" t="n">
        <v>-213</v>
      </c>
      <c r="H66" s="5" t="n">
        <v>10</v>
      </c>
      <c r="O66" s="5" t="n">
        <v>-223</v>
      </c>
    </row>
    <row r="67" spans="1:15">
      <c r="A67" s="4" t="s">
        <v>199</v>
      </c>
      <c r="B67" s="6" t="n">
        <v>2101269</v>
      </c>
      <c r="E67" s="6" t="n">
        <v>113954</v>
      </c>
      <c r="H67" s="6" t="n">
        <v>1169595</v>
      </c>
      <c r="K67" s="6" t="n">
        <v>809332</v>
      </c>
      <c r="L67" s="6" t="n">
        <v>-252</v>
      </c>
      <c r="N67" s="6" t="n">
        <v>9922</v>
      </c>
      <c r="O67" s="6" t="n">
        <v>-1282</v>
      </c>
    </row>
    <row r="68" spans="1:15">
      <c r="A68" s="4" t="s">
        <v>200</v>
      </c>
      <c r="E68" s="5" t="n">
        <v>54691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7</v>
      </c>
    </row>
    <row r="2" spans="1:3">
      <c r="A2" s="3" t="s">
        <v>579</v>
      </c>
    </row>
    <row r="3" spans="1:3">
      <c r="A3" s="4" t="s">
        <v>580</v>
      </c>
      <c r="B3" s="6" t="n">
        <v>7702435</v>
      </c>
      <c r="C3" s="6" t="n">
        <v>7607333</v>
      </c>
    </row>
    <row r="4" spans="1:3">
      <c r="A4" s="4" t="s">
        <v>581</v>
      </c>
    </row>
    <row r="5" spans="1:3">
      <c r="A5" s="3" t="s">
        <v>579</v>
      </c>
    </row>
    <row r="6" spans="1:3">
      <c r="A6" s="4" t="s">
        <v>580</v>
      </c>
      <c r="B6" s="5" t="n">
        <v>5012977</v>
      </c>
      <c r="C6" s="5" t="n">
        <v>5036201</v>
      </c>
    </row>
    <row r="7" spans="1:3">
      <c r="A7" s="4" t="s">
        <v>582</v>
      </c>
    </row>
    <row r="8" spans="1:3">
      <c r="A8" s="3" t="s">
        <v>579</v>
      </c>
    </row>
    <row r="9" spans="1:3">
      <c r="A9" s="4" t="s">
        <v>580</v>
      </c>
      <c r="B9" s="5" t="n">
        <v>78880</v>
      </c>
      <c r="C9" s="5" t="n">
        <v>51710</v>
      </c>
    </row>
    <row r="10" spans="1:3">
      <c r="A10" s="4" t="s">
        <v>583</v>
      </c>
    </row>
    <row r="11" spans="1:3">
      <c r="A11" s="3" t="s">
        <v>579</v>
      </c>
    </row>
    <row r="12" spans="1:3">
      <c r="A12" s="4" t="s">
        <v>580</v>
      </c>
      <c r="B12" s="5" t="n">
        <v>95071</v>
      </c>
      <c r="C12" s="5" t="n">
        <v>31244</v>
      </c>
    </row>
    <row r="13" spans="1:3">
      <c r="A13" s="4" t="s">
        <v>546</v>
      </c>
    </row>
    <row r="14" spans="1:3">
      <c r="A14" s="3" t="s">
        <v>579</v>
      </c>
    </row>
    <row r="15" spans="1:3">
      <c r="A15" s="4" t="s">
        <v>580</v>
      </c>
      <c r="B15" s="5" t="n">
        <v>510404</v>
      </c>
      <c r="C15" s="5" t="n">
        <v>528072</v>
      </c>
    </row>
    <row r="16" spans="1:3">
      <c r="A16" s="4" t="s">
        <v>584</v>
      </c>
    </row>
    <row r="17" spans="1:3">
      <c r="A17" s="3" t="s">
        <v>579</v>
      </c>
    </row>
    <row r="18" spans="1:3">
      <c r="A18" s="4" t="s">
        <v>580</v>
      </c>
      <c r="B18" s="5" t="n">
        <v>503021</v>
      </c>
      <c r="C18" s="5" t="n">
        <v>523707</v>
      </c>
    </row>
    <row r="19" spans="1:3">
      <c r="A19" s="4" t="s">
        <v>585</v>
      </c>
    </row>
    <row r="20" spans="1:3">
      <c r="A20" s="3" t="s">
        <v>579</v>
      </c>
    </row>
    <row r="21" spans="1:3">
      <c r="A21" s="4" t="s">
        <v>580</v>
      </c>
      <c r="B21" s="5" t="n">
        <v>5742</v>
      </c>
      <c r="C21" s="5" t="n">
        <v>2297</v>
      </c>
    </row>
    <row r="22" spans="1:3">
      <c r="A22" s="4" t="s">
        <v>586</v>
      </c>
    </row>
    <row r="23" spans="1:3">
      <c r="A23" s="3" t="s">
        <v>579</v>
      </c>
    </row>
    <row r="24" spans="1:3">
      <c r="A24" s="4" t="s">
        <v>580</v>
      </c>
      <c r="B24" s="5" t="n">
        <v>1641</v>
      </c>
      <c r="C24" s="5" t="n">
        <v>2068</v>
      </c>
    </row>
    <row r="25" spans="1:3">
      <c r="A25" s="4" t="s">
        <v>547</v>
      </c>
    </row>
    <row r="26" spans="1:3">
      <c r="A26" s="3" t="s">
        <v>579</v>
      </c>
    </row>
    <row r="27" spans="1:3">
      <c r="A27" s="4" t="s">
        <v>580</v>
      </c>
      <c r="B27" s="5" t="n">
        <v>3344249</v>
      </c>
      <c r="C27" s="5" t="n">
        <v>3325623</v>
      </c>
    </row>
    <row r="28" spans="1:3">
      <c r="A28" s="4" t="s">
        <v>587</v>
      </c>
    </row>
    <row r="29" spans="1:3">
      <c r="A29" s="3" t="s">
        <v>579</v>
      </c>
    </row>
    <row r="30" spans="1:3">
      <c r="A30" s="4" t="s">
        <v>580</v>
      </c>
      <c r="B30" s="5" t="n">
        <v>3217475</v>
      </c>
      <c r="C30" s="5" t="n">
        <v>3267304</v>
      </c>
    </row>
    <row r="31" spans="1:3">
      <c r="A31" s="4" t="s">
        <v>588</v>
      </c>
    </row>
    <row r="32" spans="1:3">
      <c r="A32" s="3" t="s">
        <v>579</v>
      </c>
    </row>
    <row r="33" spans="1:3">
      <c r="A33" s="4" t="s">
        <v>580</v>
      </c>
      <c r="B33" s="5" t="n">
        <v>54441</v>
      </c>
      <c r="C33" s="5" t="n">
        <v>35566</v>
      </c>
    </row>
    <row r="34" spans="1:3">
      <c r="A34" s="4" t="s">
        <v>589</v>
      </c>
    </row>
    <row r="35" spans="1:3">
      <c r="A35" s="3" t="s">
        <v>579</v>
      </c>
    </row>
    <row r="36" spans="1:3">
      <c r="A36" s="4" t="s">
        <v>580</v>
      </c>
      <c r="B36" s="5" t="n">
        <v>72333</v>
      </c>
      <c r="C36" s="5" t="n">
        <v>22753</v>
      </c>
    </row>
    <row r="37" spans="1:3">
      <c r="A37" s="4" t="s">
        <v>534</v>
      </c>
    </row>
    <row r="38" spans="1:3">
      <c r="A38" s="3" t="s">
        <v>579</v>
      </c>
    </row>
    <row r="39" spans="1:3">
      <c r="A39" s="4" t="s">
        <v>580</v>
      </c>
      <c r="B39" s="5" t="n">
        <v>1332275</v>
      </c>
      <c r="C39" s="5" t="n">
        <v>1265460</v>
      </c>
    </row>
    <row r="40" spans="1:3">
      <c r="A40" s="4" t="s">
        <v>590</v>
      </c>
    </row>
    <row r="41" spans="1:3">
      <c r="A41" s="3" t="s">
        <v>579</v>
      </c>
    </row>
    <row r="42" spans="1:3">
      <c r="A42" s="4" t="s">
        <v>580</v>
      </c>
      <c r="B42" s="5" t="n">
        <v>1292481</v>
      </c>
      <c r="C42" s="5" t="n">
        <v>1245190</v>
      </c>
    </row>
    <row r="43" spans="1:3">
      <c r="A43" s="4" t="s">
        <v>591</v>
      </c>
    </row>
    <row r="44" spans="1:3">
      <c r="A44" s="3" t="s">
        <v>579</v>
      </c>
    </row>
    <row r="45" spans="1:3">
      <c r="A45" s="4" t="s">
        <v>580</v>
      </c>
      <c r="B45" s="5" t="n">
        <v>18697</v>
      </c>
      <c r="C45" s="5" t="n">
        <v>13847</v>
      </c>
    </row>
    <row r="46" spans="1:3">
      <c r="A46" s="4" t="s">
        <v>592</v>
      </c>
    </row>
    <row r="47" spans="1:3">
      <c r="A47" s="3" t="s">
        <v>579</v>
      </c>
    </row>
    <row r="48" spans="1:3">
      <c r="A48" s="4" t="s">
        <v>580</v>
      </c>
      <c r="B48" s="5" t="n">
        <v>21097</v>
      </c>
      <c r="C48" s="5" t="n">
        <v>6423</v>
      </c>
    </row>
    <row r="49" spans="1:3">
      <c r="A49" s="4" t="s">
        <v>593</v>
      </c>
    </row>
    <row r="50" spans="1:3">
      <c r="A50" s="3" t="s">
        <v>579</v>
      </c>
    </row>
    <row r="51" spans="1:3">
      <c r="A51" s="4" t="s">
        <v>580</v>
      </c>
      <c r="B51" s="6" t="n">
        <v>5186928</v>
      </c>
      <c r="C51" s="6" t="n">
        <v>5119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14</v>
      </c>
    </row>
    <row r="3" spans="1:3">
      <c r="A3" s="3" t="s">
        <v>595</v>
      </c>
    </row>
    <row r="4" spans="1:3">
      <c r="A4" s="4" t="s">
        <v>596</v>
      </c>
      <c r="B4" s="6" t="n">
        <v>6203</v>
      </c>
      <c r="C4" s="6" t="n">
        <v>1724</v>
      </c>
    </row>
    <row r="5" spans="1:3">
      <c r="A5" s="4" t="s">
        <v>597</v>
      </c>
      <c r="B5" s="5" t="n">
        <v>1300</v>
      </c>
      <c r="C5" s="5" t="n">
        <v>695</v>
      </c>
    </row>
    <row r="6" spans="1:3">
      <c r="A6" s="4" t="s">
        <v>598</v>
      </c>
      <c r="B6" s="5" t="n">
        <v>-979</v>
      </c>
      <c r="C6" s="5" t="n">
        <v>-86</v>
      </c>
    </row>
    <row r="7" spans="1:3">
      <c r="A7" s="4" t="s">
        <v>599</v>
      </c>
      <c r="B7" s="5" t="n">
        <v>839</v>
      </c>
      <c r="C7" s="5" t="n">
        <v>6287</v>
      </c>
    </row>
    <row r="8" spans="1:3">
      <c r="A8" s="4" t="s">
        <v>600</v>
      </c>
      <c r="B8" s="5" t="n">
        <v>-2475</v>
      </c>
      <c r="C8" s="5" t="n">
        <v>-902</v>
      </c>
    </row>
    <row r="9" spans="1:3">
      <c r="A9" s="4" t="s">
        <v>601</v>
      </c>
      <c r="B9" s="6" t="n">
        <v>4888</v>
      </c>
      <c r="C9" s="6" t="n">
        <v>77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7</v>
      </c>
    </row>
    <row r="2" spans="1:3">
      <c r="A2" s="3" t="s">
        <v>518</v>
      </c>
    </row>
    <row r="3" spans="1:3">
      <c r="A3" s="4" t="s">
        <v>603</v>
      </c>
      <c r="B3" s="6" t="n">
        <v>7706453</v>
      </c>
      <c r="C3" s="6" t="n">
        <v>7610687</v>
      </c>
    </row>
    <row r="4" spans="1:3">
      <c r="A4" s="4" t="s">
        <v>604</v>
      </c>
      <c r="B4" s="5" t="n">
        <v>50299</v>
      </c>
      <c r="C4" s="5" t="n">
        <v>45594</v>
      </c>
    </row>
    <row r="5" spans="1:3">
      <c r="A5" s="4" t="s">
        <v>545</v>
      </c>
      <c r="B5" s="5" t="n">
        <v>7756752</v>
      </c>
      <c r="C5" s="5" t="n">
        <v>7656281</v>
      </c>
    </row>
    <row r="6" spans="1:3">
      <c r="A6" s="4" t="s">
        <v>605</v>
      </c>
      <c r="B6" s="5" t="n">
        <v>5425</v>
      </c>
      <c r="C6" s="5" t="n">
        <v>4077</v>
      </c>
    </row>
    <row r="7" spans="1:3">
      <c r="A7" s="4" t="s">
        <v>606</v>
      </c>
      <c r="B7" s="5" t="n">
        <v>20715</v>
      </c>
      <c r="C7" s="5" t="n">
        <v>8994</v>
      </c>
    </row>
    <row r="8" spans="1:3">
      <c r="A8" s="4" t="s">
        <v>65</v>
      </c>
      <c r="B8" s="5" t="n">
        <v>20715</v>
      </c>
      <c r="C8" s="5" t="n">
        <v>8994</v>
      </c>
    </row>
    <row r="9" spans="1:3">
      <c r="A9" s="4" t="s">
        <v>607</v>
      </c>
      <c r="B9" s="5" t="n">
        <v>7727168</v>
      </c>
      <c r="C9" s="5" t="n">
        <v>7619681</v>
      </c>
    </row>
    <row r="10" spans="1:3">
      <c r="A10" s="4" t="s">
        <v>545</v>
      </c>
      <c r="B10" s="5" t="n">
        <v>7777467</v>
      </c>
      <c r="C10" s="5" t="n">
        <v>7665275</v>
      </c>
    </row>
    <row r="11" spans="1:3">
      <c r="A11" s="4" t="s">
        <v>550</v>
      </c>
    </row>
    <row r="12" spans="1:3">
      <c r="A12" s="3" t="s">
        <v>518</v>
      </c>
    </row>
    <row r="13" spans="1:3">
      <c r="A13" s="4" t="s">
        <v>603</v>
      </c>
      <c r="B13" s="5" t="n">
        <v>580598</v>
      </c>
      <c r="C13" s="5" t="n">
        <v>591623</v>
      </c>
    </row>
    <row r="14" spans="1:3">
      <c r="A14" s="4" t="s">
        <v>604</v>
      </c>
      <c r="B14" s="5" t="n">
        <v>7147</v>
      </c>
      <c r="C14" s="5" t="n">
        <v>7708</v>
      </c>
    </row>
    <row r="15" spans="1:3">
      <c r="A15" s="4" t="s">
        <v>545</v>
      </c>
      <c r="B15" s="5" t="n">
        <v>587745</v>
      </c>
      <c r="C15" s="5" t="n">
        <v>599331</v>
      </c>
    </row>
    <row r="16" spans="1:3">
      <c r="A16" s="4" t="s">
        <v>605</v>
      </c>
      <c r="B16" s="5" t="n">
        <v>420</v>
      </c>
      <c r="C16" s="5" t="n">
        <v>705</v>
      </c>
    </row>
    <row r="17" spans="1:3">
      <c r="A17" s="4" t="s">
        <v>548</v>
      </c>
    </row>
    <row r="18" spans="1:3">
      <c r="A18" s="3" t="s">
        <v>518</v>
      </c>
    </row>
    <row r="19" spans="1:3">
      <c r="A19" s="4" t="s">
        <v>603</v>
      </c>
      <c r="B19" s="5" t="n">
        <v>3835488</v>
      </c>
      <c r="C19" s="5" t="n">
        <v>3841425</v>
      </c>
    </row>
    <row r="20" spans="1:3">
      <c r="A20" s="4" t="s">
        <v>604</v>
      </c>
      <c r="B20" s="5" t="n">
        <v>19165</v>
      </c>
      <c r="C20" s="5" t="n">
        <v>12270</v>
      </c>
    </row>
    <row r="21" spans="1:3">
      <c r="A21" s="4" t="s">
        <v>545</v>
      </c>
      <c r="B21" s="5" t="n">
        <v>3854653</v>
      </c>
      <c r="C21" s="5" t="n">
        <v>3853695</v>
      </c>
    </row>
    <row r="22" spans="1:3">
      <c r="A22" s="4" t="s">
        <v>605</v>
      </c>
      <c r="B22" s="5" t="n">
        <v>1769</v>
      </c>
      <c r="C22" s="5" t="n">
        <v>175</v>
      </c>
    </row>
    <row r="23" spans="1:3">
      <c r="A23" s="4" t="s">
        <v>530</v>
      </c>
    </row>
    <row r="24" spans="1:3">
      <c r="A24" s="3" t="s">
        <v>518</v>
      </c>
    </row>
    <row r="25" spans="1:3">
      <c r="A25" s="4" t="s">
        <v>603</v>
      </c>
      <c r="B25" s="5" t="n">
        <v>1620684</v>
      </c>
      <c r="C25" s="5" t="n">
        <v>1593519</v>
      </c>
    </row>
    <row r="26" spans="1:3">
      <c r="A26" s="4" t="s">
        <v>604</v>
      </c>
      <c r="B26" s="5" t="n">
        <v>17890</v>
      </c>
      <c r="C26" s="5" t="n">
        <v>18088</v>
      </c>
    </row>
    <row r="27" spans="1:3">
      <c r="A27" s="4" t="s">
        <v>545</v>
      </c>
      <c r="B27" s="5" t="n">
        <v>1638574</v>
      </c>
      <c r="C27" s="5" t="n">
        <v>1611607</v>
      </c>
    </row>
    <row r="28" spans="1:3">
      <c r="A28" s="4" t="s">
        <v>605</v>
      </c>
      <c r="B28" s="5" t="n">
        <v>2724</v>
      </c>
      <c r="C28" s="5" t="n">
        <v>2820</v>
      </c>
    </row>
    <row r="29" spans="1:3">
      <c r="A29" s="4" t="s">
        <v>549</v>
      </c>
    </row>
    <row r="30" spans="1:3">
      <c r="A30" s="3" t="s">
        <v>518</v>
      </c>
    </row>
    <row r="31" spans="1:3">
      <c r="A31" s="4" t="s">
        <v>603</v>
      </c>
      <c r="B31" s="5" t="n">
        <v>340640</v>
      </c>
      <c r="C31" s="5" t="n">
        <v>322584</v>
      </c>
    </row>
    <row r="32" spans="1:3">
      <c r="A32" s="4" t="s">
        <v>604</v>
      </c>
      <c r="B32" s="5" t="n">
        <v>2865</v>
      </c>
      <c r="C32" s="5" t="n">
        <v>3604</v>
      </c>
    </row>
    <row r="33" spans="1:3">
      <c r="A33" s="4" t="s">
        <v>545</v>
      </c>
      <c r="B33" s="5" t="n">
        <v>343505</v>
      </c>
      <c r="C33" s="5" t="n">
        <v>326188</v>
      </c>
    </row>
    <row r="34" spans="1:3">
      <c r="A34" s="4" t="s">
        <v>605</v>
      </c>
      <c r="B34" s="5" t="n">
        <v>283</v>
      </c>
      <c r="C34" s="5" t="n">
        <v>364</v>
      </c>
    </row>
    <row r="35" spans="1:3">
      <c r="A35" s="4" t="s">
        <v>546</v>
      </c>
    </row>
    <row r="36" spans="1:3">
      <c r="A36" s="3" t="s">
        <v>518</v>
      </c>
    </row>
    <row r="37" spans="1:3">
      <c r="A37" s="4" t="s">
        <v>603</v>
      </c>
      <c r="B37" s="5" t="n">
        <v>509062</v>
      </c>
      <c r="C37" s="5" t="n">
        <v>526660</v>
      </c>
    </row>
    <row r="38" spans="1:3">
      <c r="A38" s="4" t="s">
        <v>604</v>
      </c>
      <c r="B38" s="5" t="n">
        <v>1342</v>
      </c>
      <c r="C38" s="5" t="n">
        <v>1412</v>
      </c>
    </row>
    <row r="39" spans="1:3">
      <c r="A39" s="4" t="s">
        <v>545</v>
      </c>
      <c r="B39" s="5" t="n">
        <v>510404</v>
      </c>
      <c r="C39" s="5" t="n">
        <v>528072</v>
      </c>
    </row>
    <row r="40" spans="1:3">
      <c r="A40" s="4" t="s">
        <v>605</v>
      </c>
      <c r="B40" s="5" t="n">
        <v>834</v>
      </c>
    </row>
    <row r="41" spans="1:3">
      <c r="A41" s="4" t="s">
        <v>547</v>
      </c>
    </row>
    <row r="42" spans="1:3">
      <c r="A42" s="3" t="s">
        <v>518</v>
      </c>
    </row>
    <row r="43" spans="1:3">
      <c r="A43" s="4" t="s">
        <v>603</v>
      </c>
      <c r="B43" s="5" t="n">
        <v>3326426</v>
      </c>
      <c r="C43" s="5" t="n">
        <v>3314765</v>
      </c>
    </row>
    <row r="44" spans="1:3">
      <c r="A44" s="4" t="s">
        <v>604</v>
      </c>
      <c r="B44" s="5" t="n">
        <v>17823</v>
      </c>
      <c r="C44" s="5" t="n">
        <v>10858</v>
      </c>
    </row>
    <row r="45" spans="1:3">
      <c r="A45" s="4" t="s">
        <v>545</v>
      </c>
      <c r="B45" s="5" t="n">
        <v>3344249</v>
      </c>
      <c r="C45" s="5" t="n">
        <v>3325623</v>
      </c>
    </row>
    <row r="46" spans="1:3">
      <c r="A46" s="4" t="s">
        <v>605</v>
      </c>
      <c r="B46" s="5" t="n">
        <v>935</v>
      </c>
      <c r="C46" s="5" t="n">
        <v>175</v>
      </c>
    </row>
    <row r="47" spans="1:3">
      <c r="A47" s="4" t="s">
        <v>534</v>
      </c>
    </row>
    <row r="48" spans="1:3">
      <c r="A48" s="3" t="s">
        <v>518</v>
      </c>
    </row>
    <row r="49" spans="1:3">
      <c r="A49" s="4" t="s">
        <v>603</v>
      </c>
      <c r="B49" s="5" t="n">
        <v>1329043</v>
      </c>
      <c r="C49" s="5" t="n">
        <v>1261536</v>
      </c>
    </row>
    <row r="50" spans="1:3">
      <c r="A50" s="4" t="s">
        <v>604</v>
      </c>
      <c r="B50" s="5" t="n">
        <v>3232</v>
      </c>
      <c r="C50" s="5" t="n">
        <v>3924</v>
      </c>
    </row>
    <row r="51" spans="1:3">
      <c r="A51" s="4" t="s">
        <v>545</v>
      </c>
      <c r="B51" s="5" t="n">
        <v>1332275</v>
      </c>
      <c r="C51" s="5" t="n">
        <v>1265460</v>
      </c>
    </row>
    <row r="52" spans="1:3">
      <c r="A52" s="4" t="s">
        <v>605</v>
      </c>
      <c r="B52" s="5" t="n">
        <v>229</v>
      </c>
      <c r="C52" s="5" t="n">
        <v>13</v>
      </c>
    </row>
    <row r="53" spans="1:3">
      <c r="A53" s="4" t="s">
        <v>608</v>
      </c>
    </row>
    <row r="54" spans="1:3">
      <c r="A54" s="3" t="s">
        <v>518</v>
      </c>
    </row>
    <row r="55" spans="1:3">
      <c r="A55" s="4" t="s">
        <v>603</v>
      </c>
      <c r="B55" s="5" t="n">
        <v>8107</v>
      </c>
      <c r="C55" s="5" t="n">
        <v>8910</v>
      </c>
    </row>
    <row r="56" spans="1:3">
      <c r="A56" s="4" t="s">
        <v>604</v>
      </c>
      <c r="B56" s="5" t="n">
        <v>26694</v>
      </c>
      <c r="C56" s="5" t="n">
        <v>21790</v>
      </c>
    </row>
    <row r="57" spans="1:3">
      <c r="A57" s="4" t="s">
        <v>545</v>
      </c>
      <c r="B57" s="5" t="n">
        <v>34801</v>
      </c>
      <c r="C57" s="5" t="n">
        <v>30700</v>
      </c>
    </row>
    <row r="58" spans="1:3">
      <c r="A58" s="4" t="s">
        <v>609</v>
      </c>
    </row>
    <row r="59" spans="1:3">
      <c r="A59" s="3" t="s">
        <v>518</v>
      </c>
    </row>
    <row r="60" spans="1:3">
      <c r="A60" s="4" t="s">
        <v>603</v>
      </c>
      <c r="B60" s="5" t="n">
        <v>5566</v>
      </c>
      <c r="C60" s="5" t="n">
        <v>5586</v>
      </c>
    </row>
    <row r="61" spans="1:3">
      <c r="A61" s="4" t="s">
        <v>604</v>
      </c>
      <c r="B61" s="5" t="n">
        <v>274</v>
      </c>
      <c r="C61" s="5" t="n">
        <v>158</v>
      </c>
    </row>
    <row r="62" spans="1:3">
      <c r="A62" s="4" t="s">
        <v>545</v>
      </c>
      <c r="B62" s="5" t="n">
        <v>5840</v>
      </c>
      <c r="C62" s="5" t="n">
        <v>5744</v>
      </c>
    </row>
    <row r="63" spans="1:3">
      <c r="A63" s="4" t="s">
        <v>610</v>
      </c>
    </row>
    <row r="64" spans="1:3">
      <c r="A64" s="3" t="s">
        <v>518</v>
      </c>
    </row>
    <row r="65" spans="1:3">
      <c r="A65" s="4" t="s">
        <v>603</v>
      </c>
      <c r="B65" s="5" t="n">
        <v>13673</v>
      </c>
      <c r="C65" s="5" t="n">
        <v>14496</v>
      </c>
    </row>
    <row r="66" spans="1:3">
      <c r="A66" s="4" t="s">
        <v>604</v>
      </c>
      <c r="B66" s="5" t="n">
        <v>26968</v>
      </c>
      <c r="C66" s="5" t="n">
        <v>21948</v>
      </c>
    </row>
    <row r="67" spans="1:3">
      <c r="A67" s="4" t="s">
        <v>545</v>
      </c>
      <c r="B67" s="5" t="n">
        <v>40641</v>
      </c>
      <c r="C67" s="5" t="n">
        <v>36444</v>
      </c>
    </row>
    <row r="68" spans="1:3">
      <c r="A68" s="4" t="s">
        <v>611</v>
      </c>
    </row>
    <row r="69" spans="1:3">
      <c r="A69" s="3" t="s">
        <v>518</v>
      </c>
    </row>
    <row r="70" spans="1:3">
      <c r="A70" s="4" t="s">
        <v>604</v>
      </c>
      <c r="B70" s="5" t="n">
        <v>12269</v>
      </c>
      <c r="C70" s="5" t="n">
        <v>9952</v>
      </c>
    </row>
    <row r="71" spans="1:3">
      <c r="A71" s="4" t="s">
        <v>612</v>
      </c>
    </row>
    <row r="72" spans="1:3">
      <c r="A72" s="3" t="s">
        <v>518</v>
      </c>
    </row>
    <row r="73" spans="1:3">
      <c r="A73" s="4" t="s">
        <v>604</v>
      </c>
      <c r="B73" s="5" t="n">
        <v>2328</v>
      </c>
      <c r="C73" s="5" t="n">
        <v>2500</v>
      </c>
    </row>
    <row r="74" spans="1:3">
      <c r="A74" s="4" t="s">
        <v>613</v>
      </c>
    </row>
    <row r="75" spans="1:3">
      <c r="A75" s="3" t="s">
        <v>518</v>
      </c>
    </row>
    <row r="76" spans="1:3">
      <c r="A76" s="4" t="s">
        <v>604</v>
      </c>
      <c r="B76" s="5" t="n">
        <v>4028</v>
      </c>
      <c r="C76" s="5" t="n">
        <v>2328</v>
      </c>
    </row>
    <row r="77" spans="1:3">
      <c r="A77" s="4" t="s">
        <v>614</v>
      </c>
    </row>
    <row r="78" spans="1:3">
      <c r="A78" s="3" t="s">
        <v>518</v>
      </c>
    </row>
    <row r="79" spans="1:3">
      <c r="A79" s="4" t="s">
        <v>604</v>
      </c>
      <c r="B79" s="5" t="n">
        <v>3560</v>
      </c>
      <c r="C79" s="5" t="n">
        <v>2717</v>
      </c>
    </row>
    <row r="80" spans="1:3">
      <c r="A80" s="4" t="s">
        <v>615</v>
      </c>
    </row>
    <row r="81" spans="1:3">
      <c r="A81" s="3" t="s">
        <v>518</v>
      </c>
    </row>
    <row r="82" spans="1:3">
      <c r="A82" s="4" t="s">
        <v>604</v>
      </c>
      <c r="B82" s="5" t="n">
        <v>1678</v>
      </c>
      <c r="C82" s="5" t="n">
        <v>2084</v>
      </c>
    </row>
    <row r="83" spans="1:3">
      <c r="A83" s="4" t="s">
        <v>616</v>
      </c>
    </row>
    <row r="84" spans="1:3">
      <c r="A84" s="3" t="s">
        <v>518</v>
      </c>
    </row>
    <row r="85" spans="1:3">
      <c r="A85" s="4" t="s">
        <v>604</v>
      </c>
      <c r="B85" s="5" t="n">
        <v>127</v>
      </c>
      <c r="C85" s="5" t="n">
        <v>62</v>
      </c>
    </row>
    <row r="86" spans="1:3">
      <c r="A86" s="4" t="s">
        <v>617</v>
      </c>
    </row>
    <row r="87" spans="1:3">
      <c r="A87" s="3" t="s">
        <v>518</v>
      </c>
    </row>
    <row r="88" spans="1:3">
      <c r="A88" s="4" t="s">
        <v>604</v>
      </c>
      <c r="B88" s="5" t="n">
        <v>3901</v>
      </c>
      <c r="C88" s="5" t="n">
        <v>2266</v>
      </c>
    </row>
    <row r="89" spans="1:3">
      <c r="A89" s="4" t="s">
        <v>618</v>
      </c>
    </row>
    <row r="90" spans="1:3">
      <c r="A90" s="3" t="s">
        <v>518</v>
      </c>
    </row>
    <row r="91" spans="1:3">
      <c r="A91" s="4" t="s">
        <v>604</v>
      </c>
      <c r="B91" s="5" t="n">
        <v>675</v>
      </c>
      <c r="C91" s="5" t="n">
        <v>323</v>
      </c>
    </row>
    <row r="92" spans="1:3">
      <c r="A92" s="4" t="s">
        <v>619</v>
      </c>
    </row>
    <row r="93" spans="1:3">
      <c r="A93" s="3" t="s">
        <v>518</v>
      </c>
    </row>
    <row r="94" spans="1:3">
      <c r="A94" s="4" t="s">
        <v>604</v>
      </c>
      <c r="B94" s="5" t="n">
        <v>656</v>
      </c>
      <c r="C94" s="5" t="n">
        <v>337</v>
      </c>
    </row>
    <row r="95" spans="1:3">
      <c r="A95" s="4" t="s">
        <v>620</v>
      </c>
    </row>
    <row r="96" spans="1:3">
      <c r="A96" s="3" t="s">
        <v>518</v>
      </c>
    </row>
    <row r="97" spans="1:3">
      <c r="A97" s="4" t="s">
        <v>604</v>
      </c>
      <c r="B97" s="5" t="n">
        <v>64</v>
      </c>
      <c r="C97" s="5" t="n">
        <v>59</v>
      </c>
    </row>
    <row r="98" spans="1:3">
      <c r="A98" s="4" t="s">
        <v>621</v>
      </c>
    </row>
    <row r="99" spans="1:3">
      <c r="A99" s="3" t="s">
        <v>518</v>
      </c>
    </row>
    <row r="100" spans="1:3">
      <c r="A100" s="4" t="s">
        <v>604</v>
      </c>
      <c r="B100" s="5" t="n">
        <v>720</v>
      </c>
      <c r="C100" s="5" t="n">
        <v>396</v>
      </c>
    </row>
    <row r="101" spans="1:3">
      <c r="A101" s="4" t="s">
        <v>622</v>
      </c>
    </row>
    <row r="102" spans="1:3">
      <c r="A102" s="3" t="s">
        <v>518</v>
      </c>
    </row>
    <row r="103" spans="1:3">
      <c r="A103" s="4" t="s">
        <v>604</v>
      </c>
      <c r="B103" s="5" t="n">
        <v>7673</v>
      </c>
      <c r="C103" s="5" t="n">
        <v>11475</v>
      </c>
    </row>
    <row r="104" spans="1:3">
      <c r="A104" s="4" t="s">
        <v>623</v>
      </c>
    </row>
    <row r="105" spans="1:3">
      <c r="A105" s="3" t="s">
        <v>518</v>
      </c>
    </row>
    <row r="106" spans="1:3">
      <c r="A106" s="4" t="s">
        <v>604</v>
      </c>
      <c r="B106" s="5" t="n">
        <v>748</v>
      </c>
      <c r="C106" s="5" t="n">
        <v>1273</v>
      </c>
    </row>
    <row r="107" spans="1:3">
      <c r="A107" s="4" t="s">
        <v>624</v>
      </c>
    </row>
    <row r="108" spans="1:3">
      <c r="A108" s="3" t="s">
        <v>518</v>
      </c>
    </row>
    <row r="109" spans="1:3">
      <c r="A109" s="4" t="s">
        <v>604</v>
      </c>
      <c r="B109" s="5" t="n">
        <v>2116</v>
      </c>
      <c r="C109" s="5" t="n">
        <v>3600</v>
      </c>
    </row>
    <row r="110" spans="1:3">
      <c r="A110" s="4" t="s">
        <v>625</v>
      </c>
    </row>
    <row r="111" spans="1:3">
      <c r="A111" s="3" t="s">
        <v>518</v>
      </c>
    </row>
    <row r="112" spans="1:3">
      <c r="A112" s="4" t="s">
        <v>604</v>
      </c>
      <c r="B112" s="5" t="n">
        <v>3789</v>
      </c>
      <c r="C112" s="5" t="n">
        <v>5001</v>
      </c>
    </row>
    <row r="113" spans="1:3">
      <c r="A113" s="4" t="s">
        <v>626</v>
      </c>
    </row>
    <row r="114" spans="1:3">
      <c r="A114" s="3" t="s">
        <v>518</v>
      </c>
    </row>
    <row r="115" spans="1:3">
      <c r="A115" s="4" t="s">
        <v>604</v>
      </c>
      <c r="B115" s="5" t="n">
        <v>805</v>
      </c>
      <c r="C115" s="5" t="n">
        <v>1007</v>
      </c>
    </row>
    <row r="116" spans="1:3">
      <c r="A116" s="4" t="s">
        <v>627</v>
      </c>
    </row>
    <row r="117" spans="1:3">
      <c r="A117" s="3" t="s">
        <v>518</v>
      </c>
    </row>
    <row r="118" spans="1:3">
      <c r="A118" s="4" t="s">
        <v>604</v>
      </c>
      <c r="B118" s="5" t="n">
        <v>84</v>
      </c>
      <c r="C118" s="5" t="n">
        <v>1350</v>
      </c>
    </row>
    <row r="119" spans="1:3">
      <c r="A119" s="4" t="s">
        <v>628</v>
      </c>
    </row>
    <row r="120" spans="1:3">
      <c r="A120" s="3" t="s">
        <v>518</v>
      </c>
    </row>
    <row r="121" spans="1:3">
      <c r="A121" s="4" t="s">
        <v>604</v>
      </c>
      <c r="B121" s="5" t="n">
        <v>2032</v>
      </c>
      <c r="C121" s="5" t="n">
        <v>2250</v>
      </c>
    </row>
    <row r="122" spans="1:3">
      <c r="A122" s="4" t="s">
        <v>629</v>
      </c>
    </row>
    <row r="123" spans="1:3">
      <c r="A123" s="3" t="s">
        <v>518</v>
      </c>
    </row>
    <row r="124" spans="1:3">
      <c r="A124" s="4" t="s">
        <v>604</v>
      </c>
      <c r="B124" s="5" t="n">
        <v>215</v>
      </c>
      <c r="C124" s="5" t="n">
        <v>594</v>
      </c>
    </row>
    <row r="125" spans="1:3">
      <c r="A125" s="4" t="s">
        <v>630</v>
      </c>
    </row>
    <row r="126" spans="1:3">
      <c r="A126" s="3" t="s">
        <v>518</v>
      </c>
    </row>
    <row r="127" spans="1:3">
      <c r="A127" s="4" t="s">
        <v>604</v>
      </c>
      <c r="B127" s="5" t="n">
        <v>1156</v>
      </c>
      <c r="C127" s="5" t="n">
        <v>1370</v>
      </c>
    </row>
    <row r="128" spans="1:3">
      <c r="A128" s="4" t="s">
        <v>631</v>
      </c>
    </row>
    <row r="129" spans="1:3">
      <c r="A129" s="3" t="s">
        <v>518</v>
      </c>
    </row>
    <row r="130" spans="1:3">
      <c r="A130" s="4" t="s">
        <v>604</v>
      </c>
      <c r="B130" s="5" t="n">
        <v>160</v>
      </c>
      <c r="C130" s="5" t="n">
        <v>92</v>
      </c>
    </row>
    <row r="131" spans="1:3">
      <c r="A131" s="4" t="s">
        <v>632</v>
      </c>
    </row>
    <row r="132" spans="1:3">
      <c r="A132" s="3" t="s">
        <v>518</v>
      </c>
    </row>
    <row r="133" spans="1:3">
      <c r="A133" s="4" t="s">
        <v>604</v>
      </c>
      <c r="B133" s="5" t="n">
        <v>1316</v>
      </c>
      <c r="C133" s="5" t="n">
        <v>1462</v>
      </c>
    </row>
    <row r="134" spans="1:3">
      <c r="A134" s="4" t="s">
        <v>633</v>
      </c>
    </row>
    <row r="135" spans="1:3">
      <c r="A135" s="3" t="s">
        <v>518</v>
      </c>
    </row>
    <row r="136" spans="1:3">
      <c r="A136" s="4" t="s">
        <v>604</v>
      </c>
      <c r="B136" s="5" t="n">
        <v>30357</v>
      </c>
      <c r="C136" s="5" t="n">
        <v>24167</v>
      </c>
    </row>
    <row r="137" spans="1:3">
      <c r="A137" s="4" t="s">
        <v>634</v>
      </c>
    </row>
    <row r="138" spans="1:3">
      <c r="A138" s="3" t="s">
        <v>518</v>
      </c>
    </row>
    <row r="139" spans="1:3">
      <c r="A139" s="4" t="s">
        <v>604</v>
      </c>
      <c r="B139" s="5" t="n">
        <v>4071</v>
      </c>
      <c r="C139" s="5" t="n">
        <v>3935</v>
      </c>
    </row>
    <row r="140" spans="1:3">
      <c r="A140" s="4" t="s">
        <v>635</v>
      </c>
    </row>
    <row r="141" spans="1:3">
      <c r="A141" s="3" t="s">
        <v>518</v>
      </c>
    </row>
    <row r="142" spans="1:3">
      <c r="A142" s="4" t="s">
        <v>604</v>
      </c>
      <c r="B142" s="5" t="n">
        <v>13021</v>
      </c>
      <c r="C142" s="5" t="n">
        <v>6342</v>
      </c>
    </row>
    <row r="143" spans="1:3">
      <c r="A143" s="4" t="s">
        <v>636</v>
      </c>
    </row>
    <row r="144" spans="1:3">
      <c r="A144" s="3" t="s">
        <v>518</v>
      </c>
    </row>
    <row r="145" spans="1:3">
      <c r="A145" s="4" t="s">
        <v>604</v>
      </c>
      <c r="B145" s="5" t="n">
        <v>10541</v>
      </c>
      <c r="C145" s="5" t="n">
        <v>10370</v>
      </c>
    </row>
    <row r="146" spans="1:3">
      <c r="A146" s="4" t="s">
        <v>637</v>
      </c>
    </row>
    <row r="147" spans="1:3">
      <c r="A147" s="3" t="s">
        <v>518</v>
      </c>
    </row>
    <row r="148" spans="1:3">
      <c r="A148" s="4" t="s">
        <v>604</v>
      </c>
      <c r="B148" s="5" t="n">
        <v>382</v>
      </c>
      <c r="C148" s="5" t="n">
        <v>513</v>
      </c>
    </row>
    <row r="149" spans="1:3">
      <c r="A149" s="4" t="s">
        <v>638</v>
      </c>
    </row>
    <row r="150" spans="1:3">
      <c r="A150" s="3" t="s">
        <v>518</v>
      </c>
    </row>
    <row r="151" spans="1:3">
      <c r="A151" s="4" t="s">
        <v>604</v>
      </c>
      <c r="B151" s="5" t="n">
        <v>1131</v>
      </c>
    </row>
    <row r="152" spans="1:3">
      <c r="A152" s="4" t="s">
        <v>639</v>
      </c>
    </row>
    <row r="153" spans="1:3">
      <c r="A153" s="3" t="s">
        <v>518</v>
      </c>
    </row>
    <row r="154" spans="1:3">
      <c r="A154" s="4" t="s">
        <v>604</v>
      </c>
      <c r="B154" s="5" t="n">
        <v>11890</v>
      </c>
      <c r="C154" s="5" t="n">
        <v>6342</v>
      </c>
    </row>
    <row r="155" spans="1:3">
      <c r="A155" s="4" t="s">
        <v>640</v>
      </c>
    </row>
    <row r="156" spans="1:3">
      <c r="A156" s="3" t="s">
        <v>518</v>
      </c>
    </row>
    <row r="157" spans="1:3">
      <c r="A157" s="4" t="s">
        <v>604</v>
      </c>
      <c r="B157" s="5" t="n">
        <v>2342</v>
      </c>
      <c r="C157" s="5" t="n">
        <v>3007</v>
      </c>
    </row>
    <row r="158" spans="1:3">
      <c r="A158" s="4" t="s">
        <v>641</v>
      </c>
    </row>
    <row r="159" spans="1:3">
      <c r="A159" s="3" t="s">
        <v>518</v>
      </c>
    </row>
    <row r="160" spans="1:3">
      <c r="A160" s="4" t="s">
        <v>604</v>
      </c>
      <c r="B160" s="5" t="n">
        <v>24882</v>
      </c>
      <c r="C160" s="5" t="n">
        <v>20083</v>
      </c>
    </row>
    <row r="161" spans="1:3">
      <c r="A161" s="4" t="s">
        <v>642</v>
      </c>
    </row>
    <row r="162" spans="1:3">
      <c r="A162" s="3" t="s">
        <v>518</v>
      </c>
    </row>
    <row r="163" spans="1:3">
      <c r="A163" s="4" t="s">
        <v>604</v>
      </c>
      <c r="B163" s="5" t="n">
        <v>50</v>
      </c>
      <c r="C163" s="5" t="n">
        <v>7</v>
      </c>
    </row>
    <row r="164" spans="1:3">
      <c r="A164" s="4" t="s">
        <v>643</v>
      </c>
    </row>
    <row r="165" spans="1:3">
      <c r="A165" s="3" t="s">
        <v>518</v>
      </c>
    </row>
    <row r="166" spans="1:3">
      <c r="A166" s="4" t="s">
        <v>604</v>
      </c>
      <c r="B166" s="6" t="n">
        <v>24932</v>
      </c>
      <c r="C166" s="6" t="n">
        <v>200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44</v>
      </c>
      <c r="B1" s="2" t="s">
        <v>1</v>
      </c>
    </row>
    <row r="2" spans="1:2">
      <c r="B2" s="2" t="s">
        <v>2</v>
      </c>
    </row>
    <row r="3" spans="1:2">
      <c r="A3" s="3" t="s">
        <v>258</v>
      </c>
    </row>
    <row r="4" spans="1:2">
      <c r="A4" s="4" t="s">
        <v>645</v>
      </c>
      <c r="B4" s="4" t="s">
        <v>6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113</v>
      </c>
      <c r="D1" s="2" t="s">
        <v>1</v>
      </c>
    </row>
    <row r="2" spans="1:6">
      <c r="B2" s="2" t="s">
        <v>2</v>
      </c>
      <c r="C2" s="2" t="s">
        <v>114</v>
      </c>
      <c r="D2" s="2" t="s">
        <v>2</v>
      </c>
      <c r="E2" s="2" t="s">
        <v>114</v>
      </c>
      <c r="F2" s="2" t="s">
        <v>57</v>
      </c>
    </row>
    <row r="3" spans="1:6">
      <c r="A3" s="3" t="s">
        <v>648</v>
      </c>
    </row>
    <row r="4" spans="1:6">
      <c r="A4" s="4" t="s">
        <v>649</v>
      </c>
      <c r="B4" s="6" t="n">
        <v>39890</v>
      </c>
      <c r="D4" s="6" t="n">
        <v>39890</v>
      </c>
      <c r="F4" s="6" t="n">
        <v>45688</v>
      </c>
    </row>
    <row r="5" spans="1:6">
      <c r="A5" s="4" t="s">
        <v>650</v>
      </c>
      <c r="B5" s="5" t="n">
        <v>29599</v>
      </c>
      <c r="D5" s="5" t="n">
        <v>29599</v>
      </c>
      <c r="F5" s="5" t="n">
        <v>36444</v>
      </c>
    </row>
    <row r="6" spans="1:6">
      <c r="A6" s="4" t="s">
        <v>651</v>
      </c>
      <c r="B6" s="5" t="n">
        <v>11591</v>
      </c>
      <c r="D6" s="5" t="n">
        <v>11591</v>
      </c>
    </row>
    <row r="7" spans="1:6">
      <c r="A7" s="4" t="s">
        <v>652</v>
      </c>
      <c r="B7" s="5" t="n">
        <v>11042</v>
      </c>
      <c r="D7" s="5" t="n">
        <v>11042</v>
      </c>
    </row>
    <row r="8" spans="1:6">
      <c r="A8" s="4" t="s">
        <v>653</v>
      </c>
      <c r="B8" s="5" t="n">
        <v>1501</v>
      </c>
      <c r="D8" s="5" t="n">
        <v>1501</v>
      </c>
    </row>
    <row r="9" spans="1:6">
      <c r="A9" s="4" t="s">
        <v>654</v>
      </c>
      <c r="B9" s="5" t="n">
        <v>51481</v>
      </c>
      <c r="D9" s="5" t="n">
        <v>51481</v>
      </c>
      <c r="F9" s="5" t="n">
        <v>45688</v>
      </c>
    </row>
    <row r="10" spans="1:6">
      <c r="A10" s="4" t="s">
        <v>655</v>
      </c>
      <c r="B10" s="5" t="n">
        <v>40641</v>
      </c>
      <c r="D10" s="5" t="n">
        <v>40641</v>
      </c>
      <c r="F10" s="5" t="n">
        <v>36444</v>
      </c>
    </row>
    <row r="11" spans="1:6">
      <c r="A11" s="4" t="s">
        <v>656</v>
      </c>
      <c r="B11" s="5" t="n">
        <v>1501</v>
      </c>
      <c r="D11" s="5" t="n">
        <v>1501</v>
      </c>
    </row>
    <row r="12" spans="1:6">
      <c r="A12" s="4" t="s">
        <v>657</v>
      </c>
      <c r="B12" s="5" t="n">
        <v>28360</v>
      </c>
      <c r="C12" s="6" t="n">
        <v>37542</v>
      </c>
      <c r="D12" s="5" t="n">
        <v>30114</v>
      </c>
      <c r="E12" s="6" t="n">
        <v>38225</v>
      </c>
    </row>
    <row r="13" spans="1:6">
      <c r="A13" s="4" t="s">
        <v>658</v>
      </c>
      <c r="C13" s="5" t="n">
        <v>99</v>
      </c>
      <c r="E13" s="5" t="n">
        <v>614</v>
      </c>
    </row>
    <row r="14" spans="1:6">
      <c r="A14" s="4" t="s">
        <v>659</v>
      </c>
      <c r="B14" s="5" t="n">
        <v>11156</v>
      </c>
      <c r="D14" s="5" t="n">
        <v>7683</v>
      </c>
      <c r="E14" s="5" t="n">
        <v>1052</v>
      </c>
    </row>
    <row r="15" spans="1:6">
      <c r="A15" s="4" t="s">
        <v>660</v>
      </c>
      <c r="B15" s="5" t="n">
        <v>99</v>
      </c>
      <c r="D15" s="5" t="n">
        <v>269</v>
      </c>
    </row>
    <row r="16" spans="1:6">
      <c r="A16" s="4" t="s">
        <v>661</v>
      </c>
      <c r="B16" s="5" t="n">
        <v>39516</v>
      </c>
      <c r="C16" s="5" t="n">
        <v>37542</v>
      </c>
      <c r="D16" s="5" t="n">
        <v>37797</v>
      </c>
      <c r="E16" s="5" t="n">
        <v>39277</v>
      </c>
    </row>
    <row r="17" spans="1:6">
      <c r="A17" s="4" t="s">
        <v>662</v>
      </c>
      <c r="B17" s="5" t="n">
        <v>99</v>
      </c>
      <c r="C17" s="5" t="n">
        <v>99</v>
      </c>
      <c r="D17" s="5" t="n">
        <v>269</v>
      </c>
      <c r="E17" s="5" t="n">
        <v>614</v>
      </c>
    </row>
    <row r="18" spans="1:6">
      <c r="A18" s="4" t="s">
        <v>530</v>
      </c>
    </row>
    <row r="19" spans="1:6">
      <c r="A19" s="3" t="s">
        <v>648</v>
      </c>
    </row>
    <row r="20" spans="1:6">
      <c r="A20" s="4" t="s">
        <v>649</v>
      </c>
      <c r="B20" s="5" t="n">
        <v>15090</v>
      </c>
      <c r="D20" s="5" t="n">
        <v>15090</v>
      </c>
      <c r="F20" s="5" t="n">
        <v>20270</v>
      </c>
    </row>
    <row r="21" spans="1:6">
      <c r="A21" s="4" t="s">
        <v>650</v>
      </c>
      <c r="B21" s="5" t="n">
        <v>13303</v>
      </c>
      <c r="D21" s="5" t="n">
        <v>13303</v>
      </c>
      <c r="F21" s="5" t="n">
        <v>18016</v>
      </c>
    </row>
    <row r="22" spans="1:6">
      <c r="A22" s="4" t="s">
        <v>651</v>
      </c>
      <c r="B22" s="5" t="n">
        <v>5096</v>
      </c>
      <c r="D22" s="5" t="n">
        <v>5096</v>
      </c>
    </row>
    <row r="23" spans="1:6">
      <c r="A23" s="4" t="s">
        <v>652</v>
      </c>
      <c r="B23" s="5" t="n">
        <v>4662</v>
      </c>
      <c r="D23" s="5" t="n">
        <v>4662</v>
      </c>
    </row>
    <row r="24" spans="1:6">
      <c r="A24" s="4" t="s">
        <v>653</v>
      </c>
      <c r="B24" s="5" t="n">
        <v>12</v>
      </c>
      <c r="D24" s="5" t="n">
        <v>12</v>
      </c>
    </row>
    <row r="25" spans="1:6">
      <c r="A25" s="4" t="s">
        <v>657</v>
      </c>
      <c r="B25" s="5" t="n">
        <v>12600</v>
      </c>
      <c r="C25" s="5" t="n">
        <v>18336</v>
      </c>
      <c r="D25" s="5" t="n">
        <v>13752</v>
      </c>
      <c r="E25" s="5" t="n">
        <v>18207</v>
      </c>
    </row>
    <row r="26" spans="1:6">
      <c r="A26" s="4" t="s">
        <v>658</v>
      </c>
      <c r="C26" s="5" t="n">
        <v>68</v>
      </c>
      <c r="E26" s="5" t="n">
        <v>195</v>
      </c>
    </row>
    <row r="27" spans="1:6">
      <c r="A27" s="4" t="s">
        <v>659</v>
      </c>
      <c r="B27" s="5" t="n">
        <v>4792</v>
      </c>
      <c r="D27" s="5" t="n">
        <v>3666</v>
      </c>
    </row>
    <row r="28" spans="1:6">
      <c r="A28" s="4" t="s">
        <v>660</v>
      </c>
      <c r="B28" s="5" t="n">
        <v>51</v>
      </c>
      <c r="D28" s="5" t="n">
        <v>169</v>
      </c>
    </row>
    <row r="29" spans="1:6">
      <c r="A29" s="4" t="s">
        <v>549</v>
      </c>
    </row>
    <row r="30" spans="1:6">
      <c r="A30" s="3" t="s">
        <v>648</v>
      </c>
    </row>
    <row r="31" spans="1:6">
      <c r="A31" s="4" t="s">
        <v>649</v>
      </c>
      <c r="B31" s="5" t="n">
        <v>442</v>
      </c>
      <c r="D31" s="5" t="n">
        <v>442</v>
      </c>
      <c r="F31" s="5" t="n">
        <v>846</v>
      </c>
    </row>
    <row r="32" spans="1:6">
      <c r="A32" s="4" t="s">
        <v>650</v>
      </c>
      <c r="B32" s="5" t="n">
        <v>356</v>
      </c>
      <c r="D32" s="5" t="n">
        <v>356</v>
      </c>
      <c r="F32" s="5" t="n">
        <v>671</v>
      </c>
    </row>
    <row r="33" spans="1:6">
      <c r="A33" s="4" t="s">
        <v>651</v>
      </c>
      <c r="B33" s="5" t="n">
        <v>99</v>
      </c>
      <c r="D33" s="5" t="n">
        <v>99</v>
      </c>
    </row>
    <row r="34" spans="1:6">
      <c r="A34" s="4" t="s">
        <v>652</v>
      </c>
      <c r="B34" s="5" t="n">
        <v>61</v>
      </c>
      <c r="D34" s="5" t="n">
        <v>61</v>
      </c>
    </row>
    <row r="35" spans="1:6">
      <c r="A35" s="4" t="s">
        <v>653</v>
      </c>
      <c r="B35" s="5" t="n">
        <v>1</v>
      </c>
      <c r="D35" s="5" t="n">
        <v>1</v>
      </c>
    </row>
    <row r="36" spans="1:6">
      <c r="A36" s="4" t="s">
        <v>657</v>
      </c>
      <c r="B36" s="5" t="n">
        <v>334</v>
      </c>
      <c r="C36" s="5" t="n">
        <v>692</v>
      </c>
      <c r="D36" s="5" t="n">
        <v>425</v>
      </c>
      <c r="E36" s="5" t="n">
        <v>776</v>
      </c>
    </row>
    <row r="37" spans="1:6">
      <c r="A37" s="4" t="s">
        <v>658</v>
      </c>
      <c r="C37" s="5" t="n">
        <v>3</v>
      </c>
      <c r="E37" s="5" t="n">
        <v>8</v>
      </c>
    </row>
    <row r="38" spans="1:6">
      <c r="A38" s="4" t="s">
        <v>659</v>
      </c>
      <c r="B38" s="5" t="n">
        <v>68</v>
      </c>
      <c r="D38" s="5" t="n">
        <v>60</v>
      </c>
    </row>
    <row r="39" spans="1:6">
      <c r="A39" s="4" t="s">
        <v>660</v>
      </c>
      <c r="B39" s="5" t="n">
        <v>1</v>
      </c>
      <c r="D39" s="5" t="n">
        <v>3</v>
      </c>
    </row>
    <row r="40" spans="1:6">
      <c r="A40" s="4" t="s">
        <v>550</v>
      </c>
    </row>
    <row r="41" spans="1:6">
      <c r="A41" s="3" t="s">
        <v>648</v>
      </c>
    </row>
    <row r="42" spans="1:6">
      <c r="A42" s="4" t="s">
        <v>649</v>
      </c>
      <c r="B42" s="5" t="n">
        <v>5866</v>
      </c>
      <c r="D42" s="5" t="n">
        <v>5866</v>
      </c>
      <c r="F42" s="5" t="n">
        <v>5924</v>
      </c>
    </row>
    <row r="43" spans="1:6">
      <c r="A43" s="4" t="s">
        <v>650</v>
      </c>
      <c r="B43" s="5" t="n">
        <v>5030</v>
      </c>
      <c r="D43" s="5" t="n">
        <v>5030</v>
      </c>
      <c r="F43" s="5" t="n">
        <v>5036</v>
      </c>
    </row>
    <row r="44" spans="1:6">
      <c r="A44" s="4" t="s">
        <v>651</v>
      </c>
      <c r="B44" s="5" t="n">
        <v>774</v>
      </c>
      <c r="D44" s="5" t="n">
        <v>774</v>
      </c>
    </row>
    <row r="45" spans="1:6">
      <c r="A45" s="4" t="s">
        <v>652</v>
      </c>
      <c r="B45" s="5" t="n">
        <v>746</v>
      </c>
      <c r="D45" s="5" t="n">
        <v>746</v>
      </c>
    </row>
    <row r="46" spans="1:6">
      <c r="A46" s="4" t="s">
        <v>653</v>
      </c>
      <c r="B46" s="5" t="n">
        <v>7</v>
      </c>
      <c r="D46" s="5" t="n">
        <v>7</v>
      </c>
    </row>
    <row r="47" spans="1:6">
      <c r="A47" s="4" t="s">
        <v>657</v>
      </c>
      <c r="B47" s="5" t="n">
        <v>4740</v>
      </c>
      <c r="C47" s="5" t="n">
        <v>4924</v>
      </c>
      <c r="D47" s="5" t="n">
        <v>4760</v>
      </c>
      <c r="E47" s="5" t="n">
        <v>4997</v>
      </c>
    </row>
    <row r="48" spans="1:6">
      <c r="A48" s="4" t="s">
        <v>658</v>
      </c>
      <c r="C48" s="5" t="n">
        <v>8</v>
      </c>
      <c r="E48" s="5" t="n">
        <v>19</v>
      </c>
    </row>
    <row r="49" spans="1:6">
      <c r="A49" s="4" t="s">
        <v>659</v>
      </c>
      <c r="B49" s="5" t="n">
        <v>834</v>
      </c>
      <c r="D49" s="5" t="n">
        <v>616</v>
      </c>
    </row>
    <row r="50" spans="1:6">
      <c r="A50" s="4" t="s">
        <v>660</v>
      </c>
      <c r="B50" s="5" t="n">
        <v>8</v>
      </c>
      <c r="D50" s="5" t="n">
        <v>23</v>
      </c>
    </row>
    <row r="51" spans="1:6">
      <c r="A51" s="4" t="s">
        <v>546</v>
      </c>
    </row>
    <row r="52" spans="1:6">
      <c r="A52" s="3" t="s">
        <v>648</v>
      </c>
    </row>
    <row r="53" spans="1:6">
      <c r="A53" s="4" t="s">
        <v>649</v>
      </c>
      <c r="B53" s="5" t="n">
        <v>606</v>
      </c>
      <c r="D53" s="5" t="n">
        <v>606</v>
      </c>
    </row>
    <row r="54" spans="1:6">
      <c r="A54" s="4" t="s">
        <v>650</v>
      </c>
      <c r="B54" s="5" t="n">
        <v>554</v>
      </c>
      <c r="D54" s="5" t="n">
        <v>554</v>
      </c>
    </row>
    <row r="55" spans="1:6">
      <c r="A55" s="4" t="s">
        <v>657</v>
      </c>
      <c r="B55" s="5" t="n">
        <v>425</v>
      </c>
      <c r="D55" s="5" t="n">
        <v>284</v>
      </c>
      <c r="E55" s="5" t="n">
        <v>260</v>
      </c>
    </row>
    <row r="56" spans="1:6">
      <c r="A56" s="4" t="s">
        <v>547</v>
      </c>
    </row>
    <row r="57" spans="1:6">
      <c r="A57" s="3" t="s">
        <v>648</v>
      </c>
    </row>
    <row r="58" spans="1:6">
      <c r="A58" s="4" t="s">
        <v>649</v>
      </c>
      <c r="B58" s="5" t="n">
        <v>14162</v>
      </c>
      <c r="D58" s="5" t="n">
        <v>14162</v>
      </c>
      <c r="F58" s="5" t="n">
        <v>14038</v>
      </c>
    </row>
    <row r="59" spans="1:6">
      <c r="A59" s="4" t="s">
        <v>650</v>
      </c>
      <c r="B59" s="5" t="n">
        <v>7982</v>
      </c>
      <c r="D59" s="5" t="n">
        <v>7982</v>
      </c>
      <c r="F59" s="5" t="n">
        <v>9293</v>
      </c>
    </row>
    <row r="60" spans="1:6">
      <c r="A60" s="4" t="s">
        <v>651</v>
      </c>
      <c r="B60" s="5" t="n">
        <v>5435</v>
      </c>
      <c r="D60" s="5" t="n">
        <v>5435</v>
      </c>
    </row>
    <row r="61" spans="1:6">
      <c r="A61" s="4" t="s">
        <v>652</v>
      </c>
      <c r="B61" s="5" t="n">
        <v>5388</v>
      </c>
      <c r="D61" s="5" t="n">
        <v>5388</v>
      </c>
    </row>
    <row r="62" spans="1:6">
      <c r="A62" s="4" t="s">
        <v>653</v>
      </c>
      <c r="B62" s="5" t="n">
        <v>1471</v>
      </c>
      <c r="D62" s="5" t="n">
        <v>1471</v>
      </c>
    </row>
    <row r="63" spans="1:6">
      <c r="A63" s="4" t="s">
        <v>657</v>
      </c>
      <c r="B63" s="5" t="n">
        <v>7647</v>
      </c>
      <c r="C63" s="5" t="n">
        <v>10409</v>
      </c>
      <c r="D63" s="5" t="n">
        <v>7962</v>
      </c>
      <c r="E63" s="5" t="n">
        <v>11000</v>
      </c>
    </row>
    <row r="64" spans="1:6">
      <c r="A64" s="4" t="s">
        <v>658</v>
      </c>
      <c r="C64" s="5" t="n">
        <v>15</v>
      </c>
      <c r="E64" s="5" t="n">
        <v>383</v>
      </c>
    </row>
    <row r="65" spans="1:6">
      <c r="A65" s="4" t="s">
        <v>659</v>
      </c>
      <c r="B65" s="5" t="n">
        <v>5273</v>
      </c>
      <c r="D65" s="5" t="n">
        <v>3170</v>
      </c>
      <c r="E65" s="5" t="n">
        <v>1052</v>
      </c>
    </row>
    <row r="66" spans="1:6">
      <c r="A66" s="4" t="s">
        <v>660</v>
      </c>
      <c r="B66" s="5" t="n">
        <v>35</v>
      </c>
      <c r="D66" s="5" t="n">
        <v>63</v>
      </c>
    </row>
    <row r="67" spans="1:6">
      <c r="A67" s="4" t="s">
        <v>534</v>
      </c>
    </row>
    <row r="68" spans="1:6">
      <c r="A68" s="3" t="s">
        <v>648</v>
      </c>
    </row>
    <row r="69" spans="1:6">
      <c r="A69" s="4" t="s">
        <v>649</v>
      </c>
      <c r="B69" s="5" t="n">
        <v>3724</v>
      </c>
      <c r="D69" s="5" t="n">
        <v>3724</v>
      </c>
      <c r="F69" s="5" t="n">
        <v>4610</v>
      </c>
    </row>
    <row r="70" spans="1:6">
      <c r="A70" s="4" t="s">
        <v>650</v>
      </c>
      <c r="B70" s="5" t="n">
        <v>2374</v>
      </c>
      <c r="D70" s="5" t="n">
        <v>2374</v>
      </c>
      <c r="F70" s="6" t="n">
        <v>3428</v>
      </c>
    </row>
    <row r="71" spans="1:6">
      <c r="A71" s="4" t="s">
        <v>651</v>
      </c>
      <c r="B71" s="5" t="n">
        <v>187</v>
      </c>
      <c r="D71" s="5" t="n">
        <v>187</v>
      </c>
    </row>
    <row r="72" spans="1:6">
      <c r="A72" s="4" t="s">
        <v>652</v>
      </c>
      <c r="B72" s="5" t="n">
        <v>185</v>
      </c>
      <c r="D72" s="5" t="n">
        <v>185</v>
      </c>
    </row>
    <row r="73" spans="1:6">
      <c r="A73" s="4" t="s">
        <v>653</v>
      </c>
      <c r="B73" s="5" t="n">
        <v>10</v>
      </c>
      <c r="D73" s="5" t="n">
        <v>10</v>
      </c>
    </row>
    <row r="74" spans="1:6">
      <c r="A74" s="4" t="s">
        <v>657</v>
      </c>
      <c r="B74" s="5" t="n">
        <v>2614</v>
      </c>
      <c r="C74" s="5" t="n">
        <v>3181</v>
      </c>
      <c r="D74" s="5" t="n">
        <v>2931</v>
      </c>
      <c r="E74" s="5" t="n">
        <v>2985</v>
      </c>
    </row>
    <row r="75" spans="1:6">
      <c r="A75" s="4" t="s">
        <v>658</v>
      </c>
      <c r="C75" s="6" t="n">
        <v>5</v>
      </c>
      <c r="E75" s="6" t="n">
        <v>9</v>
      </c>
    </row>
    <row r="76" spans="1:6">
      <c r="A76" s="4" t="s">
        <v>659</v>
      </c>
      <c r="B76" s="5" t="n">
        <v>189</v>
      </c>
      <c r="D76" s="5" t="n">
        <v>171</v>
      </c>
    </row>
    <row r="77" spans="1:6">
      <c r="A77" s="4" t="s">
        <v>660</v>
      </c>
      <c r="B77" s="6" t="n">
        <v>4</v>
      </c>
      <c r="D77" s="6"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7</v>
      </c>
    </row>
    <row r="2" spans="1:3">
      <c r="A2" s="3" t="s">
        <v>648</v>
      </c>
    </row>
    <row r="3" spans="1:3">
      <c r="A3" s="4" t="s">
        <v>664</v>
      </c>
      <c r="B3" s="6" t="n">
        <v>34801</v>
      </c>
      <c r="C3" s="6" t="n">
        <v>30700</v>
      </c>
    </row>
    <row r="4" spans="1:3">
      <c r="A4" s="4" t="s">
        <v>665</v>
      </c>
      <c r="B4" s="5" t="n">
        <v>7185</v>
      </c>
      <c r="C4" s="5" t="n">
        <v>8599</v>
      </c>
    </row>
    <row r="5" spans="1:3">
      <c r="A5" s="4" t="s">
        <v>666</v>
      </c>
    </row>
    <row r="6" spans="1:3">
      <c r="A6" s="3" t="s">
        <v>648</v>
      </c>
    </row>
    <row r="7" spans="1:3">
      <c r="A7" s="4" t="s">
        <v>665</v>
      </c>
      <c r="B7" s="5" t="n">
        <v>5840</v>
      </c>
      <c r="C7" s="5" t="n">
        <v>5744</v>
      </c>
    </row>
    <row r="8" spans="1:3">
      <c r="A8" s="4" t="s">
        <v>667</v>
      </c>
    </row>
    <row r="9" spans="1:3">
      <c r="A9" s="3" t="s">
        <v>648</v>
      </c>
    </row>
    <row r="10" spans="1:3">
      <c r="A10" s="4" t="s">
        <v>665</v>
      </c>
      <c r="B10" s="5" t="n">
        <v>1345</v>
      </c>
      <c r="C10" s="5" t="n">
        <v>2855</v>
      </c>
    </row>
    <row r="11" spans="1:3">
      <c r="A11" s="4" t="s">
        <v>546</v>
      </c>
    </row>
    <row r="12" spans="1:3">
      <c r="A12" s="3" t="s">
        <v>648</v>
      </c>
    </row>
    <row r="13" spans="1:3">
      <c r="A13" s="4" t="s">
        <v>664</v>
      </c>
      <c r="B13" s="5" t="n">
        <v>554</v>
      </c>
    </row>
    <row r="14" spans="1:3">
      <c r="A14" s="4" t="s">
        <v>547</v>
      </c>
    </row>
    <row r="15" spans="1:3">
      <c r="A15" s="3" t="s">
        <v>648</v>
      </c>
    </row>
    <row r="16" spans="1:3">
      <c r="A16" s="4" t="s">
        <v>664</v>
      </c>
      <c r="B16" s="5" t="n">
        <v>12036</v>
      </c>
      <c r="C16" s="5" t="n">
        <v>8413</v>
      </c>
    </row>
    <row r="17" spans="1:3">
      <c r="A17" s="4" t="s">
        <v>665</v>
      </c>
      <c r="B17" s="5" t="n">
        <v>1531</v>
      </c>
      <c r="C17" s="5" t="n">
        <v>2409</v>
      </c>
    </row>
    <row r="18" spans="1:3">
      <c r="A18" s="4" t="s">
        <v>668</v>
      </c>
    </row>
    <row r="19" spans="1:3">
      <c r="A19" s="3" t="s">
        <v>648</v>
      </c>
    </row>
    <row r="20" spans="1:3">
      <c r="A20" s="4" t="s">
        <v>665</v>
      </c>
      <c r="B20" s="5" t="n">
        <v>1334</v>
      </c>
      <c r="C20" s="5" t="n">
        <v>880</v>
      </c>
    </row>
    <row r="21" spans="1:3">
      <c r="A21" s="4" t="s">
        <v>669</v>
      </c>
    </row>
    <row r="22" spans="1:3">
      <c r="A22" s="3" t="s">
        <v>648</v>
      </c>
    </row>
    <row r="23" spans="1:3">
      <c r="A23" s="4" t="s">
        <v>665</v>
      </c>
      <c r="B23" s="5" t="n">
        <v>197</v>
      </c>
      <c r="C23" s="5" t="n">
        <v>1529</v>
      </c>
    </row>
    <row r="24" spans="1:3">
      <c r="A24" s="4" t="s">
        <v>534</v>
      </c>
    </row>
    <row r="25" spans="1:3">
      <c r="A25" s="3" t="s">
        <v>648</v>
      </c>
    </row>
    <row r="26" spans="1:3">
      <c r="A26" s="4" t="s">
        <v>664</v>
      </c>
      <c r="B26" s="5" t="n">
        <v>2374</v>
      </c>
      <c r="C26" s="5" t="n">
        <v>3260</v>
      </c>
    </row>
    <row r="27" spans="1:3">
      <c r="A27" s="4" t="s">
        <v>665</v>
      </c>
      <c r="B27" s="5" t="n">
        <v>185</v>
      </c>
      <c r="C27" s="5" t="n">
        <v>337</v>
      </c>
    </row>
    <row r="28" spans="1:3">
      <c r="A28" s="4" t="s">
        <v>670</v>
      </c>
    </row>
    <row r="29" spans="1:3">
      <c r="A29" s="3" t="s">
        <v>648</v>
      </c>
    </row>
    <row r="30" spans="1:3">
      <c r="A30" s="4" t="s">
        <v>665</v>
      </c>
      <c r="B30" s="5" t="n">
        <v>185</v>
      </c>
      <c r="C30" s="5" t="n">
        <v>168</v>
      </c>
    </row>
    <row r="31" spans="1:3">
      <c r="A31" s="4" t="s">
        <v>671</v>
      </c>
    </row>
    <row r="32" spans="1:3">
      <c r="A32" s="3" t="s">
        <v>648</v>
      </c>
    </row>
    <row r="33" spans="1:3">
      <c r="A33" s="4" t="s">
        <v>665</v>
      </c>
      <c r="C33" s="5" t="n">
        <v>169</v>
      </c>
    </row>
    <row r="34" spans="1:3">
      <c r="A34" s="4" t="s">
        <v>550</v>
      </c>
    </row>
    <row r="35" spans="1:3">
      <c r="A35" s="3" t="s">
        <v>648</v>
      </c>
    </row>
    <row r="36" spans="1:3">
      <c r="A36" s="4" t="s">
        <v>664</v>
      </c>
      <c r="B36" s="5" t="n">
        <v>5299</v>
      </c>
      <c r="C36" s="5" t="n">
        <v>4610</v>
      </c>
    </row>
    <row r="37" spans="1:3">
      <c r="A37" s="4" t="s">
        <v>665</v>
      </c>
      <c r="B37" s="5" t="n">
        <v>746</v>
      </c>
      <c r="C37" s="5" t="n">
        <v>624</v>
      </c>
    </row>
    <row r="38" spans="1:3">
      <c r="A38" s="4" t="s">
        <v>672</v>
      </c>
    </row>
    <row r="39" spans="1:3">
      <c r="A39" s="3" t="s">
        <v>648</v>
      </c>
    </row>
    <row r="40" spans="1:3">
      <c r="A40" s="4" t="s">
        <v>665</v>
      </c>
      <c r="B40" s="5" t="n">
        <v>477</v>
      </c>
      <c r="C40" s="5" t="n">
        <v>426</v>
      </c>
    </row>
    <row r="41" spans="1:3">
      <c r="A41" s="4" t="s">
        <v>673</v>
      </c>
    </row>
    <row r="42" spans="1:3">
      <c r="A42" s="3" t="s">
        <v>648</v>
      </c>
    </row>
    <row r="43" spans="1:3">
      <c r="A43" s="4" t="s">
        <v>665</v>
      </c>
      <c r="B43" s="5" t="n">
        <v>269</v>
      </c>
      <c r="C43" s="5" t="n">
        <v>198</v>
      </c>
    </row>
    <row r="44" spans="1:3">
      <c r="A44" s="4" t="s">
        <v>548</v>
      </c>
    </row>
    <row r="45" spans="1:3">
      <c r="A45" s="3" t="s">
        <v>648</v>
      </c>
    </row>
    <row r="46" spans="1:3">
      <c r="A46" s="4" t="s">
        <v>664</v>
      </c>
      <c r="B46" s="5" t="n">
        <v>12590</v>
      </c>
      <c r="C46" s="5" t="n">
        <v>8413</v>
      </c>
    </row>
    <row r="47" spans="1:3">
      <c r="A47" s="4" t="s">
        <v>665</v>
      </c>
      <c r="B47" s="5" t="n">
        <v>1531</v>
      </c>
      <c r="C47" s="5" t="n">
        <v>2409</v>
      </c>
    </row>
    <row r="48" spans="1:3">
      <c r="A48" s="4" t="s">
        <v>674</v>
      </c>
    </row>
    <row r="49" spans="1:3">
      <c r="A49" s="3" t="s">
        <v>648</v>
      </c>
    </row>
    <row r="50" spans="1:3">
      <c r="A50" s="4" t="s">
        <v>665</v>
      </c>
      <c r="B50" s="5" t="n">
        <v>1334</v>
      </c>
      <c r="C50" s="5" t="n">
        <v>880</v>
      </c>
    </row>
    <row r="51" spans="1:3">
      <c r="A51" s="4" t="s">
        <v>675</v>
      </c>
    </row>
    <row r="52" spans="1:3">
      <c r="A52" s="3" t="s">
        <v>648</v>
      </c>
    </row>
    <row r="53" spans="1:3">
      <c r="A53" s="4" t="s">
        <v>665</v>
      </c>
      <c r="B53" s="5" t="n">
        <v>197</v>
      </c>
      <c r="C53" s="5" t="n">
        <v>1529</v>
      </c>
    </row>
    <row r="54" spans="1:3">
      <c r="A54" s="4" t="s">
        <v>530</v>
      </c>
    </row>
    <row r="55" spans="1:3">
      <c r="A55" s="3" t="s">
        <v>648</v>
      </c>
    </row>
    <row r="56" spans="1:3">
      <c r="A56" s="4" t="s">
        <v>664</v>
      </c>
      <c r="B56" s="5" t="n">
        <v>14171</v>
      </c>
      <c r="C56" s="5" t="n">
        <v>13831</v>
      </c>
    </row>
    <row r="57" spans="1:3">
      <c r="A57" s="4" t="s">
        <v>665</v>
      </c>
      <c r="B57" s="5" t="n">
        <v>4662</v>
      </c>
      <c r="C57" s="5" t="n">
        <v>5106</v>
      </c>
    </row>
    <row r="58" spans="1:3">
      <c r="A58" s="4" t="s">
        <v>676</v>
      </c>
    </row>
    <row r="59" spans="1:3">
      <c r="A59" s="3" t="s">
        <v>648</v>
      </c>
    </row>
    <row r="60" spans="1:3">
      <c r="A60" s="4" t="s">
        <v>665</v>
      </c>
      <c r="B60" s="5" t="n">
        <v>3794</v>
      </c>
      <c r="C60" s="5" t="n">
        <v>4185</v>
      </c>
    </row>
    <row r="61" spans="1:3">
      <c r="A61" s="4" t="s">
        <v>677</v>
      </c>
    </row>
    <row r="62" spans="1:3">
      <c r="A62" s="3" t="s">
        <v>648</v>
      </c>
    </row>
    <row r="63" spans="1:3">
      <c r="A63" s="4" t="s">
        <v>665</v>
      </c>
      <c r="B63" s="5" t="n">
        <v>868</v>
      </c>
      <c r="C63" s="5" t="n">
        <v>921</v>
      </c>
    </row>
    <row r="64" spans="1:3">
      <c r="A64" s="4" t="s">
        <v>549</v>
      </c>
    </row>
    <row r="65" spans="1:3">
      <c r="A65" s="3" t="s">
        <v>648</v>
      </c>
    </row>
    <row r="66" spans="1:3">
      <c r="A66" s="4" t="s">
        <v>664</v>
      </c>
      <c r="B66" s="5" t="n">
        <v>367</v>
      </c>
      <c r="C66" s="5" t="n">
        <v>586</v>
      </c>
    </row>
    <row r="67" spans="1:3">
      <c r="A67" s="4" t="s">
        <v>665</v>
      </c>
      <c r="B67" s="5" t="n">
        <v>61</v>
      </c>
      <c r="C67" s="5" t="n">
        <v>123</v>
      </c>
    </row>
    <row r="68" spans="1:3">
      <c r="A68" s="4" t="s">
        <v>678</v>
      </c>
    </row>
    <row r="69" spans="1:3">
      <c r="A69" s="3" t="s">
        <v>648</v>
      </c>
    </row>
    <row r="70" spans="1:3">
      <c r="A70" s="4" t="s">
        <v>665</v>
      </c>
      <c r="B70" s="5" t="n">
        <v>50</v>
      </c>
      <c r="C70" s="5" t="n">
        <v>85</v>
      </c>
    </row>
    <row r="71" spans="1:3">
      <c r="A71" s="4" t="s">
        <v>679</v>
      </c>
    </row>
    <row r="72" spans="1:3">
      <c r="A72" s="3" t="s">
        <v>648</v>
      </c>
    </row>
    <row r="73" spans="1:3">
      <c r="A73" s="4" t="s">
        <v>665</v>
      </c>
      <c r="B73" s="6" t="n">
        <v>11</v>
      </c>
      <c r="C73" s="6"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0</v>
      </c>
      <c r="B1" s="2" t="s">
        <v>681</v>
      </c>
      <c r="C1" s="2" t="s">
        <v>682</v>
      </c>
    </row>
    <row r="2" spans="1:3">
      <c r="A2" s="3" t="s">
        <v>258</v>
      </c>
    </row>
    <row r="3" spans="1:3">
      <c r="A3" s="4" t="s">
        <v>683</v>
      </c>
      <c r="B3" s="5" t="n">
        <v>3</v>
      </c>
      <c r="C3" s="5" t="n">
        <v>1</v>
      </c>
    </row>
    <row r="4" spans="1:3">
      <c r="A4" s="4" t="s">
        <v>684</v>
      </c>
      <c r="B4" s="6" t="n">
        <v>1000000</v>
      </c>
      <c r="C4" s="6" t="n">
        <v>1000000</v>
      </c>
    </row>
    <row r="5" spans="1:3">
      <c r="A5" s="4" t="s">
        <v>685</v>
      </c>
      <c r="B5" s="6" t="n">
        <v>8200000</v>
      </c>
      <c r="C5" s="6" t="n">
        <v>3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6</v>
      </c>
      <c r="B1" s="2" t="s">
        <v>113</v>
      </c>
      <c r="D1" s="2" t="s">
        <v>1</v>
      </c>
    </row>
    <row r="2" spans="1:5">
      <c r="B2" s="2" t="s">
        <v>516</v>
      </c>
      <c r="C2" s="2" t="s">
        <v>687</v>
      </c>
      <c r="D2" s="2" t="s">
        <v>516</v>
      </c>
      <c r="E2" s="2" t="s">
        <v>687</v>
      </c>
    </row>
    <row r="3" spans="1:5">
      <c r="A3" s="3" t="s">
        <v>688</v>
      </c>
    </row>
    <row r="4" spans="1:5">
      <c r="A4" s="4" t="s">
        <v>689</v>
      </c>
      <c r="B4" s="5" t="n">
        <v>1</v>
      </c>
      <c r="C4" s="5" t="n">
        <v>1</v>
      </c>
      <c r="D4" s="5" t="n">
        <v>9</v>
      </c>
      <c r="E4" s="5" t="n">
        <v>11</v>
      </c>
    </row>
    <row r="5" spans="1:5">
      <c r="A5" s="4" t="s">
        <v>690</v>
      </c>
      <c r="B5" s="6" t="n">
        <v>605</v>
      </c>
      <c r="C5" s="6" t="n">
        <v>19</v>
      </c>
      <c r="D5" s="6" t="n">
        <v>1050</v>
      </c>
      <c r="E5" s="6" t="n">
        <v>298</v>
      </c>
    </row>
    <row r="6" spans="1:5">
      <c r="A6" s="4" t="s">
        <v>691</v>
      </c>
      <c r="B6" s="6" t="n">
        <v>604</v>
      </c>
      <c r="C6" s="6" t="n">
        <v>18</v>
      </c>
      <c r="D6" s="6" t="n">
        <v>1020</v>
      </c>
      <c r="E6" s="6" t="n">
        <v>255</v>
      </c>
    </row>
    <row r="7" spans="1:5">
      <c r="A7" s="4" t="s">
        <v>547</v>
      </c>
    </row>
    <row r="8" spans="1:5">
      <c r="A8" s="3" t="s">
        <v>688</v>
      </c>
    </row>
    <row r="9" spans="1:5">
      <c r="A9" s="4" t="s">
        <v>689</v>
      </c>
      <c r="B9" s="5" t="n">
        <v>1</v>
      </c>
      <c r="D9" s="5" t="n">
        <v>1</v>
      </c>
    </row>
    <row r="10" spans="1:5">
      <c r="A10" s="4" t="s">
        <v>690</v>
      </c>
      <c r="B10" s="6" t="n">
        <v>605</v>
      </c>
      <c r="D10" s="6" t="n">
        <v>610</v>
      </c>
    </row>
    <row r="11" spans="1:5">
      <c r="A11" s="4" t="s">
        <v>691</v>
      </c>
      <c r="B11" s="6" t="n">
        <v>604</v>
      </c>
      <c r="D11" s="6" t="n">
        <v>604</v>
      </c>
    </row>
    <row r="12" spans="1:5">
      <c r="A12" s="4" t="s">
        <v>534</v>
      </c>
    </row>
    <row r="13" spans="1:5">
      <c r="A13" s="3" t="s">
        <v>688</v>
      </c>
    </row>
    <row r="14" spans="1:5">
      <c r="A14" s="4" t="s">
        <v>689</v>
      </c>
      <c r="D14" s="5" t="n">
        <v>1</v>
      </c>
      <c r="E14" s="5" t="n">
        <v>1</v>
      </c>
    </row>
    <row r="15" spans="1:5">
      <c r="A15" s="4" t="s">
        <v>690</v>
      </c>
      <c r="D15" s="6" t="n">
        <v>44</v>
      </c>
      <c r="E15" s="6" t="n">
        <v>10</v>
      </c>
    </row>
    <row r="16" spans="1:5">
      <c r="A16" s="4" t="s">
        <v>691</v>
      </c>
      <c r="D16" s="6" t="n">
        <v>37</v>
      </c>
      <c r="E16" s="6" t="n">
        <v>8</v>
      </c>
    </row>
    <row r="17" spans="1:5">
      <c r="A17" s="4" t="s">
        <v>548</v>
      </c>
    </row>
    <row r="18" spans="1:5">
      <c r="A18" s="3" t="s">
        <v>688</v>
      </c>
    </row>
    <row r="19" spans="1:5">
      <c r="A19" s="4" t="s">
        <v>689</v>
      </c>
      <c r="B19" s="5" t="n">
        <v>1</v>
      </c>
      <c r="D19" s="5" t="n">
        <v>1</v>
      </c>
    </row>
    <row r="20" spans="1:5">
      <c r="A20" s="4" t="s">
        <v>690</v>
      </c>
      <c r="B20" s="6" t="n">
        <v>605</v>
      </c>
      <c r="D20" s="6" t="n">
        <v>610</v>
      </c>
    </row>
    <row r="21" spans="1:5">
      <c r="A21" s="4" t="s">
        <v>691</v>
      </c>
      <c r="B21" s="6" t="n">
        <v>604</v>
      </c>
      <c r="D21" s="6" t="n">
        <v>604</v>
      </c>
    </row>
    <row r="22" spans="1:5">
      <c r="A22" s="4" t="s">
        <v>530</v>
      </c>
    </row>
    <row r="23" spans="1:5">
      <c r="A23" s="3" t="s">
        <v>688</v>
      </c>
    </row>
    <row r="24" spans="1:5">
      <c r="A24" s="4" t="s">
        <v>689</v>
      </c>
      <c r="D24" s="5" t="n">
        <v>4</v>
      </c>
      <c r="E24" s="5" t="n">
        <v>5</v>
      </c>
    </row>
    <row r="25" spans="1:5">
      <c r="A25" s="4" t="s">
        <v>690</v>
      </c>
      <c r="D25" s="6" t="n">
        <v>194</v>
      </c>
      <c r="E25" s="6" t="n">
        <v>203</v>
      </c>
    </row>
    <row r="26" spans="1:5">
      <c r="A26" s="4" t="s">
        <v>691</v>
      </c>
      <c r="D26" s="6" t="n">
        <v>183</v>
      </c>
      <c r="E26" s="6" t="n">
        <v>176</v>
      </c>
    </row>
    <row r="27" spans="1:5">
      <c r="A27" s="4" t="s">
        <v>549</v>
      </c>
    </row>
    <row r="28" spans="1:5">
      <c r="A28" s="3" t="s">
        <v>688</v>
      </c>
    </row>
    <row r="29" spans="1:5">
      <c r="A29" s="4" t="s">
        <v>689</v>
      </c>
      <c r="C29" s="5" t="n">
        <v>1</v>
      </c>
      <c r="D29" s="5" t="n">
        <v>1</v>
      </c>
      <c r="E29" s="5" t="n">
        <v>4</v>
      </c>
    </row>
    <row r="30" spans="1:5">
      <c r="A30" s="4" t="s">
        <v>690</v>
      </c>
      <c r="C30" s="6" t="n">
        <v>19</v>
      </c>
      <c r="D30" s="6" t="n">
        <v>15</v>
      </c>
      <c r="E30" s="6" t="n">
        <v>65</v>
      </c>
    </row>
    <row r="31" spans="1:5">
      <c r="A31" s="4" t="s">
        <v>691</v>
      </c>
      <c r="C31" s="6" t="n">
        <v>18</v>
      </c>
      <c r="D31" s="6" t="n">
        <v>12</v>
      </c>
      <c r="E31" s="6" t="n">
        <v>52</v>
      </c>
    </row>
    <row r="32" spans="1:5">
      <c r="A32" s="4" t="s">
        <v>550</v>
      </c>
    </row>
    <row r="33" spans="1:5">
      <c r="A33" s="3" t="s">
        <v>688</v>
      </c>
    </row>
    <row r="34" spans="1:5">
      <c r="A34" s="4" t="s">
        <v>689</v>
      </c>
      <c r="D34" s="5" t="n">
        <v>2</v>
      </c>
      <c r="E34" s="5" t="n">
        <v>1</v>
      </c>
    </row>
    <row r="35" spans="1:5">
      <c r="A35" s="4" t="s">
        <v>690</v>
      </c>
      <c r="D35" s="6" t="n">
        <v>187</v>
      </c>
      <c r="E35" s="6" t="n">
        <v>20</v>
      </c>
    </row>
    <row r="36" spans="1:5">
      <c r="A36" s="4" t="s">
        <v>691</v>
      </c>
      <c r="D36" s="6" t="n">
        <v>184</v>
      </c>
      <c r="E36" s="6"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92</v>
      </c>
      <c r="B1" s="2" t="s">
        <v>1</v>
      </c>
    </row>
    <row r="2" spans="1:3">
      <c r="B2" s="2" t="s">
        <v>693</v>
      </c>
      <c r="C2" s="2" t="s">
        <v>694</v>
      </c>
    </row>
    <row r="3" spans="1:3">
      <c r="A3" s="3" t="s">
        <v>688</v>
      </c>
    </row>
    <row r="4" spans="1:3">
      <c r="A4" s="4" t="s">
        <v>695</v>
      </c>
      <c r="B4" s="5" t="n">
        <v>3</v>
      </c>
      <c r="C4" s="5" t="n">
        <v>3</v>
      </c>
    </row>
    <row r="5" spans="1:3">
      <c r="A5" s="4" t="s">
        <v>696</v>
      </c>
      <c r="B5" s="6" t="n">
        <v>208</v>
      </c>
      <c r="C5" s="6" t="n">
        <v>178</v>
      </c>
    </row>
    <row r="6" spans="1:3">
      <c r="A6" s="4" t="s">
        <v>530</v>
      </c>
    </row>
    <row r="7" spans="1:3">
      <c r="A7" s="3" t="s">
        <v>688</v>
      </c>
    </row>
    <row r="8" spans="1:3">
      <c r="A8" s="4" t="s">
        <v>695</v>
      </c>
      <c r="B8" s="5" t="n">
        <v>1</v>
      </c>
      <c r="C8" s="5" t="n">
        <v>2</v>
      </c>
    </row>
    <row r="9" spans="1:3">
      <c r="A9" s="4" t="s">
        <v>696</v>
      </c>
      <c r="B9" s="6" t="n">
        <v>96</v>
      </c>
      <c r="C9" s="6" t="n">
        <v>172</v>
      </c>
    </row>
    <row r="10" spans="1:3">
      <c r="A10" s="4" t="s">
        <v>549</v>
      </c>
    </row>
    <row r="11" spans="1:3">
      <c r="A11" s="3" t="s">
        <v>688</v>
      </c>
    </row>
    <row r="12" spans="1:3">
      <c r="A12" s="4" t="s">
        <v>695</v>
      </c>
      <c r="B12" s="5" t="n">
        <v>1</v>
      </c>
    </row>
    <row r="13" spans="1:3">
      <c r="A13" s="4" t="s">
        <v>696</v>
      </c>
      <c r="B13" s="6" t="n">
        <v>12</v>
      </c>
    </row>
    <row r="14" spans="1:3">
      <c r="A14" s="4" t="s">
        <v>550</v>
      </c>
    </row>
    <row r="15" spans="1:3">
      <c r="A15" s="3" t="s">
        <v>688</v>
      </c>
    </row>
    <row r="16" spans="1:3">
      <c r="A16" s="4" t="s">
        <v>695</v>
      </c>
      <c r="B16" s="5" t="n">
        <v>1</v>
      </c>
      <c r="C16" s="5" t="n">
        <v>1</v>
      </c>
    </row>
    <row r="17" spans="1:3">
      <c r="A17" s="4" t="s">
        <v>696</v>
      </c>
      <c r="B17" s="6" t="n">
        <v>100</v>
      </c>
      <c r="C17"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7</v>
      </c>
    </row>
    <row r="2" spans="1:3">
      <c r="A2" s="3" t="s">
        <v>258</v>
      </c>
    </row>
    <row r="3" spans="1:3">
      <c r="A3" s="4" t="s">
        <v>529</v>
      </c>
      <c r="B3" s="6" t="n">
        <v>3662</v>
      </c>
      <c r="C3" s="6" t="n">
        <v>7173</v>
      </c>
    </row>
    <row r="4" spans="1:3">
      <c r="A4" s="4" t="s">
        <v>698</v>
      </c>
      <c r="B4" s="5" t="n">
        <v>16</v>
      </c>
      <c r="C4" s="5" t="n">
        <v>92</v>
      </c>
    </row>
    <row r="5" spans="1:3">
      <c r="A5" s="4" t="s">
        <v>699</v>
      </c>
      <c r="B5" s="6" t="n">
        <v>3678</v>
      </c>
      <c r="C5" s="6" t="n">
        <v>7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113</v>
      </c>
      <c r="D1" s="2" t="s">
        <v>1</v>
      </c>
    </row>
    <row r="2" spans="1:5">
      <c r="B2" s="2" t="s">
        <v>2</v>
      </c>
      <c r="C2" s="2" t="s">
        <v>114</v>
      </c>
      <c r="D2" s="2" t="s">
        <v>2</v>
      </c>
      <c r="E2" s="2" t="s">
        <v>114</v>
      </c>
    </row>
    <row r="3" spans="1:5">
      <c r="A3" s="3" t="s">
        <v>204</v>
      </c>
    </row>
    <row r="4" spans="1:5">
      <c r="A4" s="4" t="s">
        <v>205</v>
      </c>
      <c r="B4" s="8" t="n">
        <v>0.31</v>
      </c>
      <c r="C4" s="8" t="n">
        <v>0.29</v>
      </c>
      <c r="D4" s="8" t="n">
        <v>0.93</v>
      </c>
      <c r="E4" s="8" t="n">
        <v>0.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700</v>
      </c>
      <c r="B1" s="2" t="s">
        <v>113</v>
      </c>
      <c r="C1" s="2" t="s">
        <v>1</v>
      </c>
    </row>
    <row r="2" spans="1:3">
      <c r="B2" s="2" t="s">
        <v>377</v>
      </c>
      <c r="C2" s="2" t="s">
        <v>377</v>
      </c>
    </row>
    <row r="3" spans="1:3">
      <c r="A3" s="4" t="s">
        <v>701</v>
      </c>
      <c r="B3" s="4" t="s">
        <v>702</v>
      </c>
      <c r="C3" s="4" t="s">
        <v>702</v>
      </c>
    </row>
    <row r="4" spans="1:3">
      <c r="A4" s="4" t="s">
        <v>703</v>
      </c>
      <c r="B4" s="6" t="n">
        <v>17600</v>
      </c>
      <c r="C4" s="6" t="n">
        <v>17600</v>
      </c>
    </row>
    <row r="5" spans="1:3">
      <c r="A5" s="4" t="s">
        <v>704</v>
      </c>
      <c r="B5" s="5" t="n">
        <v>20531</v>
      </c>
      <c r="C5" s="5" t="n">
        <v>20531</v>
      </c>
    </row>
    <row r="6" spans="1:3">
      <c r="A6" s="4" t="s">
        <v>705</v>
      </c>
      <c r="B6" s="6" t="n">
        <v>600</v>
      </c>
      <c r="C6" s="6" t="n">
        <v>1900</v>
      </c>
    </row>
    <row r="7" spans="1:3">
      <c r="A7" s="4" t="s">
        <v>706</v>
      </c>
      <c r="B7" s="4" t="s">
        <v>707</v>
      </c>
      <c r="C7" s="4" t="s">
        <v>707</v>
      </c>
    </row>
    <row r="8" spans="1:3">
      <c r="A8" s="4" t="s">
        <v>369</v>
      </c>
    </row>
    <row r="9" spans="1:3">
      <c r="A9" s="4" t="s">
        <v>708</v>
      </c>
      <c r="B9" s="4" t="s">
        <v>709</v>
      </c>
      <c r="C9" s="4" t="s">
        <v>709</v>
      </c>
    </row>
    <row r="10" spans="1:3">
      <c r="A10" s="4" t="s">
        <v>710</v>
      </c>
      <c r="B10" s="4" t="s">
        <v>711</v>
      </c>
      <c r="C10" s="4" t="s">
        <v>711</v>
      </c>
    </row>
    <row r="11" spans="1:3">
      <c r="A11" s="4" t="s">
        <v>712</v>
      </c>
    </row>
    <row r="12" spans="1:3">
      <c r="A12" s="4" t="s">
        <v>708</v>
      </c>
      <c r="B12" s="4" t="s">
        <v>713</v>
      </c>
      <c r="C12" s="4" t="s">
        <v>713</v>
      </c>
    </row>
    <row r="13" spans="1:3">
      <c r="A13" s="4" t="s">
        <v>710</v>
      </c>
      <c r="B13" s="4" t="s">
        <v>714</v>
      </c>
      <c r="C13" s="4" t="s">
        <v>7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77</v>
      </c>
    </row>
    <row r="2" spans="1:2">
      <c r="A2" s="3" t="s">
        <v>261</v>
      </c>
    </row>
    <row r="3" spans="1:2">
      <c r="A3" s="4" t="s">
        <v>716</v>
      </c>
      <c r="B3" s="6" t="n">
        <v>5174</v>
      </c>
    </row>
    <row r="4" spans="1:2">
      <c r="A4" s="4" t="s">
        <v>717</v>
      </c>
      <c r="B4" s="5" t="n">
        <v>3490</v>
      </c>
    </row>
    <row r="5" spans="1:2">
      <c r="A5" s="4" t="s">
        <v>718</v>
      </c>
      <c r="B5" s="5" t="n">
        <v>2682</v>
      </c>
    </row>
    <row r="6" spans="1:2">
      <c r="A6" s="4" t="s">
        <v>719</v>
      </c>
      <c r="B6" s="5" t="n">
        <v>2076</v>
      </c>
    </row>
    <row r="7" spans="1:2">
      <c r="A7" s="4" t="s">
        <v>720</v>
      </c>
      <c r="B7" s="5" t="n">
        <v>10803</v>
      </c>
    </row>
    <row r="8" spans="1:2">
      <c r="A8" s="4" t="s">
        <v>721</v>
      </c>
      <c r="B8" s="5" t="n">
        <v>24225</v>
      </c>
    </row>
    <row r="9" spans="1:2">
      <c r="A9" s="4" t="s">
        <v>721</v>
      </c>
      <c r="B9" s="5" t="n">
        <v>24225</v>
      </c>
    </row>
    <row r="10" spans="1:2">
      <c r="A10" s="4" t="s">
        <v>722</v>
      </c>
      <c r="B10" s="5" t="n">
        <v>-3694</v>
      </c>
    </row>
    <row r="11" spans="1:2">
      <c r="A11" s="4" t="s">
        <v>723</v>
      </c>
      <c r="B11" s="6" t="n">
        <v>205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24</v>
      </c>
      <c r="B1" s="2" t="s">
        <v>113</v>
      </c>
      <c r="D1" s="2" t="s">
        <v>1</v>
      </c>
    </row>
    <row r="2" spans="1:6">
      <c r="B2" s="2" t="s">
        <v>725</v>
      </c>
      <c r="C2" s="2" t="s">
        <v>380</v>
      </c>
      <c r="D2" s="2" t="s">
        <v>725</v>
      </c>
      <c r="E2" s="2" t="s">
        <v>380</v>
      </c>
      <c r="F2" s="2" t="s">
        <v>726</v>
      </c>
    </row>
    <row r="3" spans="1:6">
      <c r="A3" s="3" t="s">
        <v>727</v>
      </c>
    </row>
    <row r="4" spans="1:6">
      <c r="A4" s="4" t="s">
        <v>728</v>
      </c>
      <c r="B4" s="6" t="n">
        <v>315700000</v>
      </c>
      <c r="D4" s="6" t="n">
        <v>315700000</v>
      </c>
      <c r="F4" s="6" t="n">
        <v>229800000</v>
      </c>
    </row>
    <row r="5" spans="1:6">
      <c r="A5" s="4" t="s">
        <v>729</v>
      </c>
      <c r="B5" s="5" t="n">
        <v>-1087000</v>
      </c>
      <c r="C5" s="6" t="n">
        <v>-273000</v>
      </c>
      <c r="D5" s="5" t="n">
        <v>-3069000</v>
      </c>
      <c r="E5" s="6" t="n">
        <v>480000</v>
      </c>
    </row>
    <row r="6" spans="1:6">
      <c r="A6" s="4" t="s">
        <v>730</v>
      </c>
      <c r="B6" s="6" t="n">
        <v>31700000</v>
      </c>
      <c r="D6" s="6" t="n">
        <v>31700000</v>
      </c>
    </row>
    <row r="7" spans="1:6">
      <c r="A7" s="4" t="s">
        <v>731</v>
      </c>
    </row>
    <row r="8" spans="1:6">
      <c r="A8" s="3" t="s">
        <v>727</v>
      </c>
    </row>
    <row r="9" spans="1:6">
      <c r="A9" s="4" t="s">
        <v>732</v>
      </c>
      <c r="B9" s="5" t="n">
        <v>54</v>
      </c>
      <c r="D9" s="5" t="n">
        <v>54</v>
      </c>
      <c r="F9" s="5" t="n">
        <v>43</v>
      </c>
    </row>
    <row r="10" spans="1:6">
      <c r="A10" s="4" t="s">
        <v>729</v>
      </c>
      <c r="D10" s="6" t="n">
        <v>-1600000</v>
      </c>
      <c r="E10" s="5" t="n">
        <v>-100000</v>
      </c>
    </row>
    <row r="11" spans="1:6">
      <c r="A11" s="4" t="s">
        <v>733</v>
      </c>
      <c r="D11" s="6" t="n">
        <v>2100000</v>
      </c>
      <c r="E11" s="6" t="n">
        <v>1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7</v>
      </c>
    </row>
    <row r="2" spans="1:3">
      <c r="A2" s="3" t="s">
        <v>735</v>
      </c>
    </row>
    <row r="3" spans="1:3">
      <c r="A3" s="4" t="s">
        <v>736</v>
      </c>
      <c r="B3" s="6" t="n">
        <v>315700000</v>
      </c>
      <c r="C3" s="6" t="n">
        <v>229800000</v>
      </c>
    </row>
    <row r="4" spans="1:3">
      <c r="A4" s="4" t="s">
        <v>737</v>
      </c>
      <c r="B4" s="5" t="n">
        <v>18880000</v>
      </c>
      <c r="C4" s="5" t="n">
        <v>4775000</v>
      </c>
    </row>
    <row r="5" spans="1:3">
      <c r="A5" s="4" t="s">
        <v>738</v>
      </c>
      <c r="B5" s="5" t="n">
        <v>20729000</v>
      </c>
      <c r="C5" s="5" t="n">
        <v>5315000</v>
      </c>
    </row>
    <row r="6" spans="1:3">
      <c r="A6" s="4" t="s">
        <v>739</v>
      </c>
    </row>
    <row r="7" spans="1:3">
      <c r="A7" s="3" t="s">
        <v>735</v>
      </c>
    </row>
    <row r="8" spans="1:3">
      <c r="A8" s="4" t="s">
        <v>736</v>
      </c>
      <c r="B8" s="5" t="n">
        <v>315657000</v>
      </c>
      <c r="C8" s="5" t="n">
        <v>229778000</v>
      </c>
    </row>
    <row r="9" spans="1:3">
      <c r="A9" s="4" t="s">
        <v>737</v>
      </c>
      <c r="B9" s="5" t="n">
        <v>18672000</v>
      </c>
      <c r="C9" s="5" t="n">
        <v>4650000</v>
      </c>
    </row>
    <row r="10" spans="1:3">
      <c r="A10" s="4" t="s">
        <v>738</v>
      </c>
      <c r="B10" s="5" t="n">
        <v>20721000</v>
      </c>
      <c r="C10" s="5" t="n">
        <v>5081000</v>
      </c>
    </row>
    <row r="11" spans="1:3">
      <c r="A11" s="4" t="s">
        <v>740</v>
      </c>
    </row>
    <row r="12" spans="1:3">
      <c r="A12" s="3" t="s">
        <v>735</v>
      </c>
    </row>
    <row r="13" spans="1:3">
      <c r="A13" s="4" t="s">
        <v>736</v>
      </c>
      <c r="B13" s="5" t="n">
        <v>45727000</v>
      </c>
      <c r="C13" s="5" t="n">
        <v>16113000</v>
      </c>
    </row>
    <row r="14" spans="1:3">
      <c r="A14" s="4" t="s">
        <v>737</v>
      </c>
      <c r="C14" s="5" t="n">
        <v>125000</v>
      </c>
    </row>
    <row r="15" spans="1:3">
      <c r="A15" s="4" t="s">
        <v>738</v>
      </c>
      <c r="B15" s="5" t="n">
        <v>8000</v>
      </c>
    </row>
    <row r="16" spans="1:3">
      <c r="A16" s="4" t="s">
        <v>741</v>
      </c>
    </row>
    <row r="17" spans="1:3">
      <c r="A17" s="3" t="s">
        <v>735</v>
      </c>
    </row>
    <row r="18" spans="1:3">
      <c r="A18" s="4" t="s">
        <v>736</v>
      </c>
      <c r="B18" s="5" t="n">
        <v>73000000</v>
      </c>
      <c r="C18" s="5" t="n">
        <v>20000000</v>
      </c>
    </row>
    <row r="19" spans="1:3">
      <c r="A19" s="4" t="s">
        <v>737</v>
      </c>
      <c r="B19" s="6" t="n">
        <v>208000</v>
      </c>
    </row>
    <row r="20" spans="1:3">
      <c r="A20" s="4" t="s">
        <v>738</v>
      </c>
      <c r="C20" s="6" t="n">
        <v>23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113</v>
      </c>
      <c r="D1" s="2" t="s">
        <v>1</v>
      </c>
    </row>
    <row r="2" spans="1:5">
      <c r="B2" s="2" t="s">
        <v>2</v>
      </c>
      <c r="C2" s="2" t="s">
        <v>114</v>
      </c>
      <c r="D2" s="2" t="s">
        <v>2</v>
      </c>
      <c r="E2" s="2" t="s">
        <v>114</v>
      </c>
    </row>
    <row r="3" spans="1:5">
      <c r="A3" s="3" t="s">
        <v>735</v>
      </c>
    </row>
    <row r="4" spans="1:5">
      <c r="A4" s="4" t="s">
        <v>743</v>
      </c>
      <c r="B4" s="6" t="n">
        <v>-1087</v>
      </c>
      <c r="C4" s="6" t="n">
        <v>-273</v>
      </c>
      <c r="D4" s="6" t="n">
        <v>-3069</v>
      </c>
      <c r="E4" s="6" t="n">
        <v>480</v>
      </c>
    </row>
    <row r="5" spans="1:5">
      <c r="A5" s="4" t="s">
        <v>744</v>
      </c>
    </row>
    <row r="6" spans="1:5">
      <c r="A6" s="3" t="s">
        <v>735</v>
      </c>
    </row>
    <row r="7" spans="1:5">
      <c r="A7" s="4" t="s">
        <v>743</v>
      </c>
      <c r="B7" s="5" t="n">
        <v>-556</v>
      </c>
      <c r="C7" s="5" t="n">
        <v>-293</v>
      </c>
      <c r="D7" s="5" t="n">
        <v>-1619</v>
      </c>
      <c r="E7" s="5" t="n">
        <v>-82</v>
      </c>
    </row>
    <row r="8" spans="1:5">
      <c r="A8" s="4" t="s">
        <v>745</v>
      </c>
    </row>
    <row r="9" spans="1:5">
      <c r="A9" s="3" t="s">
        <v>735</v>
      </c>
    </row>
    <row r="10" spans="1:5">
      <c r="A10" s="4" t="s">
        <v>743</v>
      </c>
      <c r="B10" s="5" t="n">
        <v>-66</v>
      </c>
      <c r="C10" s="5" t="n">
        <v>-111</v>
      </c>
      <c r="D10" s="5" t="n">
        <v>-133</v>
      </c>
      <c r="E10" s="5" t="n">
        <v>32</v>
      </c>
    </row>
    <row r="11" spans="1:5">
      <c r="A11" s="4" t="s">
        <v>746</v>
      </c>
    </row>
    <row r="12" spans="1:5">
      <c r="A12" s="3" t="s">
        <v>735</v>
      </c>
    </row>
    <row r="13" spans="1:5">
      <c r="A13" s="4" t="s">
        <v>743</v>
      </c>
      <c r="B13" s="6" t="n">
        <v>-465</v>
      </c>
      <c r="C13" s="6" t="n">
        <v>131</v>
      </c>
      <c r="D13" s="6" t="n">
        <v>-1317</v>
      </c>
      <c r="E13" s="6" t="n">
        <v>5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47</v>
      </c>
      <c r="B1" s="2" t="s">
        <v>113</v>
      </c>
      <c r="D1" s="2" t="s">
        <v>1</v>
      </c>
    </row>
    <row r="2" spans="1:5">
      <c r="B2" s="2" t="s">
        <v>2</v>
      </c>
      <c r="C2" s="2" t="s">
        <v>114</v>
      </c>
      <c r="D2" s="2" t="s">
        <v>2</v>
      </c>
      <c r="E2" s="2" t="s">
        <v>114</v>
      </c>
    </row>
    <row r="3" spans="1:5">
      <c r="A3" s="3" t="s">
        <v>748</v>
      </c>
    </row>
    <row r="4" spans="1:5">
      <c r="A4" s="4" t="s">
        <v>749</v>
      </c>
      <c r="B4" s="6" t="n">
        <v>567</v>
      </c>
      <c r="C4" s="6" t="n">
        <v>715</v>
      </c>
      <c r="D4" s="6" t="n">
        <v>1681</v>
      </c>
      <c r="E4" s="6" t="n">
        <v>2121</v>
      </c>
    </row>
    <row r="5" spans="1:5">
      <c r="A5" s="4" t="s">
        <v>750</v>
      </c>
      <c r="B5" s="5" t="n">
        <v>1327</v>
      </c>
      <c r="C5" s="5" t="n">
        <v>1242</v>
      </c>
      <c r="D5" s="5" t="n">
        <v>3938</v>
      </c>
      <c r="E5" s="5" t="n">
        <v>3684</v>
      </c>
    </row>
    <row r="6" spans="1:5">
      <c r="A6" s="4" t="s">
        <v>751</v>
      </c>
      <c r="B6" s="5" t="n">
        <v>-2235</v>
      </c>
      <c r="C6" s="5" t="n">
        <v>-2416</v>
      </c>
      <c r="D6" s="5" t="n">
        <v>-6633</v>
      </c>
      <c r="E6" s="5" t="n">
        <v>-7169</v>
      </c>
    </row>
    <row r="7" spans="1:5">
      <c r="A7" s="4" t="s">
        <v>752</v>
      </c>
      <c r="B7" s="5" t="n">
        <v>7</v>
      </c>
      <c r="C7" s="5" t="n">
        <v>6</v>
      </c>
      <c r="D7" s="5" t="n">
        <v>20</v>
      </c>
      <c r="E7" s="5" t="n">
        <v>19</v>
      </c>
    </row>
    <row r="8" spans="1:5">
      <c r="A8" s="4" t="s">
        <v>753</v>
      </c>
      <c r="B8" s="5" t="n">
        <v>817</v>
      </c>
      <c r="C8" s="5" t="n">
        <v>766</v>
      </c>
      <c r="D8" s="5" t="n">
        <v>2424</v>
      </c>
      <c r="E8" s="5" t="n">
        <v>2274</v>
      </c>
    </row>
    <row r="9" spans="1:5">
      <c r="A9" s="4" t="s">
        <v>754</v>
      </c>
      <c r="B9" s="6" t="n">
        <v>483</v>
      </c>
      <c r="C9" s="6" t="n">
        <v>313</v>
      </c>
      <c r="D9" s="6" t="n">
        <v>1430</v>
      </c>
      <c r="E9" s="6" t="n">
        <v>9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55</v>
      </c>
      <c r="B1" s="2" t="s">
        <v>1</v>
      </c>
    </row>
    <row r="2" spans="1:2">
      <c r="B2" s="2" t="s">
        <v>377</v>
      </c>
    </row>
    <row r="3" spans="1:2">
      <c r="A3" s="3" t="s">
        <v>267</v>
      </c>
    </row>
    <row r="4" spans="1:2">
      <c r="A4" s="4" t="s">
        <v>756</v>
      </c>
      <c r="B4" s="9" t="n">
        <v>4.8</v>
      </c>
    </row>
    <row r="5" spans="1:2">
      <c r="A5" s="4" t="s">
        <v>757</v>
      </c>
      <c r="B5" s="11" t="n">
        <v>52.5</v>
      </c>
    </row>
    <row r="6" spans="1:2">
      <c r="A6" s="4" t="s">
        <v>758</v>
      </c>
      <c r="B6"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7</v>
      </c>
    </row>
    <row r="2" spans="1:3">
      <c r="A2" s="3" t="s">
        <v>760</v>
      </c>
    </row>
    <row r="3" spans="1:3">
      <c r="A3" s="4" t="s">
        <v>761</v>
      </c>
      <c r="B3" s="6" t="n">
        <v>11644</v>
      </c>
      <c r="C3" s="6" t="n">
        <v>11737</v>
      </c>
    </row>
    <row r="4" spans="1:3">
      <c r="A4" s="4" t="s">
        <v>762</v>
      </c>
      <c r="B4" s="5" t="n">
        <v>2209199</v>
      </c>
      <c r="C4" s="5" t="n">
        <v>2114129</v>
      </c>
    </row>
    <row r="5" spans="1:3">
      <c r="A5" s="4" t="s">
        <v>65</v>
      </c>
      <c r="B5" s="5" t="n">
        <v>20715</v>
      </c>
      <c r="C5" s="5" t="n">
        <v>8994</v>
      </c>
    </row>
    <row r="6" spans="1:3">
      <c r="A6" s="4" t="s">
        <v>763</v>
      </c>
      <c r="B6" s="5" t="n">
        <v>3678</v>
      </c>
      <c r="C6" s="5" t="n">
        <v>7265</v>
      </c>
    </row>
    <row r="7" spans="1:3">
      <c r="A7" s="4" t="s">
        <v>764</v>
      </c>
    </row>
    <row r="8" spans="1:3">
      <c r="A8" s="3" t="s">
        <v>760</v>
      </c>
    </row>
    <row r="9" spans="1:3">
      <c r="A9" s="4" t="s">
        <v>761</v>
      </c>
      <c r="B9" s="5" t="n">
        <v>11644</v>
      </c>
      <c r="C9" s="5" t="n">
        <v>11737</v>
      </c>
    </row>
    <row r="10" spans="1:3">
      <c r="A10" s="4" t="s">
        <v>762</v>
      </c>
      <c r="B10" s="5" t="n">
        <v>2209199</v>
      </c>
      <c r="C10" s="5" t="n">
        <v>2114129</v>
      </c>
    </row>
    <row r="11" spans="1:3">
      <c r="A11" s="4" t="s">
        <v>65</v>
      </c>
      <c r="B11" s="5" t="n">
        <v>20715</v>
      </c>
      <c r="C11" s="5" t="n">
        <v>8994</v>
      </c>
    </row>
    <row r="12" spans="1:3">
      <c r="A12" s="4" t="s">
        <v>765</v>
      </c>
      <c r="B12" s="5" t="n">
        <v>18672</v>
      </c>
      <c r="C12" s="5" t="n">
        <v>4650</v>
      </c>
    </row>
    <row r="13" spans="1:3">
      <c r="A13" s="4" t="s">
        <v>766</v>
      </c>
      <c r="B13" s="5" t="n">
        <v>2260230</v>
      </c>
      <c r="C13" s="5" t="n">
        <v>2139510</v>
      </c>
    </row>
    <row r="14" spans="1:3">
      <c r="A14" s="4" t="s">
        <v>767</v>
      </c>
      <c r="B14" s="5" t="n">
        <v>20721</v>
      </c>
      <c r="C14" s="5" t="n">
        <v>5081</v>
      </c>
    </row>
    <row r="15" spans="1:3">
      <c r="A15" s="4" t="s">
        <v>768</v>
      </c>
      <c r="B15" s="5" t="n">
        <v>20721</v>
      </c>
      <c r="C15" s="5" t="n">
        <v>5081</v>
      </c>
    </row>
    <row r="16" spans="1:3">
      <c r="A16" s="4" t="s">
        <v>769</v>
      </c>
    </row>
    <row r="17" spans="1:3">
      <c r="A17" s="3" t="s">
        <v>760</v>
      </c>
    </row>
    <row r="18" spans="1:3">
      <c r="A18" s="4" t="s">
        <v>770</v>
      </c>
      <c r="B18" s="5" t="n">
        <v>2488</v>
      </c>
    </row>
    <row r="19" spans="1:3">
      <c r="A19" s="4" t="s">
        <v>763</v>
      </c>
      <c r="B19" s="5" t="n">
        <v>3678</v>
      </c>
      <c r="C19" s="5" t="n">
        <v>7265</v>
      </c>
    </row>
    <row r="20" spans="1:3">
      <c r="A20" s="4" t="s">
        <v>766</v>
      </c>
      <c r="B20" s="5" t="n">
        <v>6166</v>
      </c>
      <c r="C20" s="5" t="n">
        <v>7265</v>
      </c>
    </row>
    <row r="21" spans="1:3">
      <c r="A21" s="4" t="s">
        <v>451</v>
      </c>
    </row>
    <row r="22" spans="1:3">
      <c r="A22" s="3" t="s">
        <v>760</v>
      </c>
    </row>
    <row r="23" spans="1:3">
      <c r="A23" s="4" t="s">
        <v>762</v>
      </c>
      <c r="B23" s="5" t="n">
        <v>29878</v>
      </c>
      <c r="C23" s="5" t="n">
        <v>19878</v>
      </c>
    </row>
    <row r="24" spans="1:3">
      <c r="A24" s="4" t="s">
        <v>771</v>
      </c>
    </row>
    <row r="25" spans="1:3">
      <c r="A25" s="3" t="s">
        <v>760</v>
      </c>
    </row>
    <row r="26" spans="1:3">
      <c r="A26" s="4" t="s">
        <v>762</v>
      </c>
      <c r="B26" s="5" t="n">
        <v>29878</v>
      </c>
      <c r="C26" s="5" t="n">
        <v>19878</v>
      </c>
    </row>
    <row r="27" spans="1:3">
      <c r="A27" s="4" t="s">
        <v>452</v>
      </c>
    </row>
    <row r="28" spans="1:3">
      <c r="A28" s="3" t="s">
        <v>760</v>
      </c>
    </row>
    <row r="29" spans="1:3">
      <c r="A29" s="4" t="s">
        <v>762</v>
      </c>
      <c r="B29" s="5" t="n">
        <v>120441</v>
      </c>
      <c r="C29" s="5" t="n">
        <v>141652</v>
      </c>
    </row>
    <row r="30" spans="1:3">
      <c r="A30" s="4" t="s">
        <v>772</v>
      </c>
    </row>
    <row r="31" spans="1:3">
      <c r="A31" s="3" t="s">
        <v>760</v>
      </c>
    </row>
    <row r="32" spans="1:3">
      <c r="A32" s="4" t="s">
        <v>762</v>
      </c>
      <c r="B32" s="5" t="n">
        <v>120441</v>
      </c>
      <c r="C32" s="5" t="n">
        <v>141652</v>
      </c>
    </row>
    <row r="33" spans="1:3">
      <c r="A33" s="4" t="s">
        <v>453</v>
      </c>
    </row>
    <row r="34" spans="1:3">
      <c r="A34" s="3" t="s">
        <v>760</v>
      </c>
    </row>
    <row r="35" spans="1:3">
      <c r="A35" s="4" t="s">
        <v>762</v>
      </c>
      <c r="B35" s="5" t="n">
        <v>1681065</v>
      </c>
      <c r="C35" s="5" t="n">
        <v>1561255</v>
      </c>
    </row>
    <row r="36" spans="1:3">
      <c r="A36" s="4" t="s">
        <v>773</v>
      </c>
    </row>
    <row r="37" spans="1:3">
      <c r="A37" s="3" t="s">
        <v>760</v>
      </c>
    </row>
    <row r="38" spans="1:3">
      <c r="A38" s="4" t="s">
        <v>762</v>
      </c>
      <c r="B38" s="5" t="n">
        <v>1681065</v>
      </c>
      <c r="C38" s="5" t="n">
        <v>1561255</v>
      </c>
    </row>
    <row r="39" spans="1:3">
      <c r="A39" s="4" t="s">
        <v>454</v>
      </c>
    </row>
    <row r="40" spans="1:3">
      <c r="A40" s="3" t="s">
        <v>760</v>
      </c>
    </row>
    <row r="41" spans="1:3">
      <c r="A41" s="4" t="s">
        <v>762</v>
      </c>
      <c r="B41" s="5" t="n">
        <v>188305</v>
      </c>
      <c r="C41" s="5" t="n">
        <v>168972</v>
      </c>
    </row>
    <row r="42" spans="1:3">
      <c r="A42" s="4" t="s">
        <v>774</v>
      </c>
    </row>
    <row r="43" spans="1:3">
      <c r="A43" s="3" t="s">
        <v>760</v>
      </c>
    </row>
    <row r="44" spans="1:3">
      <c r="A44" s="4" t="s">
        <v>762</v>
      </c>
      <c r="B44" s="5" t="n">
        <v>188305</v>
      </c>
      <c r="C44" s="5" t="n">
        <v>168972</v>
      </c>
    </row>
    <row r="45" spans="1:3">
      <c r="A45" s="4" t="s">
        <v>455</v>
      </c>
    </row>
    <row r="46" spans="1:3">
      <c r="A46" s="3" t="s">
        <v>760</v>
      </c>
    </row>
    <row r="47" spans="1:3">
      <c r="A47" s="4" t="s">
        <v>762</v>
      </c>
      <c r="B47" s="5" t="n">
        <v>151363</v>
      </c>
      <c r="C47" s="5" t="n">
        <v>185114</v>
      </c>
    </row>
    <row r="48" spans="1:3">
      <c r="A48" s="4" t="s">
        <v>775</v>
      </c>
    </row>
    <row r="49" spans="1:3">
      <c r="A49" s="3" t="s">
        <v>760</v>
      </c>
    </row>
    <row r="50" spans="1:3">
      <c r="A50" s="4" t="s">
        <v>762</v>
      </c>
      <c r="B50" s="5" t="n">
        <v>151363</v>
      </c>
      <c r="C50" s="5" t="n">
        <v>185114</v>
      </c>
    </row>
    <row r="51" spans="1:3">
      <c r="A51" s="4" t="s">
        <v>456</v>
      </c>
    </row>
    <row r="52" spans="1:3">
      <c r="A52" s="3" t="s">
        <v>760</v>
      </c>
    </row>
    <row r="53" spans="1:3">
      <c r="A53" s="4" t="s">
        <v>762</v>
      </c>
      <c r="B53" s="5" t="n">
        <v>38147</v>
      </c>
      <c r="C53" s="5" t="n">
        <v>37258</v>
      </c>
    </row>
    <row r="54" spans="1:3">
      <c r="A54" s="4" t="s">
        <v>776</v>
      </c>
    </row>
    <row r="55" spans="1:3">
      <c r="A55" s="3" t="s">
        <v>760</v>
      </c>
    </row>
    <row r="56" spans="1:3">
      <c r="A56" s="4" t="s">
        <v>762</v>
      </c>
      <c r="B56" s="5" t="n">
        <v>38147</v>
      </c>
      <c r="C56" s="5" t="n">
        <v>37258</v>
      </c>
    </row>
    <row r="57" spans="1:3">
      <c r="A57" s="4" t="s">
        <v>777</v>
      </c>
    </row>
    <row r="58" spans="1:3">
      <c r="A58" s="3" t="s">
        <v>760</v>
      </c>
    </row>
    <row r="59" spans="1:3">
      <c r="A59" s="4" t="s">
        <v>761</v>
      </c>
      <c r="B59" s="5" t="n">
        <v>11644</v>
      </c>
      <c r="C59" s="5" t="n">
        <v>11737</v>
      </c>
    </row>
    <row r="60" spans="1:3">
      <c r="A60" s="4" t="s">
        <v>778</v>
      </c>
    </row>
    <row r="61" spans="1:3">
      <c r="A61" s="3" t="s">
        <v>760</v>
      </c>
    </row>
    <row r="62" spans="1:3">
      <c r="A62" s="4" t="s">
        <v>761</v>
      </c>
      <c r="B62" s="5" t="n">
        <v>11644</v>
      </c>
      <c r="C62" s="5" t="n">
        <v>11737</v>
      </c>
    </row>
    <row r="63" spans="1:3">
      <c r="A63" s="4" t="s">
        <v>766</v>
      </c>
      <c r="B63" s="5" t="n">
        <v>11644</v>
      </c>
      <c r="C63" s="5" t="n">
        <v>11737</v>
      </c>
    </row>
    <row r="64" spans="1:3">
      <c r="A64" s="4" t="s">
        <v>779</v>
      </c>
    </row>
    <row r="65" spans="1:3">
      <c r="A65" s="3" t="s">
        <v>760</v>
      </c>
    </row>
    <row r="66" spans="1:3">
      <c r="A66" s="4" t="s">
        <v>762</v>
      </c>
      <c r="B66" s="5" t="n">
        <v>2207565</v>
      </c>
      <c r="C66" s="5" t="n">
        <v>2112626</v>
      </c>
    </row>
    <row r="67" spans="1:3">
      <c r="A67" s="4" t="s">
        <v>65</v>
      </c>
      <c r="B67" s="5" t="n">
        <v>20715</v>
      </c>
      <c r="C67" s="5" t="n">
        <v>8994</v>
      </c>
    </row>
    <row r="68" spans="1:3">
      <c r="A68" s="4" t="s">
        <v>765</v>
      </c>
      <c r="B68" s="5" t="n">
        <v>18672</v>
      </c>
      <c r="C68" s="5" t="n">
        <v>4650</v>
      </c>
    </row>
    <row r="69" spans="1:3">
      <c r="A69" s="4" t="s">
        <v>767</v>
      </c>
      <c r="B69" s="5" t="n">
        <v>20721</v>
      </c>
      <c r="C69" s="5" t="n">
        <v>5081</v>
      </c>
    </row>
    <row r="70" spans="1:3">
      <c r="A70" s="4" t="s">
        <v>780</v>
      </c>
    </row>
    <row r="71" spans="1:3">
      <c r="A71" s="3" t="s">
        <v>760</v>
      </c>
    </row>
    <row r="72" spans="1:3">
      <c r="A72" s="4" t="s">
        <v>762</v>
      </c>
      <c r="B72" s="5" t="n">
        <v>2207565</v>
      </c>
      <c r="C72" s="5" t="n">
        <v>2112626</v>
      </c>
    </row>
    <row r="73" spans="1:3">
      <c r="A73" s="4" t="s">
        <v>65</v>
      </c>
      <c r="B73" s="5" t="n">
        <v>20715</v>
      </c>
      <c r="C73" s="5" t="n">
        <v>8994</v>
      </c>
    </row>
    <row r="74" spans="1:3">
      <c r="A74" s="4" t="s">
        <v>765</v>
      </c>
      <c r="B74" s="5" t="n">
        <v>18672</v>
      </c>
      <c r="C74" s="5" t="n">
        <v>4650</v>
      </c>
    </row>
    <row r="75" spans="1:3">
      <c r="A75" s="4" t="s">
        <v>766</v>
      </c>
      <c r="B75" s="5" t="n">
        <v>2246952</v>
      </c>
      <c r="C75" s="5" t="n">
        <v>2126270</v>
      </c>
    </row>
    <row r="76" spans="1:3">
      <c r="A76" s="4" t="s">
        <v>767</v>
      </c>
      <c r="B76" s="5" t="n">
        <v>20721</v>
      </c>
      <c r="C76" s="5" t="n">
        <v>5081</v>
      </c>
    </row>
    <row r="77" spans="1:3">
      <c r="A77" s="4" t="s">
        <v>768</v>
      </c>
      <c r="B77" s="5" t="n">
        <v>20721</v>
      </c>
      <c r="C77" s="5" t="n">
        <v>5081</v>
      </c>
    </row>
    <row r="78" spans="1:3">
      <c r="A78" s="4" t="s">
        <v>781</v>
      </c>
    </row>
    <row r="79" spans="1:3">
      <c r="A79" s="3" t="s">
        <v>760</v>
      </c>
    </row>
    <row r="80" spans="1:3">
      <c r="A80" s="4" t="s">
        <v>762</v>
      </c>
      <c r="B80" s="5" t="n">
        <v>29878</v>
      </c>
      <c r="C80" s="5" t="n">
        <v>19878</v>
      </c>
    </row>
    <row r="81" spans="1:3">
      <c r="A81" s="4" t="s">
        <v>782</v>
      </c>
    </row>
    <row r="82" spans="1:3">
      <c r="A82" s="3" t="s">
        <v>760</v>
      </c>
    </row>
    <row r="83" spans="1:3">
      <c r="A83" s="4" t="s">
        <v>762</v>
      </c>
      <c r="B83" s="5" t="n">
        <v>120441</v>
      </c>
      <c r="C83" s="5" t="n">
        <v>141652</v>
      </c>
    </row>
    <row r="84" spans="1:3">
      <c r="A84" s="4" t="s">
        <v>783</v>
      </c>
    </row>
    <row r="85" spans="1:3">
      <c r="A85" s="3" t="s">
        <v>760</v>
      </c>
    </row>
    <row r="86" spans="1:3">
      <c r="A86" s="4" t="s">
        <v>762</v>
      </c>
      <c r="B86" s="5" t="n">
        <v>1681065</v>
      </c>
      <c r="C86" s="5" t="n">
        <v>1561255</v>
      </c>
    </row>
    <row r="87" spans="1:3">
      <c r="A87" s="4" t="s">
        <v>784</v>
      </c>
    </row>
    <row r="88" spans="1:3">
      <c r="A88" s="3" t="s">
        <v>760</v>
      </c>
    </row>
    <row r="89" spans="1:3">
      <c r="A89" s="4" t="s">
        <v>762</v>
      </c>
      <c r="B89" s="5" t="n">
        <v>188305</v>
      </c>
      <c r="C89" s="5" t="n">
        <v>168972</v>
      </c>
    </row>
    <row r="90" spans="1:3">
      <c r="A90" s="4" t="s">
        <v>785</v>
      </c>
    </row>
    <row r="91" spans="1:3">
      <c r="A91" s="3" t="s">
        <v>760</v>
      </c>
    </row>
    <row r="92" spans="1:3">
      <c r="A92" s="4" t="s">
        <v>762</v>
      </c>
      <c r="B92" s="5" t="n">
        <v>149729</v>
      </c>
      <c r="C92" s="5" t="n">
        <v>183611</v>
      </c>
    </row>
    <row r="93" spans="1:3">
      <c r="A93" s="4" t="s">
        <v>786</v>
      </c>
    </row>
    <row r="94" spans="1:3">
      <c r="A94" s="3" t="s">
        <v>760</v>
      </c>
    </row>
    <row r="95" spans="1:3">
      <c r="A95" s="4" t="s">
        <v>762</v>
      </c>
      <c r="B95" s="5" t="n">
        <v>38147</v>
      </c>
      <c r="C95" s="5" t="n">
        <v>37258</v>
      </c>
    </row>
    <row r="96" spans="1:3">
      <c r="A96" s="4" t="s">
        <v>787</v>
      </c>
    </row>
    <row r="97" spans="1:3">
      <c r="A97" s="3" t="s">
        <v>760</v>
      </c>
    </row>
    <row r="98" spans="1:3">
      <c r="A98" s="4" t="s">
        <v>762</v>
      </c>
      <c r="B98" s="5" t="n">
        <v>1634</v>
      </c>
      <c r="C98" s="5" t="n">
        <v>1503</v>
      </c>
    </row>
    <row r="99" spans="1:3">
      <c r="A99" s="4" t="s">
        <v>788</v>
      </c>
    </row>
    <row r="100" spans="1:3">
      <c r="A100" s="3" t="s">
        <v>760</v>
      </c>
    </row>
    <row r="101" spans="1:3">
      <c r="A101" s="4" t="s">
        <v>762</v>
      </c>
      <c r="B101" s="5" t="n">
        <v>1634</v>
      </c>
      <c r="C101" s="5" t="n">
        <v>1503</v>
      </c>
    </row>
    <row r="102" spans="1:3">
      <c r="A102" s="4" t="s">
        <v>766</v>
      </c>
      <c r="B102" s="5" t="n">
        <v>1634</v>
      </c>
      <c r="C102" s="5" t="n">
        <v>1503</v>
      </c>
    </row>
    <row r="103" spans="1:3">
      <c r="A103" s="4" t="s">
        <v>789</v>
      </c>
    </row>
    <row r="104" spans="1:3">
      <c r="A104" s="3" t="s">
        <v>760</v>
      </c>
    </row>
    <row r="105" spans="1:3">
      <c r="A105" s="4" t="s">
        <v>770</v>
      </c>
      <c r="B105" s="5" t="n">
        <v>2488</v>
      </c>
    </row>
    <row r="106" spans="1:3">
      <c r="A106" s="4" t="s">
        <v>763</v>
      </c>
      <c r="B106" s="5" t="n">
        <v>3678</v>
      </c>
      <c r="C106" s="5" t="n">
        <v>7265</v>
      </c>
    </row>
    <row r="107" spans="1:3">
      <c r="A107" s="4" t="s">
        <v>766</v>
      </c>
      <c r="B107" s="5" t="n">
        <v>6166</v>
      </c>
      <c r="C107" s="5" t="n">
        <v>7265</v>
      </c>
    </row>
    <row r="108" spans="1:3">
      <c r="A108" s="4" t="s">
        <v>790</v>
      </c>
    </row>
    <row r="109" spans="1:3">
      <c r="A109" s="3" t="s">
        <v>760</v>
      </c>
    </row>
    <row r="110" spans="1:3">
      <c r="A110" s="4" t="s">
        <v>762</v>
      </c>
      <c r="B110" s="6" t="n">
        <v>1634</v>
      </c>
      <c r="C110" s="6" t="n">
        <v>15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791</v>
      </c>
      <c r="B1" s="2" t="s">
        <v>113</v>
      </c>
      <c r="C1" s="2" t="s">
        <v>1</v>
      </c>
      <c r="D1" s="2" t="s">
        <v>576</v>
      </c>
    </row>
    <row r="2" spans="1:4">
      <c r="B2" s="2" t="s">
        <v>2</v>
      </c>
      <c r="C2" s="2" t="s">
        <v>2</v>
      </c>
      <c r="D2" s="2" t="s">
        <v>57</v>
      </c>
    </row>
    <row r="3" spans="1:4">
      <c r="A3" s="3" t="s">
        <v>270</v>
      </c>
    </row>
    <row r="4" spans="1:4">
      <c r="A4" s="4" t="s">
        <v>792</v>
      </c>
      <c r="B4" s="6" t="n">
        <v>0</v>
      </c>
      <c r="C4" s="6" t="n">
        <v>0</v>
      </c>
      <c r="D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57</v>
      </c>
    </row>
    <row r="3" spans="1:3">
      <c r="A3" s="3" t="s">
        <v>794</v>
      </c>
    </row>
    <row r="4" spans="1:3">
      <c r="A4" s="4" t="s">
        <v>763</v>
      </c>
      <c r="B4" s="6" t="n">
        <v>3678</v>
      </c>
      <c r="C4" s="6" t="n">
        <v>7265</v>
      </c>
    </row>
    <row r="5" spans="1:3">
      <c r="A5" s="4" t="s">
        <v>795</v>
      </c>
    </row>
    <row r="6" spans="1:3">
      <c r="A6" s="3" t="s">
        <v>794</v>
      </c>
    </row>
    <row r="7" spans="1:3">
      <c r="A7" s="4" t="s">
        <v>770</v>
      </c>
      <c r="B7" s="5" t="n">
        <v>2488</v>
      </c>
    </row>
    <row r="8" spans="1:3">
      <c r="A8" s="4" t="s">
        <v>763</v>
      </c>
      <c r="B8" s="5" t="n">
        <v>3678</v>
      </c>
      <c r="C8" s="5" t="n">
        <v>7265</v>
      </c>
    </row>
    <row r="9" spans="1:3">
      <c r="A9" s="4" t="s">
        <v>796</v>
      </c>
    </row>
    <row r="10" spans="1:3">
      <c r="A10" s="3" t="s">
        <v>794</v>
      </c>
    </row>
    <row r="11" spans="1:3">
      <c r="A11" s="4" t="s">
        <v>770</v>
      </c>
      <c r="B11" s="5" t="n">
        <v>2488</v>
      </c>
    </row>
    <row r="12" spans="1:3">
      <c r="A12" s="4" t="s">
        <v>763</v>
      </c>
      <c r="B12" s="6" t="n">
        <v>3678</v>
      </c>
      <c r="C12" s="6" t="n">
        <v>7265</v>
      </c>
    </row>
    <row r="13" spans="1:3">
      <c r="A13" s="4" t="s">
        <v>797</v>
      </c>
      <c r="B13" s="4" t="s">
        <v>798</v>
      </c>
    </row>
    <row r="14" spans="1:3">
      <c r="A14" s="4" t="s">
        <v>799</v>
      </c>
      <c r="B14" s="4" t="s">
        <v>800</v>
      </c>
    </row>
    <row r="15" spans="1:3">
      <c r="A15" s="4" t="s">
        <v>801</v>
      </c>
    </row>
    <row r="16" spans="1:3">
      <c r="A16" s="3" t="s">
        <v>794</v>
      </c>
    </row>
    <row r="17" spans="1:3">
      <c r="A17" s="4" t="s">
        <v>797</v>
      </c>
      <c r="B17" s="4" t="s">
        <v>798</v>
      </c>
    </row>
    <row r="18" spans="1:3">
      <c r="A18" s="4" t="s">
        <v>799</v>
      </c>
      <c r="B18" s="4" t="s">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14</v>
      </c>
    </row>
    <row r="3" spans="1:3">
      <c r="A3" s="3" t="s">
        <v>207</v>
      </c>
    </row>
    <row r="4" spans="1:3">
      <c r="A4" s="4" t="s">
        <v>208</v>
      </c>
      <c r="B4" s="6" t="n">
        <v>148095</v>
      </c>
      <c r="C4" s="6" t="n">
        <v>122291</v>
      </c>
    </row>
    <row r="5" spans="1:3">
      <c r="A5" s="3" t="s">
        <v>209</v>
      </c>
    </row>
    <row r="6" spans="1:3">
      <c r="A6" s="4" t="s">
        <v>210</v>
      </c>
      <c r="B6" s="5" t="n">
        <v>-84688</v>
      </c>
      <c r="C6" s="5" t="n">
        <v>52411</v>
      </c>
    </row>
    <row r="7" spans="1:3">
      <c r="A7" s="3" t="s">
        <v>211</v>
      </c>
    </row>
    <row r="8" spans="1:3">
      <c r="A8" s="4" t="s">
        <v>212</v>
      </c>
      <c r="B8" s="5" t="n">
        <v>125239</v>
      </c>
      <c r="C8" s="5" t="n">
        <v>82134</v>
      </c>
    </row>
    <row r="9" spans="1:3">
      <c r="A9" s="4" t="s">
        <v>213</v>
      </c>
      <c r="B9" s="5" t="n">
        <v>287515</v>
      </c>
      <c r="C9" s="5" t="n">
        <v>188020</v>
      </c>
    </row>
    <row r="10" spans="1:3">
      <c r="A10" s="4" t="s">
        <v>214</v>
      </c>
      <c r="B10" s="5" t="n">
        <v>-384890</v>
      </c>
      <c r="C10" s="5" t="n">
        <v>-688020</v>
      </c>
    </row>
    <row r="11" spans="1:3">
      <c r="A11" s="3" t="s">
        <v>215</v>
      </c>
    </row>
    <row r="12" spans="1:3">
      <c r="A12" s="4" t="s">
        <v>213</v>
      </c>
      <c r="B12" s="5" t="n">
        <v>112182</v>
      </c>
      <c r="C12" s="5" t="n">
        <v>51973</v>
      </c>
    </row>
    <row r="13" spans="1:3">
      <c r="A13" s="4" t="s">
        <v>214</v>
      </c>
      <c r="B13" s="5" t="n">
        <v>-15005</v>
      </c>
      <c r="C13" s="5" t="n">
        <v>-66058</v>
      </c>
    </row>
    <row r="14" spans="1:3">
      <c r="A14" s="3" t="s">
        <v>216</v>
      </c>
    </row>
    <row r="15" spans="1:3">
      <c r="A15" s="4" t="s">
        <v>212</v>
      </c>
      <c r="B15" s="5" t="n">
        <v>3567</v>
      </c>
      <c r="C15" s="5" t="n">
        <v>1511</v>
      </c>
    </row>
    <row r="16" spans="1:3">
      <c r="A16" s="4" t="s">
        <v>217</v>
      </c>
      <c r="C16" s="5" t="n">
        <v>4772</v>
      </c>
    </row>
    <row r="17" spans="1:3">
      <c r="A17" s="4" t="s">
        <v>218</v>
      </c>
      <c r="B17" s="5" t="n">
        <v>-8342</v>
      </c>
      <c r="C17" s="5" t="n">
        <v>-2400</v>
      </c>
    </row>
    <row r="18" spans="1:3">
      <c r="A18" s="4" t="s">
        <v>219</v>
      </c>
      <c r="C18" s="5" t="n">
        <v>278654</v>
      </c>
    </row>
    <row r="19" spans="1:3">
      <c r="A19" s="4" t="s">
        <v>220</v>
      </c>
      <c r="C19" s="5" t="n">
        <v>12996</v>
      </c>
    </row>
    <row r="20" spans="1:3">
      <c r="A20" s="4" t="s">
        <v>221</v>
      </c>
      <c r="B20" s="5" t="n">
        <v>35578</v>
      </c>
      <c r="C20" s="5" t="n">
        <v>-84007</v>
      </c>
    </row>
    <row r="21" spans="1:3">
      <c r="A21" s="3" t="s">
        <v>222</v>
      </c>
    </row>
    <row r="22" spans="1:3">
      <c r="A22" s="4" t="s">
        <v>223</v>
      </c>
      <c r="B22" s="5" t="n">
        <v>-165800</v>
      </c>
      <c r="C22" s="5" t="n">
        <v>-20443</v>
      </c>
    </row>
    <row r="23" spans="1:3">
      <c r="A23" s="4" t="s">
        <v>224</v>
      </c>
      <c r="B23" s="5" t="n">
        <v>470000</v>
      </c>
      <c r="C23" s="5" t="n">
        <v>575000</v>
      </c>
    </row>
    <row r="24" spans="1:3">
      <c r="A24" s="4" t="s">
        <v>225</v>
      </c>
      <c r="B24" s="5" t="n">
        <v>-363313</v>
      </c>
      <c r="C24" s="5" t="n">
        <v>-447381</v>
      </c>
    </row>
    <row r="25" spans="1:3">
      <c r="A25" s="4" t="s">
        <v>226</v>
      </c>
      <c r="B25" s="5" t="n">
        <v>5725</v>
      </c>
      <c r="C25" s="5" t="n">
        <v>90043</v>
      </c>
    </row>
    <row r="26" spans="1:3">
      <c r="A26" s="4" t="s">
        <v>227</v>
      </c>
      <c r="B26" s="5" t="n">
        <v>-300</v>
      </c>
      <c r="C26" s="5" t="n">
        <v>-278</v>
      </c>
    </row>
    <row r="27" spans="1:3">
      <c r="A27" s="4" t="s">
        <v>228</v>
      </c>
      <c r="B27" s="5" t="n">
        <v>29000</v>
      </c>
      <c r="C27" s="5" t="n">
        <v>-25000</v>
      </c>
    </row>
    <row r="28" spans="1:3">
      <c r="A28" s="4" t="s">
        <v>229</v>
      </c>
      <c r="B28" s="5" t="n">
        <v>-33506</v>
      </c>
      <c r="C28" s="5" t="n">
        <v>-17519</v>
      </c>
    </row>
    <row r="29" spans="1:3">
      <c r="A29" s="4" t="s">
        <v>230</v>
      </c>
      <c r="B29" s="5" t="n">
        <v>-49656</v>
      </c>
      <c r="C29" s="5" t="n">
        <v>-37751</v>
      </c>
    </row>
    <row r="30" spans="1:3">
      <c r="A30" s="4" t="s">
        <v>231</v>
      </c>
      <c r="B30" s="5" t="n">
        <v>71</v>
      </c>
      <c r="C30" s="5" t="n">
        <v>1578</v>
      </c>
    </row>
    <row r="31" spans="1:3">
      <c r="A31" s="4" t="s">
        <v>232</v>
      </c>
      <c r="B31" s="5" t="n">
        <v>-747</v>
      </c>
      <c r="C31" s="5" t="n">
        <v>-425</v>
      </c>
    </row>
    <row r="32" spans="1:3">
      <c r="A32" s="4" t="s">
        <v>233</v>
      </c>
      <c r="B32" s="5" t="n">
        <v>-108526</v>
      </c>
      <c r="C32" s="5" t="n">
        <v>117824</v>
      </c>
    </row>
    <row r="33" spans="1:3">
      <c r="A33" s="4" t="s">
        <v>234</v>
      </c>
      <c r="B33" s="5" t="n">
        <v>75147</v>
      </c>
      <c r="C33" s="5" t="n">
        <v>156108</v>
      </c>
    </row>
    <row r="34" spans="1:3">
      <c r="A34" s="4" t="s">
        <v>235</v>
      </c>
      <c r="B34" s="5" t="n">
        <v>169186</v>
      </c>
      <c r="C34" s="5" t="n">
        <v>117572</v>
      </c>
    </row>
    <row r="35" spans="1:3">
      <c r="A35" s="4" t="s">
        <v>236</v>
      </c>
      <c r="B35" s="5" t="n">
        <v>244333</v>
      </c>
      <c r="C35" s="5" t="n">
        <v>273680</v>
      </c>
    </row>
    <row r="36" spans="1:3">
      <c r="A36" s="3" t="s">
        <v>237</v>
      </c>
    </row>
    <row r="37" spans="1:3">
      <c r="A37" s="4" t="s">
        <v>238</v>
      </c>
      <c r="B37" s="5" t="n">
        <v>63300</v>
      </c>
      <c r="C37" s="5" t="n">
        <v>46524</v>
      </c>
    </row>
    <row r="38" spans="1:3">
      <c r="A38" s="4" t="s">
        <v>239</v>
      </c>
      <c r="B38" s="5" t="n">
        <v>27015</v>
      </c>
      <c r="C38" s="5" t="n">
        <v>13050</v>
      </c>
    </row>
    <row r="39" spans="1:3">
      <c r="A39" s="4" t="s">
        <v>240</v>
      </c>
      <c r="B39" s="5" t="n">
        <v>684</v>
      </c>
      <c r="C39" s="5" t="n">
        <v>393</v>
      </c>
    </row>
    <row r="40" spans="1:3">
      <c r="A40" s="4" t="s">
        <v>241</v>
      </c>
      <c r="C40" s="5" t="n">
        <v>12996</v>
      </c>
    </row>
    <row r="41" spans="1:3">
      <c r="A41" s="4" t="s">
        <v>242</v>
      </c>
      <c r="B41" s="5" t="n">
        <v>67393</v>
      </c>
    </row>
    <row r="42" spans="1:3">
      <c r="A42" s="4" t="s">
        <v>243</v>
      </c>
      <c r="B42" s="6" t="n">
        <v>19827</v>
      </c>
    </row>
    <row r="43" spans="1:3">
      <c r="A43" s="4" t="s">
        <v>164</v>
      </c>
    </row>
    <row r="44" spans="1:3">
      <c r="A44" s="3" t="s">
        <v>237</v>
      </c>
    </row>
    <row r="45" spans="1:3">
      <c r="A45" s="4" t="s">
        <v>244</v>
      </c>
      <c r="C45" s="5" t="n">
        <v>107347</v>
      </c>
    </row>
    <row r="46" spans="1:3">
      <c r="A46" s="4" t="s">
        <v>163</v>
      </c>
    </row>
    <row r="47" spans="1:3">
      <c r="A47" s="3" t="s">
        <v>237</v>
      </c>
    </row>
    <row r="48" spans="1:3">
      <c r="A48" s="4" t="s">
        <v>244</v>
      </c>
      <c r="C48" s="6" t="n">
        <v>3912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57</v>
      </c>
    </row>
    <row r="2" spans="1:3">
      <c r="A2" s="3" t="s">
        <v>803</v>
      </c>
    </row>
    <row r="3" spans="1:3">
      <c r="A3" s="4" t="s">
        <v>412</v>
      </c>
      <c r="B3" s="6" t="n">
        <v>244333</v>
      </c>
      <c r="C3" s="6" t="n">
        <v>169186</v>
      </c>
    </row>
    <row r="4" spans="1:3">
      <c r="A4" s="4" t="s">
        <v>761</v>
      </c>
      <c r="B4" s="5" t="n">
        <v>11644</v>
      </c>
      <c r="C4" s="5" t="n">
        <v>11737</v>
      </c>
    </row>
    <row r="5" spans="1:3">
      <c r="A5" s="4" t="s">
        <v>762</v>
      </c>
      <c r="B5" s="5" t="n">
        <v>2209199</v>
      </c>
      <c r="C5" s="5" t="n">
        <v>2114129</v>
      </c>
    </row>
    <row r="6" spans="1:3">
      <c r="A6" s="4" t="s">
        <v>804</v>
      </c>
      <c r="B6" s="5" t="n">
        <v>852824</v>
      </c>
      <c r="C6" s="5" t="n">
        <v>1020934</v>
      </c>
    </row>
    <row r="7" spans="1:3">
      <c r="A7" s="4" t="s">
        <v>805</v>
      </c>
      <c r="B7" s="5" t="n">
        <v>7702435</v>
      </c>
      <c r="C7" s="5" t="n">
        <v>7607333</v>
      </c>
    </row>
    <row r="8" spans="1:3">
      <c r="A8" s="4" t="s">
        <v>65</v>
      </c>
      <c r="B8" s="5" t="n">
        <v>20715</v>
      </c>
      <c r="C8" s="5" t="n">
        <v>8994</v>
      </c>
    </row>
    <row r="9" spans="1:3">
      <c r="A9" s="4" t="s">
        <v>70</v>
      </c>
      <c r="B9" s="5" t="n">
        <v>37156</v>
      </c>
      <c r="C9" s="5" t="n">
        <v>38853</v>
      </c>
    </row>
    <row r="10" spans="1:3">
      <c r="A10" s="3" t="s">
        <v>806</v>
      </c>
    </row>
    <row r="11" spans="1:3">
      <c r="A11" s="4" t="s">
        <v>384</v>
      </c>
      <c r="B11" s="5" t="n">
        <v>8664363</v>
      </c>
      <c r="C11" s="5" t="n">
        <v>8831633</v>
      </c>
    </row>
    <row r="12" spans="1:3">
      <c r="A12" s="4" t="s">
        <v>82</v>
      </c>
      <c r="B12" s="5" t="n">
        <v>1161092</v>
      </c>
      <c r="C12" s="5" t="n">
        <v>1054174</v>
      </c>
    </row>
    <row r="13" spans="1:3">
      <c r="A13" s="4" t="s">
        <v>807</v>
      </c>
      <c r="B13" s="5" t="n">
        <v>325247</v>
      </c>
      <c r="C13" s="5" t="n">
        <v>290522</v>
      </c>
    </row>
    <row r="14" spans="1:3">
      <c r="A14" s="4" t="s">
        <v>84</v>
      </c>
      <c r="B14" s="5" t="n">
        <v>156632</v>
      </c>
      <c r="C14" s="5" t="n">
        <v>189842</v>
      </c>
    </row>
    <row r="15" spans="1:3">
      <c r="A15" s="4" t="s">
        <v>86</v>
      </c>
      <c r="B15" s="5" t="n">
        <v>5273</v>
      </c>
      <c r="C15" s="5" t="n">
        <v>4627</v>
      </c>
    </row>
    <row r="16" spans="1:3">
      <c r="A16" s="4" t="s">
        <v>777</v>
      </c>
    </row>
    <row r="17" spans="1:3">
      <c r="A17" s="3" t="s">
        <v>803</v>
      </c>
    </row>
    <row r="18" spans="1:3">
      <c r="A18" s="4" t="s">
        <v>412</v>
      </c>
      <c r="B18" s="5" t="n">
        <v>244333</v>
      </c>
      <c r="C18" s="5" t="n">
        <v>169186</v>
      </c>
    </row>
    <row r="19" spans="1:3">
      <c r="A19" s="4" t="s">
        <v>761</v>
      </c>
      <c r="B19" s="5" t="n">
        <v>11644</v>
      </c>
      <c r="C19" s="5" t="n">
        <v>11737</v>
      </c>
    </row>
    <row r="20" spans="1:3">
      <c r="A20" s="4" t="s">
        <v>70</v>
      </c>
      <c r="B20" s="5" t="n">
        <v>37156</v>
      </c>
      <c r="C20" s="5" t="n">
        <v>38853</v>
      </c>
    </row>
    <row r="21" spans="1:3">
      <c r="A21" s="3" t="s">
        <v>806</v>
      </c>
    </row>
    <row r="22" spans="1:3">
      <c r="A22" s="4" t="s">
        <v>384</v>
      </c>
      <c r="B22" s="5" t="n">
        <v>7388830</v>
      </c>
      <c r="C22" s="5" t="n">
        <v>7376023</v>
      </c>
    </row>
    <row r="23" spans="1:3">
      <c r="A23" s="4" t="s">
        <v>807</v>
      </c>
      <c r="B23" s="5" t="n">
        <v>322295</v>
      </c>
      <c r="C23" s="5" t="n">
        <v>288918</v>
      </c>
    </row>
    <row r="24" spans="1:3">
      <c r="A24" s="4" t="s">
        <v>86</v>
      </c>
      <c r="B24" s="5" t="n">
        <v>5273</v>
      </c>
      <c r="C24" s="5" t="n">
        <v>4627</v>
      </c>
    </row>
    <row r="25" spans="1:3">
      <c r="A25" s="4" t="s">
        <v>779</v>
      </c>
    </row>
    <row r="26" spans="1:3">
      <c r="A26" s="3" t="s">
        <v>803</v>
      </c>
    </row>
    <row r="27" spans="1:3">
      <c r="A27" s="4" t="s">
        <v>762</v>
      </c>
      <c r="B27" s="5" t="n">
        <v>2207565</v>
      </c>
      <c r="C27" s="5" t="n">
        <v>2112626</v>
      </c>
    </row>
    <row r="28" spans="1:3">
      <c r="A28" s="4" t="s">
        <v>804</v>
      </c>
      <c r="B28" s="5" t="n">
        <v>877258</v>
      </c>
      <c r="C28" s="5" t="n">
        <v>120195</v>
      </c>
    </row>
    <row r="29" spans="1:3">
      <c r="A29" s="4" t="s">
        <v>65</v>
      </c>
      <c r="B29" s="5" t="n">
        <v>20715</v>
      </c>
      <c r="C29" s="5" t="n">
        <v>8994</v>
      </c>
    </row>
    <row r="30" spans="1:3">
      <c r="A30" s="4" t="s">
        <v>808</v>
      </c>
      <c r="B30" s="5" t="n">
        <v>18672</v>
      </c>
      <c r="C30" s="5" t="n">
        <v>4650</v>
      </c>
    </row>
    <row r="31" spans="1:3">
      <c r="A31" s="3" t="s">
        <v>806</v>
      </c>
    </row>
    <row r="32" spans="1:3">
      <c r="A32" s="4" t="s">
        <v>384</v>
      </c>
      <c r="B32" s="5" t="n">
        <v>1282416</v>
      </c>
      <c r="C32" s="5" t="n">
        <v>1460367</v>
      </c>
    </row>
    <row r="33" spans="1:3">
      <c r="A33" s="4" t="s">
        <v>82</v>
      </c>
      <c r="B33" s="5" t="n">
        <v>1167912</v>
      </c>
      <c r="C33" s="5" t="n">
        <v>1051401</v>
      </c>
    </row>
    <row r="34" spans="1:3">
      <c r="A34" s="4" t="s">
        <v>807</v>
      </c>
      <c r="B34" s="5" t="n">
        <v>3368</v>
      </c>
      <c r="C34" s="5" t="n">
        <v>1936</v>
      </c>
    </row>
    <row r="35" spans="1:3">
      <c r="A35" s="4" t="s">
        <v>84</v>
      </c>
      <c r="B35" s="5" t="n">
        <v>144998</v>
      </c>
      <c r="C35" s="5" t="n">
        <v>174448</v>
      </c>
    </row>
    <row r="36" spans="1:3">
      <c r="A36" s="4" t="s">
        <v>809</v>
      </c>
      <c r="B36" s="5" t="n">
        <v>20721</v>
      </c>
      <c r="C36" s="5" t="n">
        <v>5081</v>
      </c>
    </row>
    <row r="37" spans="1:3">
      <c r="A37" s="4" t="s">
        <v>787</v>
      </c>
    </row>
    <row r="38" spans="1:3">
      <c r="A38" s="3" t="s">
        <v>803</v>
      </c>
    </row>
    <row r="39" spans="1:3">
      <c r="A39" s="4" t="s">
        <v>762</v>
      </c>
      <c r="B39" s="5" t="n">
        <v>1634</v>
      </c>
      <c r="C39" s="5" t="n">
        <v>1503</v>
      </c>
    </row>
    <row r="40" spans="1:3">
      <c r="A40" s="4" t="s">
        <v>804</v>
      </c>
      <c r="B40" s="5" t="n">
        <v>551</v>
      </c>
      <c r="C40" s="5" t="n">
        <v>548</v>
      </c>
    </row>
    <row r="41" spans="1:3">
      <c r="A41" s="4" t="s">
        <v>805</v>
      </c>
      <c r="B41" s="5" t="n">
        <v>7741859</v>
      </c>
      <c r="C41" s="5" t="n">
        <v>7422825</v>
      </c>
    </row>
    <row r="42" spans="1:3">
      <c r="A42" s="4" t="s">
        <v>810</v>
      </c>
    </row>
    <row r="43" spans="1:3">
      <c r="A43" s="3" t="s">
        <v>803</v>
      </c>
    </row>
    <row r="44" spans="1:3">
      <c r="A44" s="4" t="s">
        <v>412</v>
      </c>
      <c r="B44" s="5" t="n">
        <v>244333</v>
      </c>
      <c r="C44" s="5" t="n">
        <v>169186</v>
      </c>
    </row>
    <row r="45" spans="1:3">
      <c r="A45" s="4" t="s">
        <v>761</v>
      </c>
      <c r="B45" s="5" t="n">
        <v>11644</v>
      </c>
      <c r="C45" s="5" t="n">
        <v>11737</v>
      </c>
    </row>
    <row r="46" spans="1:3">
      <c r="A46" s="4" t="s">
        <v>762</v>
      </c>
      <c r="B46" s="5" t="n">
        <v>2209199</v>
      </c>
      <c r="C46" s="5" t="n">
        <v>2114129</v>
      </c>
    </row>
    <row r="47" spans="1:3">
      <c r="A47" s="4" t="s">
        <v>804</v>
      </c>
      <c r="B47" s="5" t="n">
        <v>852824</v>
      </c>
      <c r="C47" s="5" t="n">
        <v>1020934</v>
      </c>
    </row>
    <row r="48" spans="1:3">
      <c r="A48" s="4" t="s">
        <v>805</v>
      </c>
      <c r="B48" s="5" t="n">
        <v>7702435</v>
      </c>
      <c r="C48" s="5" t="n">
        <v>7607333</v>
      </c>
    </row>
    <row r="49" spans="1:3">
      <c r="A49" s="4" t="s">
        <v>65</v>
      </c>
      <c r="B49" s="5" t="n">
        <v>20715</v>
      </c>
      <c r="C49" s="5" t="n">
        <v>8994</v>
      </c>
    </row>
    <row r="50" spans="1:3">
      <c r="A50" s="4" t="s">
        <v>808</v>
      </c>
      <c r="B50" s="5" t="n">
        <v>18672</v>
      </c>
      <c r="C50" s="5" t="n">
        <v>4650</v>
      </c>
    </row>
    <row r="51" spans="1:3">
      <c r="A51" s="4" t="s">
        <v>70</v>
      </c>
      <c r="B51" s="5" t="n">
        <v>37156</v>
      </c>
      <c r="C51" s="5" t="n">
        <v>38853</v>
      </c>
    </row>
    <row r="52" spans="1:3">
      <c r="A52" s="3" t="s">
        <v>806</v>
      </c>
    </row>
    <row r="53" spans="1:3">
      <c r="A53" s="4" t="s">
        <v>384</v>
      </c>
      <c r="B53" s="5" t="n">
        <v>8664363</v>
      </c>
      <c r="C53" s="5" t="n">
        <v>8831633</v>
      </c>
    </row>
    <row r="54" spans="1:3">
      <c r="A54" s="4" t="s">
        <v>82</v>
      </c>
      <c r="B54" s="5" t="n">
        <v>1161092</v>
      </c>
      <c r="C54" s="5" t="n">
        <v>1054174</v>
      </c>
    </row>
    <row r="55" spans="1:3">
      <c r="A55" s="4" t="s">
        <v>807</v>
      </c>
      <c r="B55" s="5" t="n">
        <v>325247</v>
      </c>
      <c r="C55" s="5" t="n">
        <v>290522</v>
      </c>
    </row>
    <row r="56" spans="1:3">
      <c r="A56" s="4" t="s">
        <v>84</v>
      </c>
      <c r="B56" s="5" t="n">
        <v>156632</v>
      </c>
      <c r="C56" s="5" t="n">
        <v>189842</v>
      </c>
    </row>
    <row r="57" spans="1:3">
      <c r="A57" s="4" t="s">
        <v>809</v>
      </c>
      <c r="B57" s="5" t="n">
        <v>20721</v>
      </c>
      <c r="C57" s="5" t="n">
        <v>5081</v>
      </c>
    </row>
    <row r="58" spans="1:3">
      <c r="A58" s="4" t="s">
        <v>86</v>
      </c>
      <c r="B58" s="5" t="n">
        <v>5273</v>
      </c>
      <c r="C58" s="5" t="n">
        <v>4627</v>
      </c>
    </row>
    <row r="59" spans="1:3">
      <c r="A59" s="4" t="s">
        <v>811</v>
      </c>
    </row>
    <row r="60" spans="1:3">
      <c r="A60" s="3" t="s">
        <v>803</v>
      </c>
    </row>
    <row r="61" spans="1:3">
      <c r="A61" s="4" t="s">
        <v>412</v>
      </c>
      <c r="B61" s="5" t="n">
        <v>244333</v>
      </c>
      <c r="C61" s="5" t="n">
        <v>169186</v>
      </c>
    </row>
    <row r="62" spans="1:3">
      <c r="A62" s="4" t="s">
        <v>761</v>
      </c>
      <c r="B62" s="5" t="n">
        <v>11644</v>
      </c>
      <c r="C62" s="5" t="n">
        <v>11737</v>
      </c>
    </row>
    <row r="63" spans="1:3">
      <c r="A63" s="4" t="s">
        <v>762</v>
      </c>
      <c r="B63" s="5" t="n">
        <v>2209199</v>
      </c>
      <c r="C63" s="5" t="n">
        <v>2114129</v>
      </c>
    </row>
    <row r="64" spans="1:3">
      <c r="A64" s="4" t="s">
        <v>804</v>
      </c>
      <c r="B64" s="5" t="n">
        <v>877809</v>
      </c>
      <c r="C64" s="5" t="n">
        <v>120743</v>
      </c>
    </row>
    <row r="65" spans="1:3">
      <c r="A65" s="4" t="s">
        <v>805</v>
      </c>
      <c r="B65" s="5" t="n">
        <v>7741859</v>
      </c>
      <c r="C65" s="5" t="n">
        <v>7422825</v>
      </c>
    </row>
    <row r="66" spans="1:3">
      <c r="A66" s="4" t="s">
        <v>65</v>
      </c>
      <c r="B66" s="5" t="n">
        <v>20715</v>
      </c>
      <c r="C66" s="5" t="n">
        <v>8994</v>
      </c>
    </row>
    <row r="67" spans="1:3">
      <c r="A67" s="4" t="s">
        <v>808</v>
      </c>
      <c r="B67" s="5" t="n">
        <v>18672</v>
      </c>
      <c r="C67" s="5" t="n">
        <v>4650</v>
      </c>
    </row>
    <row r="68" spans="1:3">
      <c r="A68" s="4" t="s">
        <v>70</v>
      </c>
      <c r="B68" s="5" t="n">
        <v>37156</v>
      </c>
      <c r="C68" s="5" t="n">
        <v>38853</v>
      </c>
    </row>
    <row r="69" spans="1:3">
      <c r="A69" s="3" t="s">
        <v>806</v>
      </c>
    </row>
    <row r="70" spans="1:3">
      <c r="A70" s="4" t="s">
        <v>384</v>
      </c>
      <c r="B70" s="5" t="n">
        <v>8671246</v>
      </c>
      <c r="C70" s="5" t="n">
        <v>8836390</v>
      </c>
    </row>
    <row r="71" spans="1:3">
      <c r="A71" s="4" t="s">
        <v>82</v>
      </c>
      <c r="B71" s="5" t="n">
        <v>1167912</v>
      </c>
      <c r="C71" s="5" t="n">
        <v>1051401</v>
      </c>
    </row>
    <row r="72" spans="1:3">
      <c r="A72" s="4" t="s">
        <v>807</v>
      </c>
      <c r="B72" s="5" t="n">
        <v>325663</v>
      </c>
      <c r="C72" s="5" t="n">
        <v>290854</v>
      </c>
    </row>
    <row r="73" spans="1:3">
      <c r="A73" s="4" t="s">
        <v>84</v>
      </c>
      <c r="B73" s="5" t="n">
        <v>144998</v>
      </c>
      <c r="C73" s="5" t="n">
        <v>174448</v>
      </c>
    </row>
    <row r="74" spans="1:3">
      <c r="A74" s="4" t="s">
        <v>809</v>
      </c>
      <c r="B74" s="5" t="n">
        <v>20721</v>
      </c>
      <c r="C74" s="5" t="n">
        <v>5081</v>
      </c>
    </row>
    <row r="75" spans="1:3">
      <c r="A75" s="4" t="s">
        <v>86</v>
      </c>
      <c r="B75" s="6" t="n">
        <v>5273</v>
      </c>
      <c r="C75" s="6" t="n">
        <v>46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14"/>
  </cols>
  <sheetData>
    <row r="1" spans="1:5">
      <c r="A1" s="1" t="s">
        <v>812</v>
      </c>
      <c r="B1" s="2" t="s">
        <v>113</v>
      </c>
      <c r="D1" s="2" t="s">
        <v>1</v>
      </c>
    </row>
    <row r="2" spans="1:5">
      <c r="B2" s="2" t="s">
        <v>2</v>
      </c>
      <c r="C2" s="2" t="s">
        <v>114</v>
      </c>
      <c r="D2" s="2" t="s">
        <v>2</v>
      </c>
      <c r="E2" s="2" t="s">
        <v>114</v>
      </c>
    </row>
    <row r="3" spans="1:5">
      <c r="A3" s="3" t="s">
        <v>813</v>
      </c>
    </row>
    <row r="4" spans="1:5">
      <c r="A4" s="4" t="s">
        <v>814</v>
      </c>
      <c r="B4" s="6" t="n">
        <v>1765</v>
      </c>
      <c r="C4" s="6" t="n">
        <v>1836</v>
      </c>
      <c r="D4" s="6" t="n">
        <v>5597</v>
      </c>
      <c r="E4" s="6" t="n">
        <v>5315</v>
      </c>
    </row>
    <row r="5" spans="1:5">
      <c r="A5" s="4" t="s">
        <v>132</v>
      </c>
      <c r="B5" s="5" t="n">
        <v>5253</v>
      </c>
      <c r="C5" s="5" t="n">
        <v>6139</v>
      </c>
      <c r="D5" s="5" t="n">
        <v>18299</v>
      </c>
      <c r="E5" s="5" t="n">
        <v>16697</v>
      </c>
    </row>
    <row r="6" spans="1:5">
      <c r="A6" s="4" t="s">
        <v>134</v>
      </c>
      <c r="B6" s="5" t="n">
        <v>2588</v>
      </c>
      <c r="C6" s="5" t="n">
        <v>1521</v>
      </c>
      <c r="D6" s="5" t="n">
        <v>5262</v>
      </c>
      <c r="E6" s="5" t="n">
        <v>4297</v>
      </c>
    </row>
    <row r="7" spans="1:5">
      <c r="A7" s="4" t="s">
        <v>136</v>
      </c>
      <c r="B7" s="5" t="n">
        <v>158</v>
      </c>
      <c r="C7" s="5" t="n">
        <v>150</v>
      </c>
      <c r="D7" s="5" t="n">
        <v>670</v>
      </c>
      <c r="E7" s="5" t="n">
        <v>641</v>
      </c>
    </row>
    <row r="8" spans="1:5">
      <c r="A8" s="4" t="s">
        <v>815</v>
      </c>
    </row>
    <row r="9" spans="1:5">
      <c r="A9" s="3" t="s">
        <v>813</v>
      </c>
    </row>
    <row r="10" spans="1:5">
      <c r="A10" s="4" t="s">
        <v>816</v>
      </c>
      <c r="B10" s="5" t="n">
        <v>7056</v>
      </c>
      <c r="C10" s="5" t="n">
        <v>6313</v>
      </c>
      <c r="D10" s="5" t="n">
        <v>19803</v>
      </c>
      <c r="E10" s="5" t="n">
        <v>16282</v>
      </c>
    </row>
    <row r="11" spans="1:5">
      <c r="A11" s="4" t="s">
        <v>817</v>
      </c>
    </row>
    <row r="12" spans="1:5">
      <c r="A12" s="3" t="s">
        <v>813</v>
      </c>
    </row>
    <row r="13" spans="1:5">
      <c r="A13" s="4" t="s">
        <v>816</v>
      </c>
      <c r="B13" s="5" t="n">
        <v>4265</v>
      </c>
      <c r="C13" s="5" t="n">
        <v>4006</v>
      </c>
      <c r="D13" s="6" t="n">
        <v>13529</v>
      </c>
      <c r="E13" s="5" t="n">
        <v>11856</v>
      </c>
    </row>
    <row r="14" spans="1:5">
      <c r="A14" s="4" t="s">
        <v>818</v>
      </c>
      <c r="D14" s="4" t="s">
        <v>819</v>
      </c>
    </row>
    <row r="15" spans="1:5">
      <c r="A15" s="4" t="s">
        <v>820</v>
      </c>
    </row>
    <row r="16" spans="1:5">
      <c r="A16" s="3" t="s">
        <v>813</v>
      </c>
    </row>
    <row r="17" spans="1:5">
      <c r="A17" s="4" t="s">
        <v>816</v>
      </c>
      <c r="B17" s="5" t="n">
        <v>2160</v>
      </c>
      <c r="C17" s="5" t="n">
        <v>2259</v>
      </c>
      <c r="D17" s="6" t="n">
        <v>6351</v>
      </c>
      <c r="E17" s="5" t="n">
        <v>6664</v>
      </c>
    </row>
    <row r="18" spans="1:5">
      <c r="A18" s="4" t="s">
        <v>818</v>
      </c>
      <c r="D18" s="4" t="s">
        <v>819</v>
      </c>
    </row>
    <row r="19" spans="1:5">
      <c r="A19" s="4" t="s">
        <v>159</v>
      </c>
    </row>
    <row r="20" spans="1:5">
      <c r="A20" s="3" t="s">
        <v>813</v>
      </c>
    </row>
    <row r="21" spans="1:5">
      <c r="A21" s="4" t="s">
        <v>816</v>
      </c>
      <c r="B21" s="5" t="n">
        <v>6425</v>
      </c>
      <c r="C21" s="5" t="n">
        <v>6265</v>
      </c>
      <c r="D21" s="6" t="n">
        <v>19880</v>
      </c>
      <c r="E21" s="5" t="n">
        <v>18520</v>
      </c>
    </row>
    <row r="22" spans="1:5">
      <c r="A22" s="4" t="s">
        <v>821</v>
      </c>
    </row>
    <row r="23" spans="1:5">
      <c r="A23" s="3" t="s">
        <v>813</v>
      </c>
    </row>
    <row r="24" spans="1:5">
      <c r="A24" s="4" t="s">
        <v>816</v>
      </c>
      <c r="B24" s="5" t="n">
        <v>513</v>
      </c>
      <c r="C24" s="5" t="n">
        <v>563</v>
      </c>
      <c r="D24" s="6" t="n">
        <v>1480</v>
      </c>
      <c r="E24" s="5" t="n">
        <v>1406</v>
      </c>
    </row>
    <row r="25" spans="1:5">
      <c r="A25" s="4" t="s">
        <v>818</v>
      </c>
      <c r="D25" s="4" t="s">
        <v>819</v>
      </c>
    </row>
    <row r="26" spans="1:5">
      <c r="A26" s="4" t="s">
        <v>822</v>
      </c>
    </row>
    <row r="27" spans="1:5">
      <c r="A27" s="3" t="s">
        <v>813</v>
      </c>
    </row>
    <row r="28" spans="1:5">
      <c r="A28" s="4" t="s">
        <v>816</v>
      </c>
      <c r="B28" s="5" t="n">
        <v>6543</v>
      </c>
      <c r="C28" s="5" t="n">
        <v>5750</v>
      </c>
      <c r="D28" s="6" t="n">
        <v>18323</v>
      </c>
      <c r="E28" s="5" t="n">
        <v>14876</v>
      </c>
    </row>
    <row r="29" spans="1:5">
      <c r="A29" s="4" t="s">
        <v>818</v>
      </c>
      <c r="D29" s="4" t="s">
        <v>823</v>
      </c>
    </row>
    <row r="30" spans="1:5">
      <c r="A30" s="4" t="s">
        <v>824</v>
      </c>
    </row>
    <row r="31" spans="1:5">
      <c r="A31" s="3" t="s">
        <v>813</v>
      </c>
    </row>
    <row r="32" spans="1:5">
      <c r="A32" s="4" t="s">
        <v>814</v>
      </c>
      <c r="B32" s="5" t="n">
        <v>1204</v>
      </c>
      <c r="C32" s="5" t="n">
        <v>1326</v>
      </c>
      <c r="D32" s="6" t="n">
        <v>4018</v>
      </c>
      <c r="E32" s="5" t="n">
        <v>3836</v>
      </c>
    </row>
    <row r="33" spans="1:5">
      <c r="A33" s="4" t="s">
        <v>818</v>
      </c>
      <c r="D33" s="4" t="s">
        <v>825</v>
      </c>
    </row>
    <row r="34" spans="1:5">
      <c r="A34" s="4" t="s">
        <v>826</v>
      </c>
    </row>
    <row r="35" spans="1:5">
      <c r="A35" s="3" t="s">
        <v>813</v>
      </c>
    </row>
    <row r="36" spans="1:5">
      <c r="A36" s="4" t="s">
        <v>814</v>
      </c>
      <c r="B36" s="5" t="n">
        <v>151</v>
      </c>
      <c r="C36" s="5" t="n">
        <v>116</v>
      </c>
      <c r="D36" s="6" t="n">
        <v>356</v>
      </c>
      <c r="E36" s="5" t="n">
        <v>304</v>
      </c>
    </row>
    <row r="37" spans="1:5">
      <c r="A37" s="4" t="s">
        <v>818</v>
      </c>
      <c r="D37" s="4" t="s">
        <v>825</v>
      </c>
    </row>
    <row r="38" spans="1:5">
      <c r="A38" s="4" t="s">
        <v>827</v>
      </c>
    </row>
    <row r="39" spans="1:5">
      <c r="A39" s="3" t="s">
        <v>813</v>
      </c>
    </row>
    <row r="40" spans="1:5">
      <c r="A40" s="4" t="s">
        <v>814</v>
      </c>
      <c r="B40" s="5" t="n">
        <v>153</v>
      </c>
      <c r="C40" s="5" t="n">
        <v>173</v>
      </c>
      <c r="D40" s="6" t="n">
        <v>484</v>
      </c>
      <c r="E40" s="5" t="n">
        <v>477</v>
      </c>
    </row>
    <row r="41" spans="1:5">
      <c r="A41" s="4" t="s">
        <v>818</v>
      </c>
      <c r="D41" s="4" t="s">
        <v>819</v>
      </c>
    </row>
    <row r="42" spans="1:5">
      <c r="A42" s="4" t="s">
        <v>828</v>
      </c>
    </row>
    <row r="43" spans="1:5">
      <c r="A43" s="3" t="s">
        <v>813</v>
      </c>
    </row>
    <row r="44" spans="1:5">
      <c r="A44" s="4" t="s">
        <v>814</v>
      </c>
      <c r="B44" s="5" t="n">
        <v>257</v>
      </c>
      <c r="C44" s="5" t="n">
        <v>221</v>
      </c>
      <c r="D44" s="6" t="n">
        <v>739</v>
      </c>
      <c r="E44" s="5" t="n">
        <v>698</v>
      </c>
    </row>
    <row r="45" spans="1:5">
      <c r="A45" s="4" t="s">
        <v>818</v>
      </c>
      <c r="D45" s="4" t="s">
        <v>819</v>
      </c>
    </row>
    <row r="46" spans="1:5">
      <c r="A46" s="4" t="s">
        <v>829</v>
      </c>
    </row>
    <row r="47" spans="1:5">
      <c r="A47" s="3" t="s">
        <v>813</v>
      </c>
    </row>
    <row r="48" spans="1:5">
      <c r="A48" s="4" t="s">
        <v>830</v>
      </c>
      <c r="B48" s="6" t="n">
        <v>709</v>
      </c>
      <c r="C48" s="6" t="n">
        <v>311</v>
      </c>
      <c r="D48" s="6" t="n">
        <v>2142</v>
      </c>
      <c r="E48" s="6" t="n">
        <v>311</v>
      </c>
    </row>
    <row r="49" spans="1:5">
      <c r="A49" s="4" t="s">
        <v>818</v>
      </c>
      <c r="D49" s="4" t="s">
        <v>823</v>
      </c>
    </row>
    <row r="50" spans="1:5">
      <c r="A50" s="4" t="s">
        <v>831</v>
      </c>
    </row>
    <row r="51" spans="1:5">
      <c r="A51" s="3" t="s">
        <v>813</v>
      </c>
    </row>
    <row r="52" spans="1:5">
      <c r="A52" s="4" t="s">
        <v>818</v>
      </c>
      <c r="D52" s="4" t="s">
        <v>825</v>
      </c>
    </row>
    <row r="53" spans="1:5">
      <c r="A53" s="4" t="s">
        <v>832</v>
      </c>
    </row>
    <row r="54" spans="1:5">
      <c r="A54" s="3" t="s">
        <v>813</v>
      </c>
    </row>
    <row r="55" spans="1:5">
      <c r="A55" s="4" t="s">
        <v>818</v>
      </c>
      <c r="D55" s="4" t="s">
        <v>825</v>
      </c>
    </row>
    <row r="56" spans="1:5">
      <c r="A56" s="4" t="s">
        <v>833</v>
      </c>
    </row>
    <row r="57" spans="1:5">
      <c r="A57" s="3" t="s">
        <v>813</v>
      </c>
    </row>
    <row r="58" spans="1:5">
      <c r="A58" s="4" t="s">
        <v>818</v>
      </c>
      <c r="D58" s="4" t="s">
        <v>8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13</v>
      </c>
      <c r="D1" s="2" t="s">
        <v>1</v>
      </c>
    </row>
    <row r="2" spans="1:5">
      <c r="B2" s="2" t="s">
        <v>2</v>
      </c>
      <c r="C2" s="2" t="s">
        <v>114</v>
      </c>
      <c r="D2" s="2" t="s">
        <v>2</v>
      </c>
      <c r="E2" s="2" t="s">
        <v>114</v>
      </c>
    </row>
    <row r="3" spans="1:5">
      <c r="A3" s="3" t="s">
        <v>835</v>
      </c>
    </row>
    <row r="4" spans="1:5">
      <c r="A4" s="4" t="s">
        <v>836</v>
      </c>
      <c r="B4" s="6" t="n">
        <v>2074116</v>
      </c>
      <c r="C4" s="6" t="n">
        <v>1524106</v>
      </c>
      <c r="D4" s="6" t="n">
        <v>1978827</v>
      </c>
      <c r="E4" s="6" t="n">
        <v>1395321</v>
      </c>
    </row>
    <row r="5" spans="1:5">
      <c r="A5" s="4" t="s">
        <v>837</v>
      </c>
      <c r="B5" s="5" t="n">
        <v>355</v>
      </c>
      <c r="C5" s="5" t="n">
        <v>537</v>
      </c>
      <c r="D5" s="5" t="n">
        <v>1343</v>
      </c>
      <c r="E5" s="5" t="n">
        <v>1463</v>
      </c>
    </row>
    <row r="6" spans="1:5">
      <c r="A6" s="4" t="s">
        <v>838</v>
      </c>
      <c r="B6" s="5" t="n">
        <v>5809</v>
      </c>
      <c r="C6" s="5" t="n">
        <v>-6521</v>
      </c>
      <c r="D6" s="5" t="n">
        <v>47793</v>
      </c>
      <c r="E6" s="5" t="n">
        <v>-27315</v>
      </c>
    </row>
    <row r="7" spans="1:5">
      <c r="A7" s="4" t="s">
        <v>839</v>
      </c>
      <c r="B7" s="5" t="n">
        <v>2101269</v>
      </c>
      <c r="C7" s="5" t="n">
        <v>1927269</v>
      </c>
      <c r="D7" s="5" t="n">
        <v>2101269</v>
      </c>
      <c r="E7" s="5" t="n">
        <v>1927269</v>
      </c>
    </row>
    <row r="8" spans="1:5">
      <c r="A8" s="4" t="s">
        <v>840</v>
      </c>
    </row>
    <row r="9" spans="1:5">
      <c r="A9" s="3" t="s">
        <v>835</v>
      </c>
    </row>
    <row r="10" spans="1:5">
      <c r="A10" s="4" t="s">
        <v>836</v>
      </c>
      <c r="D10" s="5" t="n">
        <v>-16542</v>
      </c>
      <c r="E10" s="5" t="n">
        <v>-18626</v>
      </c>
    </row>
    <row r="11" spans="1:5">
      <c r="A11" s="4" t="s">
        <v>841</v>
      </c>
      <c r="D11" s="5" t="n">
        <v>0</v>
      </c>
    </row>
    <row r="12" spans="1:5">
      <c r="A12" s="4" t="s">
        <v>842</v>
      </c>
      <c r="E12" s="5" t="n">
        <v>4235</v>
      </c>
    </row>
    <row r="13" spans="1:5">
      <c r="A13" s="4" t="s">
        <v>837</v>
      </c>
      <c r="B13" s="5" t="n">
        <v>592</v>
      </c>
      <c r="C13" s="5" t="n">
        <v>595</v>
      </c>
      <c r="D13" s="5" t="n">
        <v>1721</v>
      </c>
      <c r="E13" s="5" t="n">
        <v>1621</v>
      </c>
    </row>
    <row r="14" spans="1:5">
      <c r="A14" s="4" t="s">
        <v>838</v>
      </c>
      <c r="D14" s="5" t="n">
        <v>1721</v>
      </c>
      <c r="E14" s="5" t="n">
        <v>5856</v>
      </c>
    </row>
    <row r="15" spans="1:5">
      <c r="A15" s="4" t="s">
        <v>839</v>
      </c>
      <c r="B15" s="5" t="n">
        <v>-14821</v>
      </c>
      <c r="C15" s="5" t="n">
        <v>-12770</v>
      </c>
      <c r="D15" s="5" t="n">
        <v>-14821</v>
      </c>
      <c r="E15" s="5" t="n">
        <v>-12770</v>
      </c>
    </row>
    <row r="16" spans="1:5">
      <c r="A16" s="4" t="s">
        <v>843</v>
      </c>
    </row>
    <row r="17" spans="1:5">
      <c r="A17" s="3" t="s">
        <v>835</v>
      </c>
    </row>
    <row r="18" spans="1:5">
      <c r="A18" s="4" t="s">
        <v>836</v>
      </c>
      <c r="D18" s="5" t="n">
        <v>-21522</v>
      </c>
      <c r="E18" s="5" t="n">
        <v>-13250</v>
      </c>
    </row>
    <row r="19" spans="1:5">
      <c r="A19" s="4" t="s">
        <v>841</v>
      </c>
      <c r="D19" s="5" t="n">
        <v>46450</v>
      </c>
      <c r="E19" s="5" t="n">
        <v>-33013</v>
      </c>
    </row>
    <row r="20" spans="1:5">
      <c r="A20" s="4" t="s">
        <v>837</v>
      </c>
      <c r="B20" s="5" t="n">
        <v>-169</v>
      </c>
      <c r="C20" s="5" t="n">
        <v>-9</v>
      </c>
      <c r="D20" s="5" t="n">
        <v>-199</v>
      </c>
      <c r="E20" s="5" t="n">
        <v>-9</v>
      </c>
    </row>
    <row r="21" spans="1:5">
      <c r="A21" s="4" t="s">
        <v>838</v>
      </c>
      <c r="D21" s="5" t="n">
        <v>46251</v>
      </c>
      <c r="E21" s="5" t="n">
        <v>-33022</v>
      </c>
    </row>
    <row r="22" spans="1:5">
      <c r="A22" s="4" t="s">
        <v>844</v>
      </c>
      <c r="C22" s="5" t="n">
        <v>-1063</v>
      </c>
      <c r="E22" s="5" t="n">
        <v>-1063</v>
      </c>
    </row>
    <row r="23" spans="1:5">
      <c r="A23" s="4" t="s">
        <v>839</v>
      </c>
      <c r="B23" s="5" t="n">
        <v>24729</v>
      </c>
      <c r="C23" s="5" t="n">
        <v>-47335</v>
      </c>
      <c r="D23" s="5" t="n">
        <v>24729</v>
      </c>
      <c r="E23" s="5" t="n">
        <v>-47335</v>
      </c>
    </row>
    <row r="24" spans="1:5">
      <c r="A24" s="4" t="s">
        <v>845</v>
      </c>
    </row>
    <row r="25" spans="1:5">
      <c r="A25" s="3" t="s">
        <v>835</v>
      </c>
    </row>
    <row r="26" spans="1:5">
      <c r="A26" s="4" t="s">
        <v>836</v>
      </c>
      <c r="D26" s="5" t="n">
        <v>193</v>
      </c>
      <c r="E26" s="5" t="n">
        <v>381</v>
      </c>
    </row>
    <row r="27" spans="1:5">
      <c r="A27" s="4" t="s">
        <v>841</v>
      </c>
      <c r="D27" s="5" t="n">
        <v>0</v>
      </c>
    </row>
    <row r="28" spans="1:5">
      <c r="A28" s="4" t="s">
        <v>837</v>
      </c>
      <c r="B28" s="5" t="n">
        <v>-68</v>
      </c>
      <c r="C28" s="5" t="n">
        <v>-49</v>
      </c>
      <c r="D28" s="5" t="n">
        <v>-179</v>
      </c>
      <c r="E28" s="5" t="n">
        <v>-149</v>
      </c>
    </row>
    <row r="29" spans="1:5">
      <c r="A29" s="4" t="s">
        <v>838</v>
      </c>
      <c r="D29" s="5" t="n">
        <v>-179</v>
      </c>
      <c r="E29" s="5" t="n">
        <v>-149</v>
      </c>
    </row>
    <row r="30" spans="1:5">
      <c r="A30" s="4" t="s">
        <v>839</v>
      </c>
      <c r="B30" s="5" t="n">
        <v>14</v>
      </c>
      <c r="C30" s="5" t="n">
        <v>232</v>
      </c>
      <c r="D30" s="5" t="n">
        <v>14</v>
      </c>
      <c r="E30" s="5" t="n">
        <v>232</v>
      </c>
    </row>
    <row r="31" spans="1:5">
      <c r="A31" s="4" t="s">
        <v>174</v>
      </c>
    </row>
    <row r="32" spans="1:5">
      <c r="A32" s="3" t="s">
        <v>835</v>
      </c>
    </row>
    <row r="33" spans="1:5">
      <c r="A33" s="4" t="s">
        <v>836</v>
      </c>
      <c r="B33" s="5" t="n">
        <v>4113</v>
      </c>
      <c r="C33" s="5" t="n">
        <v>-53352</v>
      </c>
      <c r="D33" s="5" t="n">
        <v>-37871</v>
      </c>
      <c r="E33" s="5" t="n">
        <v>-31495</v>
      </c>
    </row>
    <row r="34" spans="1:5">
      <c r="A34" s="4" t="s">
        <v>841</v>
      </c>
      <c r="D34" s="5" t="n">
        <v>46450</v>
      </c>
      <c r="E34" s="5" t="n">
        <v>-33013</v>
      </c>
    </row>
    <row r="35" spans="1:5">
      <c r="A35" s="4" t="s">
        <v>842</v>
      </c>
      <c r="E35" s="5" t="n">
        <v>4235</v>
      </c>
    </row>
    <row r="36" spans="1:5">
      <c r="A36" s="4" t="s">
        <v>837</v>
      </c>
      <c r="D36" s="5" t="n">
        <v>1343</v>
      </c>
      <c r="E36" s="5" t="n">
        <v>1463</v>
      </c>
    </row>
    <row r="37" spans="1:5">
      <c r="A37" s="4" t="s">
        <v>838</v>
      </c>
      <c r="B37" s="5" t="n">
        <v>5809</v>
      </c>
      <c r="C37" s="5" t="n">
        <v>-6521</v>
      </c>
      <c r="D37" s="5" t="n">
        <v>47793</v>
      </c>
      <c r="E37" s="5" t="n">
        <v>-27315</v>
      </c>
    </row>
    <row r="38" spans="1:5">
      <c r="A38" s="4" t="s">
        <v>844</v>
      </c>
      <c r="C38" s="5" t="n">
        <v>-1063</v>
      </c>
      <c r="E38" s="5" t="n">
        <v>-1063</v>
      </c>
    </row>
    <row r="39" spans="1:5">
      <c r="A39" s="4" t="s">
        <v>839</v>
      </c>
      <c r="B39" s="6" t="n">
        <v>9922</v>
      </c>
      <c r="C39" s="6" t="n">
        <v>-59873</v>
      </c>
      <c r="D39" s="6" t="n">
        <v>9922</v>
      </c>
      <c r="E39" s="6" t="n">
        <v>-598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114</v>
      </c>
    </row>
    <row r="3" spans="1:3">
      <c r="A3" s="3" t="s">
        <v>847</v>
      </c>
    </row>
    <row r="4" spans="1:3">
      <c r="A4" s="4" t="s">
        <v>848</v>
      </c>
      <c r="B4" s="4" t="s">
        <v>849</v>
      </c>
      <c r="C4" s="4" t="s">
        <v>8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13</v>
      </c>
      <c r="D1" s="2" t="s">
        <v>1</v>
      </c>
    </row>
    <row r="2" spans="1:5">
      <c r="B2" s="2" t="s">
        <v>2</v>
      </c>
      <c r="C2" s="2" t="s">
        <v>114</v>
      </c>
      <c r="D2" s="2" t="s">
        <v>2</v>
      </c>
      <c r="E2" s="2" t="s">
        <v>114</v>
      </c>
    </row>
    <row r="3" spans="1:5">
      <c r="A3" s="3" t="s">
        <v>851</v>
      </c>
    </row>
    <row r="4" spans="1:5">
      <c r="A4" s="4" t="s">
        <v>852</v>
      </c>
      <c r="B4" s="6" t="n">
        <v>-235</v>
      </c>
      <c r="C4" s="6" t="n">
        <v>-84</v>
      </c>
      <c r="D4" s="6" t="n">
        <v>-3800</v>
      </c>
      <c r="E4" s="6" t="n">
        <v>-403</v>
      </c>
    </row>
    <row r="5" spans="1:5">
      <c r="A5" s="4" t="s">
        <v>151</v>
      </c>
      <c r="B5" s="5" t="n">
        <v>8334</v>
      </c>
      <c r="C5" s="5" t="n">
        <v>6516</v>
      </c>
      <c r="D5" s="5" t="n">
        <v>27295</v>
      </c>
      <c r="E5" s="5" t="n">
        <v>20855</v>
      </c>
    </row>
    <row r="6" spans="1:5">
      <c r="A6" s="4" t="s">
        <v>853</v>
      </c>
      <c r="B6" s="5" t="n">
        <v>9726</v>
      </c>
      <c r="C6" s="5" t="n">
        <v>7905</v>
      </c>
      <c r="D6" s="5" t="n">
        <v>29419</v>
      </c>
      <c r="E6" s="5" t="n">
        <v>22782</v>
      </c>
    </row>
    <row r="7" spans="1:5">
      <c r="A7" s="4" t="s">
        <v>854</v>
      </c>
      <c r="B7" s="5" t="n">
        <v>-20646</v>
      </c>
      <c r="C7" s="5" t="n">
        <v>-20290</v>
      </c>
      <c r="D7" s="5" t="n">
        <v>-64504</v>
      </c>
      <c r="E7" s="5" t="n">
        <v>-55918</v>
      </c>
    </row>
    <row r="8" spans="1:5">
      <c r="A8" s="4" t="s">
        <v>855</v>
      </c>
      <c r="B8" s="5" t="n">
        <v>355</v>
      </c>
      <c r="C8" s="5" t="n">
        <v>537</v>
      </c>
      <c r="D8" s="5" t="n">
        <v>1343</v>
      </c>
      <c r="E8" s="5" t="n">
        <v>1463</v>
      </c>
    </row>
    <row r="9" spans="1:5">
      <c r="A9" s="4" t="s">
        <v>843</v>
      </c>
    </row>
    <row r="10" spans="1:5">
      <c r="A10" s="3" t="s">
        <v>851</v>
      </c>
    </row>
    <row r="11" spans="1:5">
      <c r="A11" s="4" t="s">
        <v>855</v>
      </c>
      <c r="B11" s="5" t="n">
        <v>-169</v>
      </c>
      <c r="C11" s="5" t="n">
        <v>-9</v>
      </c>
      <c r="D11" s="5" t="n">
        <v>-199</v>
      </c>
      <c r="E11" s="5" t="n">
        <v>-9</v>
      </c>
    </row>
    <row r="12" spans="1:5">
      <c r="A12" s="4" t="s">
        <v>845</v>
      </c>
    </row>
    <row r="13" spans="1:5">
      <c r="A13" s="3" t="s">
        <v>851</v>
      </c>
    </row>
    <row r="14" spans="1:5">
      <c r="A14" s="4" t="s">
        <v>855</v>
      </c>
      <c r="B14" s="5" t="n">
        <v>-68</v>
      </c>
      <c r="C14" s="5" t="n">
        <v>-49</v>
      </c>
      <c r="D14" s="5" t="n">
        <v>-179</v>
      </c>
      <c r="E14" s="5" t="n">
        <v>-149</v>
      </c>
    </row>
    <row r="15" spans="1:5">
      <c r="A15" s="4" t="s">
        <v>840</v>
      </c>
    </row>
    <row r="16" spans="1:5">
      <c r="A16" s="3" t="s">
        <v>851</v>
      </c>
    </row>
    <row r="17" spans="1:5">
      <c r="A17" s="4" t="s">
        <v>855</v>
      </c>
      <c r="B17" s="5" t="n">
        <v>592</v>
      </c>
      <c r="C17" s="5" t="n">
        <v>595</v>
      </c>
      <c r="D17" s="5" t="n">
        <v>1721</v>
      </c>
      <c r="E17" s="5" t="n">
        <v>1621</v>
      </c>
    </row>
    <row r="18" spans="1:5">
      <c r="A18" s="4" t="s">
        <v>856</v>
      </c>
    </row>
    <row r="19" spans="1:5">
      <c r="A19" s="3" t="s">
        <v>851</v>
      </c>
    </row>
    <row r="20" spans="1:5">
      <c r="A20" s="4" t="s">
        <v>852</v>
      </c>
      <c r="B20" s="5" t="n">
        <v>-219</v>
      </c>
      <c r="C20" s="5" t="n">
        <v>-11</v>
      </c>
      <c r="D20" s="5" t="n">
        <v>-258</v>
      </c>
      <c r="E20" s="5" t="n">
        <v>-11</v>
      </c>
    </row>
    <row r="21" spans="1:5">
      <c r="A21" s="4" t="s">
        <v>151</v>
      </c>
      <c r="B21" s="5" t="n">
        <v>50</v>
      </c>
      <c r="C21" s="5" t="n">
        <v>2</v>
      </c>
      <c r="D21" s="5" t="n">
        <v>59</v>
      </c>
      <c r="E21" s="5" t="n">
        <v>2</v>
      </c>
    </row>
    <row r="22" spans="1:5">
      <c r="A22" s="4" t="s">
        <v>857</v>
      </c>
    </row>
    <row r="23" spans="1:5">
      <c r="A23" s="3" t="s">
        <v>851</v>
      </c>
    </row>
    <row r="24" spans="1:5">
      <c r="A24" s="4" t="s">
        <v>151</v>
      </c>
      <c r="B24" s="5" t="n">
        <v>20</v>
      </c>
      <c r="C24" s="5" t="n">
        <v>15</v>
      </c>
      <c r="D24" s="5" t="n">
        <v>58</v>
      </c>
      <c r="E24" s="5" t="n">
        <v>46</v>
      </c>
    </row>
    <row r="25" spans="1:5">
      <c r="A25" s="4" t="s">
        <v>854</v>
      </c>
      <c r="B25" s="5" t="n">
        <v>-88</v>
      </c>
      <c r="C25" s="5" t="n">
        <v>-64</v>
      </c>
      <c r="D25" s="5" t="n">
        <v>-237</v>
      </c>
      <c r="E25" s="5" t="n">
        <v>-195</v>
      </c>
    </row>
    <row r="26" spans="1:5">
      <c r="A26" s="4" t="s">
        <v>858</v>
      </c>
    </row>
    <row r="27" spans="1:5">
      <c r="A27" s="3" t="s">
        <v>851</v>
      </c>
    </row>
    <row r="28" spans="1:5">
      <c r="A28" s="4" t="s">
        <v>151</v>
      </c>
      <c r="B28" s="5" t="n">
        <v>-175</v>
      </c>
      <c r="C28" s="5" t="n">
        <v>-177</v>
      </c>
      <c r="D28" s="5" t="n">
        <v>-554</v>
      </c>
      <c r="E28" s="5" t="n">
        <v>-672</v>
      </c>
    </row>
    <row r="29" spans="1:5">
      <c r="A29" s="4" t="s">
        <v>853</v>
      </c>
      <c r="B29" s="6" t="n">
        <v>767</v>
      </c>
      <c r="C29" s="6" t="n">
        <v>772</v>
      </c>
      <c r="D29" s="6" t="n">
        <v>2275</v>
      </c>
      <c r="E29" s="6" t="n">
        <v>229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57</v>
      </c>
      <c r="D1" s="2" t="s">
        <v>114</v>
      </c>
      <c r="E1" s="2" t="s">
        <v>567</v>
      </c>
    </row>
    <row r="2" spans="1:5">
      <c r="A2" s="3" t="s">
        <v>279</v>
      </c>
    </row>
    <row r="3" spans="1:5">
      <c r="A3" s="4" t="s">
        <v>860</v>
      </c>
      <c r="B3" s="6" t="n">
        <v>1639</v>
      </c>
      <c r="C3" s="6" t="n">
        <v>741</v>
      </c>
      <c r="D3" s="6" t="n">
        <v>684</v>
      </c>
      <c r="E3" s="6" t="n">
        <v>574</v>
      </c>
    </row>
    <row r="4" spans="1:5">
      <c r="A4" s="4" t="s">
        <v>861</v>
      </c>
      <c r="B4" s="6" t="n">
        <v>200</v>
      </c>
      <c r="C4" s="6" t="n">
        <v>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7</v>
      </c>
    </row>
    <row r="2" spans="1:3">
      <c r="A2" s="3" t="s">
        <v>279</v>
      </c>
    </row>
    <row r="3" spans="1:3">
      <c r="A3" s="4" t="s">
        <v>863</v>
      </c>
      <c r="B3" s="6" t="n">
        <v>2013085</v>
      </c>
      <c r="C3" s="6" t="n">
        <v>1894030</v>
      </c>
    </row>
    <row r="4" spans="1:3">
      <c r="A4" s="4" t="s">
        <v>864</v>
      </c>
      <c r="B4" s="5" t="n">
        <v>391885</v>
      </c>
      <c r="C4" s="5" t="n">
        <v>258778</v>
      </c>
    </row>
    <row r="5" spans="1:3">
      <c r="A5" s="4" t="s">
        <v>865</v>
      </c>
      <c r="B5" s="5" t="n">
        <v>150684</v>
      </c>
      <c r="C5" s="5" t="n">
        <v>153572</v>
      </c>
    </row>
    <row r="6" spans="1:3">
      <c r="A6" s="4" t="s">
        <v>866</v>
      </c>
      <c r="B6" s="5" t="n">
        <v>44370</v>
      </c>
      <c r="C6" s="5" t="n">
        <v>42841</v>
      </c>
    </row>
    <row r="7" spans="1:3">
      <c r="A7" s="4" t="s">
        <v>867</v>
      </c>
      <c r="B7" s="6" t="n">
        <v>68450</v>
      </c>
      <c r="C7" s="6" t="n">
        <v>615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68</v>
      </c>
      <c r="B1" s="2" t="s">
        <v>1</v>
      </c>
    </row>
    <row r="2" spans="1:3">
      <c r="B2" s="2" t="s">
        <v>869</v>
      </c>
      <c r="C2" s="2" t="s">
        <v>380</v>
      </c>
    </row>
    <row r="3" spans="1:3">
      <c r="A3" s="3" t="s">
        <v>870</v>
      </c>
    </row>
    <row r="4" spans="1:3">
      <c r="A4" s="4" t="s">
        <v>871</v>
      </c>
      <c r="B4" s="5" t="n">
        <v>2</v>
      </c>
    </row>
    <row r="5" spans="1:3">
      <c r="A5" s="4" t="s">
        <v>872</v>
      </c>
    </row>
    <row r="6" spans="1:3">
      <c r="A6" s="3" t="s">
        <v>870</v>
      </c>
    </row>
    <row r="7" spans="1:3">
      <c r="A7" s="4" t="s">
        <v>873</v>
      </c>
      <c r="B7" s="6" t="n">
        <v>4400</v>
      </c>
      <c r="C7" s="6" t="n">
        <v>4700</v>
      </c>
    </row>
    <row r="8" spans="1:3">
      <c r="A8" s="4" t="s">
        <v>874</v>
      </c>
      <c r="B8" s="5" t="n">
        <v>4</v>
      </c>
      <c r="C8" s="11" t="n">
        <v>5.1</v>
      </c>
    </row>
    <row r="9" spans="1:3">
      <c r="A9" s="4" t="s">
        <v>875</v>
      </c>
    </row>
    <row r="10" spans="1:3">
      <c r="A10" s="3" t="s">
        <v>870</v>
      </c>
    </row>
    <row r="11" spans="1:3">
      <c r="A11" s="4" t="s">
        <v>874</v>
      </c>
      <c r="B11" s="9" t="n">
        <v>2.5</v>
      </c>
      <c r="C11" s="9" t="n">
        <v>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113</v>
      </c>
      <c r="D1" s="2" t="s">
        <v>1</v>
      </c>
    </row>
    <row r="2" spans="1:5">
      <c r="B2" s="2" t="s">
        <v>2</v>
      </c>
      <c r="C2" s="2" t="s">
        <v>114</v>
      </c>
      <c r="D2" s="2" t="s">
        <v>2</v>
      </c>
      <c r="E2" s="2" t="s">
        <v>114</v>
      </c>
    </row>
    <row r="3" spans="1:5">
      <c r="A3" s="3" t="s">
        <v>870</v>
      </c>
    </row>
    <row r="4" spans="1:5">
      <c r="A4" s="4" t="s">
        <v>877</v>
      </c>
      <c r="B4" s="6" t="n">
        <v>117348</v>
      </c>
      <c r="C4" s="6" t="n">
        <v>108393</v>
      </c>
      <c r="D4" s="6" t="n">
        <v>355944</v>
      </c>
      <c r="E4" s="6" t="n">
        <v>293596</v>
      </c>
    </row>
    <row r="5" spans="1:5">
      <c r="A5" s="4" t="s">
        <v>878</v>
      </c>
      <c r="B5" s="5" t="n">
        <v>21228</v>
      </c>
      <c r="C5" s="5" t="n">
        <v>18460</v>
      </c>
      <c r="D5" s="5" t="n">
        <v>63003</v>
      </c>
      <c r="E5" s="5" t="n">
        <v>48127</v>
      </c>
    </row>
    <row r="6" spans="1:5">
      <c r="A6" s="4" t="s">
        <v>879</v>
      </c>
      <c r="B6" s="5" t="n">
        <v>96120</v>
      </c>
      <c r="C6" s="5" t="n">
        <v>89933</v>
      </c>
      <c r="D6" s="5" t="n">
        <v>292941</v>
      </c>
      <c r="E6" s="5" t="n">
        <v>245469</v>
      </c>
    </row>
    <row r="7" spans="1:5">
      <c r="A7" s="4" t="s">
        <v>129</v>
      </c>
      <c r="B7" s="5" t="n">
        <v>4121</v>
      </c>
      <c r="C7" s="5" t="n">
        <v>1035</v>
      </c>
      <c r="D7" s="5" t="n">
        <v>9375</v>
      </c>
      <c r="E7" s="5" t="n">
        <v>4911</v>
      </c>
    </row>
    <row r="8" spans="1:5">
      <c r="A8" s="4" t="s">
        <v>130</v>
      </c>
      <c r="B8" s="5" t="n">
        <v>91999</v>
      </c>
      <c r="C8" s="5" t="n">
        <v>88898</v>
      </c>
      <c r="D8" s="5" t="n">
        <v>283566</v>
      </c>
      <c r="E8" s="5" t="n">
        <v>240558</v>
      </c>
    </row>
    <row r="9" spans="1:5">
      <c r="A9" s="4" t="s">
        <v>880</v>
      </c>
      <c r="B9" s="5" t="n">
        <v>26950</v>
      </c>
      <c r="C9" s="5" t="n">
        <v>26224</v>
      </c>
      <c r="D9" s="5" t="n">
        <v>85878</v>
      </c>
      <c r="E9" s="5" t="n">
        <v>73715</v>
      </c>
    </row>
    <row r="10" spans="1:5">
      <c r="A10" s="4" t="s">
        <v>881</v>
      </c>
      <c r="B10" s="5" t="n">
        <v>73268</v>
      </c>
      <c r="C10" s="5" t="n">
        <v>76120</v>
      </c>
      <c r="D10" s="5" t="n">
        <v>219652</v>
      </c>
      <c r="E10" s="5" t="n">
        <v>194234</v>
      </c>
    </row>
    <row r="11" spans="1:5">
      <c r="A11" s="4" t="s">
        <v>150</v>
      </c>
      <c r="B11" s="5" t="n">
        <v>45681</v>
      </c>
      <c r="C11" s="5" t="n">
        <v>39002</v>
      </c>
      <c r="D11" s="5" t="n">
        <v>149792</v>
      </c>
      <c r="E11" s="5" t="n">
        <v>120039</v>
      </c>
    </row>
    <row r="12" spans="1:5">
      <c r="A12" s="4" t="s">
        <v>151</v>
      </c>
      <c r="B12" s="5" t="n">
        <v>8334</v>
      </c>
      <c r="C12" s="5" t="n">
        <v>6516</v>
      </c>
      <c r="D12" s="5" t="n">
        <v>27295</v>
      </c>
      <c r="E12" s="5" t="n">
        <v>20855</v>
      </c>
    </row>
    <row r="13" spans="1:5">
      <c r="A13" s="4" t="s">
        <v>178</v>
      </c>
      <c r="B13" s="5" t="n">
        <v>37347</v>
      </c>
      <c r="C13" s="5" t="n">
        <v>32486</v>
      </c>
      <c r="D13" s="5" t="n">
        <v>122497</v>
      </c>
      <c r="E13" s="5" t="n">
        <v>99184</v>
      </c>
    </row>
    <row r="14" spans="1:5">
      <c r="A14" s="4" t="s">
        <v>882</v>
      </c>
    </row>
    <row r="15" spans="1:5">
      <c r="A15" s="3" t="s">
        <v>870</v>
      </c>
    </row>
    <row r="16" spans="1:5">
      <c r="A16" s="4" t="s">
        <v>877</v>
      </c>
      <c r="B16" s="5" t="n">
        <v>117348</v>
      </c>
      <c r="C16" s="5" t="n">
        <v>108393</v>
      </c>
      <c r="D16" s="5" t="n">
        <v>355944</v>
      </c>
      <c r="E16" s="5" t="n">
        <v>293596</v>
      </c>
    </row>
    <row r="17" spans="1:5">
      <c r="A17" s="4" t="s">
        <v>878</v>
      </c>
      <c r="B17" s="5" t="n">
        <v>21228</v>
      </c>
      <c r="C17" s="5" t="n">
        <v>18460</v>
      </c>
      <c r="D17" s="5" t="n">
        <v>63003</v>
      </c>
      <c r="E17" s="5" t="n">
        <v>48127</v>
      </c>
    </row>
    <row r="18" spans="1:5">
      <c r="A18" s="4" t="s">
        <v>879</v>
      </c>
      <c r="B18" s="5" t="n">
        <v>96120</v>
      </c>
      <c r="C18" s="5" t="n">
        <v>89933</v>
      </c>
      <c r="D18" s="5" t="n">
        <v>292941</v>
      </c>
      <c r="E18" s="5" t="n">
        <v>245469</v>
      </c>
    </row>
    <row r="19" spans="1:5">
      <c r="A19" s="4" t="s">
        <v>129</v>
      </c>
      <c r="B19" s="5" t="n">
        <v>4121</v>
      </c>
      <c r="C19" s="5" t="n">
        <v>1035</v>
      </c>
      <c r="D19" s="5" t="n">
        <v>9375</v>
      </c>
      <c r="E19" s="5" t="n">
        <v>4911</v>
      </c>
    </row>
    <row r="20" spans="1:5">
      <c r="A20" s="4" t="s">
        <v>130</v>
      </c>
      <c r="B20" s="5" t="n">
        <v>91999</v>
      </c>
      <c r="C20" s="5" t="n">
        <v>88898</v>
      </c>
      <c r="D20" s="5" t="n">
        <v>283566</v>
      </c>
      <c r="E20" s="5" t="n">
        <v>240558</v>
      </c>
    </row>
    <row r="21" spans="1:5">
      <c r="A21" s="4" t="s">
        <v>880</v>
      </c>
      <c r="B21" s="5" t="n">
        <v>20525</v>
      </c>
      <c r="C21" s="5" t="n">
        <v>19959</v>
      </c>
      <c r="D21" s="5" t="n">
        <v>65998</v>
      </c>
      <c r="E21" s="5" t="n">
        <v>55195</v>
      </c>
    </row>
    <row r="22" spans="1:5">
      <c r="A22" s="4" t="s">
        <v>881</v>
      </c>
      <c r="B22" s="5" t="n">
        <v>69068</v>
      </c>
      <c r="C22" s="5" t="n">
        <v>72378</v>
      </c>
      <c r="D22" s="5" t="n">
        <v>207299</v>
      </c>
      <c r="E22" s="5" t="n">
        <v>183298</v>
      </c>
    </row>
    <row r="23" spans="1:5">
      <c r="A23" s="4" t="s">
        <v>150</v>
      </c>
      <c r="B23" s="5" t="n">
        <v>43456</v>
      </c>
      <c r="C23" s="5" t="n">
        <v>36479</v>
      </c>
      <c r="D23" s="5" t="n">
        <v>142265</v>
      </c>
      <c r="E23" s="5" t="n">
        <v>112455</v>
      </c>
    </row>
    <row r="24" spans="1:5">
      <c r="A24" s="4" t="s">
        <v>151</v>
      </c>
      <c r="B24" s="5" t="n">
        <v>7866</v>
      </c>
      <c r="C24" s="5" t="n">
        <v>5986</v>
      </c>
      <c r="D24" s="5" t="n">
        <v>25714</v>
      </c>
      <c r="E24" s="5" t="n">
        <v>19262</v>
      </c>
    </row>
    <row r="25" spans="1:5">
      <c r="A25" s="4" t="s">
        <v>178</v>
      </c>
      <c r="B25" s="5" t="n">
        <v>35590</v>
      </c>
      <c r="C25" s="5" t="n">
        <v>30493</v>
      </c>
      <c r="D25" s="5" t="n">
        <v>116551</v>
      </c>
      <c r="E25" s="5" t="n">
        <v>93193</v>
      </c>
    </row>
    <row r="26" spans="1:5">
      <c r="A26" s="4" t="s">
        <v>872</v>
      </c>
    </row>
    <row r="27" spans="1:5">
      <c r="A27" s="3" t="s">
        <v>870</v>
      </c>
    </row>
    <row r="28" spans="1:5">
      <c r="A28" s="4" t="s">
        <v>880</v>
      </c>
      <c r="B28" s="5" t="n">
        <v>6425</v>
      </c>
      <c r="C28" s="5" t="n">
        <v>6265</v>
      </c>
      <c r="D28" s="5" t="n">
        <v>19880</v>
      </c>
      <c r="E28" s="5" t="n">
        <v>18520</v>
      </c>
    </row>
    <row r="29" spans="1:5">
      <c r="A29" s="4" t="s">
        <v>881</v>
      </c>
      <c r="B29" s="5" t="n">
        <v>4200</v>
      </c>
      <c r="C29" s="5" t="n">
        <v>3742</v>
      </c>
      <c r="D29" s="5" t="n">
        <v>12353</v>
      </c>
      <c r="E29" s="5" t="n">
        <v>10936</v>
      </c>
    </row>
    <row r="30" spans="1:5">
      <c r="A30" s="4" t="s">
        <v>150</v>
      </c>
      <c r="B30" s="5" t="n">
        <v>2225</v>
      </c>
      <c r="C30" s="5" t="n">
        <v>2523</v>
      </c>
      <c r="D30" s="5" t="n">
        <v>7527</v>
      </c>
      <c r="E30" s="5" t="n">
        <v>7584</v>
      </c>
    </row>
    <row r="31" spans="1:5">
      <c r="A31" s="4" t="s">
        <v>151</v>
      </c>
      <c r="B31" s="5" t="n">
        <v>468</v>
      </c>
      <c r="C31" s="5" t="n">
        <v>530</v>
      </c>
      <c r="D31" s="5" t="n">
        <v>1581</v>
      </c>
      <c r="E31" s="5" t="n">
        <v>1593</v>
      </c>
    </row>
    <row r="32" spans="1:5">
      <c r="A32" s="4" t="s">
        <v>178</v>
      </c>
      <c r="B32" s="6" t="n">
        <v>1757</v>
      </c>
      <c r="C32" s="6" t="n">
        <v>1993</v>
      </c>
      <c r="D32" s="6" t="n">
        <v>5946</v>
      </c>
      <c r="E32" s="6" t="n">
        <v>59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1:22Z</dcterms:created>
  <dcterms:modified xmlns:dcterms="http://purl.org/dc/terms/" xmlns:xsi="http://www.w3.org/2001/XMLSchema-instance" xsi:type="dcterms:W3CDTF">2019-10-31T16:01:22Z</dcterms:modified>
</cp:coreProperties>
</file>